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dependent Operator Notes and "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Share-based Awards" sheetId="15" state="visible" r:id="rId15"/>
    <sheet xmlns:r="http://schemas.openxmlformats.org/officeDocument/2006/relationships" name="Retirement Plan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chedule I_Condensed Financial "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Independent Operator Notes an_2"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Share-based Awards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Schedule I_Condensed Financia_2"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Organization and Summary of S_6" sheetId="35" state="visible" r:id="rId35"/>
    <sheet xmlns:r="http://schemas.openxmlformats.org/officeDocument/2006/relationships" name="Independent Operator Notes an_3" sheetId="36" state="visible" r:id="rId36"/>
    <sheet xmlns:r="http://schemas.openxmlformats.org/officeDocument/2006/relationships" name="Independent Operator Notes an_4" sheetId="37" state="visible" r:id="rId37"/>
    <sheet xmlns:r="http://schemas.openxmlformats.org/officeDocument/2006/relationships" name="Independent Operator Notes an_5" sheetId="38" state="visible" r:id="rId38"/>
    <sheet xmlns:r="http://schemas.openxmlformats.org/officeDocument/2006/relationships" name="Independent Operator Notes an_6" sheetId="39" state="visible" r:id="rId39"/>
    <sheet xmlns:r="http://schemas.openxmlformats.org/officeDocument/2006/relationships" name="Property and Equipment - Schedu" sheetId="40" state="visible" r:id="rId40"/>
    <sheet xmlns:r="http://schemas.openxmlformats.org/officeDocument/2006/relationships" name="Property and Equipment - Deprec" sheetId="41" state="visible" r:id="rId41"/>
    <sheet xmlns:r="http://schemas.openxmlformats.org/officeDocument/2006/relationships" name="Leases - Narrative (Details)" sheetId="42" state="visible" r:id="rId42"/>
    <sheet xmlns:r="http://schemas.openxmlformats.org/officeDocument/2006/relationships" name="Leases - Balance Sheet Classifi" sheetId="43" state="visible" r:id="rId43"/>
    <sheet xmlns:r="http://schemas.openxmlformats.org/officeDocument/2006/relationships" name="Leases - Components of Lease Ex" sheetId="44" state="visible" r:id="rId44"/>
    <sheet xmlns:r="http://schemas.openxmlformats.org/officeDocument/2006/relationships" name="Leases - Maturity of Lease Liab" sheetId="45" state="visible" r:id="rId45"/>
    <sheet xmlns:r="http://schemas.openxmlformats.org/officeDocument/2006/relationships" name="Leases - Lease Term and Discoun" sheetId="46" state="visible" r:id="rId46"/>
    <sheet xmlns:r="http://schemas.openxmlformats.org/officeDocument/2006/relationships" name="Leases - Cash Flow Information "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Long-term Debt - Schedule of Lo" sheetId="51" state="visible" r:id="rId51"/>
    <sheet xmlns:r="http://schemas.openxmlformats.org/officeDocument/2006/relationships" name="Long-term Debt - Narrative (Det" sheetId="52" state="visible" r:id="rId52"/>
    <sheet xmlns:r="http://schemas.openxmlformats.org/officeDocument/2006/relationships" name="Long-term Debt - Schedule of Pr" sheetId="53" state="visible" r:id="rId53"/>
    <sheet xmlns:r="http://schemas.openxmlformats.org/officeDocument/2006/relationships" name="Long-term Debt - Interest Expen" sheetId="54" state="visible" r:id="rId54"/>
    <sheet xmlns:r="http://schemas.openxmlformats.org/officeDocument/2006/relationships" name="Long-term Debt - Debt Extinguis" sheetId="55" state="visible" r:id="rId55"/>
    <sheet xmlns:r="http://schemas.openxmlformats.org/officeDocument/2006/relationships" name="Stockholders' Equity - Narrativ" sheetId="56" state="visible" r:id="rId56"/>
    <sheet xmlns:r="http://schemas.openxmlformats.org/officeDocument/2006/relationships" name="Share-based Awards - Narrative " sheetId="57" state="visible" r:id="rId57"/>
    <sheet xmlns:r="http://schemas.openxmlformats.org/officeDocument/2006/relationships" name="Share-based Awards - Weighted-A" sheetId="58" state="visible" r:id="rId58"/>
    <sheet xmlns:r="http://schemas.openxmlformats.org/officeDocument/2006/relationships" name="Share-based Awards - Assumption" sheetId="59" state="visible" r:id="rId59"/>
    <sheet xmlns:r="http://schemas.openxmlformats.org/officeDocument/2006/relationships" name="Share-based Awards - Summary of" sheetId="60" state="visible" r:id="rId60"/>
    <sheet xmlns:r="http://schemas.openxmlformats.org/officeDocument/2006/relationships" name="Share-based Awards - Summary _2" sheetId="61" state="visible" r:id="rId61"/>
    <sheet xmlns:r="http://schemas.openxmlformats.org/officeDocument/2006/relationships" name="Share-based Awards - Summary _3" sheetId="62" state="visible" r:id="rId62"/>
    <sheet xmlns:r="http://schemas.openxmlformats.org/officeDocument/2006/relationships" name="Retirement Plans (Details)" sheetId="63" state="visible" r:id="rId63"/>
    <sheet xmlns:r="http://schemas.openxmlformats.org/officeDocument/2006/relationships" name="Income Taxes - Narrative (Detai" sheetId="64" state="visible" r:id="rId64"/>
    <sheet xmlns:r="http://schemas.openxmlformats.org/officeDocument/2006/relationships" name="Income Taxes - Components of In" sheetId="65" state="visible" r:id="rId65"/>
    <sheet xmlns:r="http://schemas.openxmlformats.org/officeDocument/2006/relationships" name="Income Taxes - Income Tax Rate " sheetId="66" state="visible" r:id="rId66"/>
    <sheet xmlns:r="http://schemas.openxmlformats.org/officeDocument/2006/relationships" name="Income Taxes - Deferred Tax Ass" sheetId="67" state="visible" r:id="rId67"/>
    <sheet xmlns:r="http://schemas.openxmlformats.org/officeDocument/2006/relationships" name="Related Party Transactions (Det" sheetId="68" state="visible" r:id="rId68"/>
    <sheet xmlns:r="http://schemas.openxmlformats.org/officeDocument/2006/relationships" name="Earnings Per Share - Earnings P" sheetId="69" state="visible" r:id="rId69"/>
    <sheet xmlns:r="http://schemas.openxmlformats.org/officeDocument/2006/relationships" name="Earnings Per Share - Anti-dilut" sheetId="70" state="visible" r:id="rId70"/>
    <sheet xmlns:r="http://schemas.openxmlformats.org/officeDocument/2006/relationships" name="Schedule I_Condensed Financia_3" sheetId="71" state="visible" r:id="rId71"/>
    <sheet xmlns:r="http://schemas.openxmlformats.org/officeDocument/2006/relationships" name="Schedule I_Condensed Financia_4" sheetId="72" state="visible" r:id="rId72"/>
    <sheet xmlns:r="http://schemas.openxmlformats.org/officeDocument/2006/relationships" name="Schedule I_Condensed Financia_5" sheetId="73" state="visible" r:id="rId73"/>
    <sheet xmlns:r="http://schemas.openxmlformats.org/officeDocument/2006/relationships" name="Schedule I_Condensed Financia_6"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01, 2022</t>
        </is>
      </c>
      <c r="C2" s="2" t="inlineStr">
        <is>
          <t>Feb. 24, 2022</t>
        </is>
      </c>
      <c r="D2" s="2" t="inlineStr">
        <is>
          <t>Jul. 03,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1,
		2022</t>
        </is>
      </c>
    </row>
    <row r="7">
      <c r="A7" s="4" t="inlineStr">
        <is>
          <t>Current Fiscal Year End Date</t>
        </is>
      </c>
      <c r="B7" s="4" t="inlineStr">
        <is>
          <t>--01-01</t>
        </is>
      </c>
    </row>
    <row r="8">
      <c r="A8" s="4" t="inlineStr">
        <is>
          <t>Document Transition Report</t>
        </is>
      </c>
      <c r="B8" s="4" t="inlineStr">
        <is>
          <t>false</t>
        </is>
      </c>
    </row>
    <row r="9">
      <c r="A9" s="4" t="inlineStr">
        <is>
          <t>Entity File Number</t>
        </is>
      </c>
      <c r="B9" s="4" t="inlineStr">
        <is>
          <t>001-38950</t>
        </is>
      </c>
    </row>
    <row r="10">
      <c r="A10" s="4" t="inlineStr">
        <is>
          <t>Entity Registrant Name</t>
        </is>
      </c>
      <c r="B10" s="4" t="inlineStr">
        <is>
          <t>Grocery Outlet Holding Corp.</t>
        </is>
      </c>
    </row>
    <row r="11">
      <c r="A11" s="4" t="inlineStr">
        <is>
          <t>Entity Incorporation, State or Country Code</t>
        </is>
      </c>
      <c r="B11" s="4" t="inlineStr">
        <is>
          <t>DE</t>
        </is>
      </c>
    </row>
    <row r="12">
      <c r="A12" s="4" t="inlineStr">
        <is>
          <t>Entity Tax Identification Number</t>
        </is>
      </c>
      <c r="B12" s="4" t="inlineStr">
        <is>
          <t>47-1874201</t>
        </is>
      </c>
    </row>
    <row r="13">
      <c r="A13" s="4" t="inlineStr">
        <is>
          <t>Entity Address, Address Line One</t>
        </is>
      </c>
      <c r="B13" s="4" t="inlineStr">
        <is>
          <t>5650 Hollis Street</t>
        </is>
      </c>
    </row>
    <row r="14">
      <c r="A14" s="4" t="inlineStr">
        <is>
          <t>Entity Address, City or Town</t>
        </is>
      </c>
      <c r="B14" s="4" t="inlineStr">
        <is>
          <t>Emeryville</t>
        </is>
      </c>
    </row>
    <row r="15">
      <c r="A15" s="4" t="inlineStr">
        <is>
          <t>Entity Address, State or Province</t>
        </is>
      </c>
      <c r="B15" s="4" t="inlineStr">
        <is>
          <t>CA</t>
        </is>
      </c>
    </row>
    <row r="16">
      <c r="A16" s="4" t="inlineStr">
        <is>
          <t>Entity Address, Postal Zip Code</t>
        </is>
      </c>
      <c r="B16" s="4" t="inlineStr">
        <is>
          <t>94608</t>
        </is>
      </c>
    </row>
    <row r="17">
      <c r="A17" s="4" t="inlineStr">
        <is>
          <t>City Area Code</t>
        </is>
      </c>
      <c r="B17" s="4" t="inlineStr">
        <is>
          <t>510</t>
        </is>
      </c>
    </row>
    <row r="18">
      <c r="A18" s="4" t="inlineStr">
        <is>
          <t>Local Phone Number</t>
        </is>
      </c>
      <c r="B18" s="4" t="inlineStr">
        <is>
          <t>845-1999</t>
        </is>
      </c>
    </row>
    <row r="19">
      <c r="A19" s="4" t="inlineStr">
        <is>
          <t>Title of 12(b) Security</t>
        </is>
      </c>
      <c r="B19" s="4" t="inlineStr">
        <is>
          <t>Common Stock, par value $0.001 per share</t>
        </is>
      </c>
    </row>
    <row r="20">
      <c r="A20" s="4" t="inlineStr">
        <is>
          <t>Trading Symbol</t>
        </is>
      </c>
      <c r="B20" s="4" t="inlineStr">
        <is>
          <t>GO</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v>
      </c>
    </row>
    <row r="32">
      <c r="A32" s="4" t="inlineStr">
        <is>
          <t>Entity Common Stock, Shares Outstanding (in shares)</t>
        </is>
      </c>
      <c r="C32" s="6" t="n">
        <v>96035472</v>
      </c>
    </row>
    <row r="33">
      <c r="A33" s="4" t="inlineStr">
        <is>
          <t>Documents Incorporated by Reference</t>
        </is>
      </c>
      <c r="B33" s="4" t="inlineStr">
        <is>
          <t>DOCUMENTS INCORPORATED BY REFERENCE Information required in response to Part III of Form 10-K (Items 10, 11, 12, 13, and 14) is hereby incorporated by reference to portions of the registrant's Proxy Statement for the Annual Meeting of Stockholders to be held in 2022. The Proxy Statement will be filed by the registrant with the Securities and Exchange Commission no later than 120 days after the end of the registrant's fiscal year ended January 1, 2022.</t>
        </is>
      </c>
    </row>
    <row r="34">
      <c r="A34" s="4" t="inlineStr">
        <is>
          <t>Entity Central Index Key</t>
        </is>
      </c>
      <c r="B34" s="4" t="inlineStr">
        <is>
          <t>0001771515</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1, 2022</t>
        </is>
      </c>
    </row>
    <row r="3">
      <c r="A3" s="3" t="inlineStr">
        <is>
          <t>Property, Plant and Equipment [Abstract]</t>
        </is>
      </c>
    </row>
    <row r="4">
      <c r="A4" s="4" t="inlineStr">
        <is>
          <t>Property and Equipment</t>
        </is>
      </c>
      <c r="B4" s="4" t="inlineStr">
        <is>
          <t xml:space="preserve">Property and Equipment Property and equipment as of January 1, 2022 and January 2, 2021 consisted of the following (amounts in thousands): Property and Equipment, At Cost Accumulated Depreciation Property and Equipment, Net January 1, 2022 Leasehold improvements $ 333,053 $ (92,815) $ 240,238 Fixtures and equipment 396,500 (170,487) 226,013 Other 376 (295) 81 Construction in progress 33,055 — 33,055 Totals $ 762,984 $ (263,597) $ 499,387 January 2, 2021 Leasehold improvements $ 275,586 $ (70,999) $ 204,587 Fixtures and equipment 330,338 (134,820) 195,518 Other 376 (282) 94 Construction in progress 33,453 — 33,453 Totals $ 639,753 $ (206,101) $ 433,652 Construction in progress is primarily composed of leasehold improvements and fixtures and equipment related to new or remodeled stores where construction had not been completed at year-end. Depreciation expense on property and equipment for fiscal 2021, 2020 and 2019 was as follows (amounts in thousands): Fiscal Year Ended Consolidated Statements of Operations and Comprehensive Income Location January 1, January 2, December 28, Cost of sales $ 1,486 $ 1,299 $ 1,210 Operating expenses 61,956 49,450 41,696 Total depreciation expense on property and equipment $ 63,442 $ 50,749 $ 42,9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2</t>
        </is>
      </c>
    </row>
    <row r="3">
      <c r="A3" s="3" t="inlineStr">
        <is>
          <t>Leases [Abstract]</t>
        </is>
      </c>
    </row>
    <row r="4">
      <c r="A4" s="4" t="inlineStr">
        <is>
          <t>Leases</t>
        </is>
      </c>
      <c r="B4" s="4" t="inlineStr">
        <is>
          <t xml:space="preserve">Leases Leases for 15 of our store locations and one warehouse location are controlled by related parties as of January 1, 2022 and January 2, 2021. See NOTE 11—Related Party Transactions, for additional information. As of January 1, 2022, we had executed leases for 25 store locations that we had not yet taken possession of with total undiscounted future lease payments of $141.9 million and lease terms through 2039. Based upon our initial investment in store leasehold improvements, we utilize an initial, reasonably-certain lease life of 15 years. Most leases include one or more options to renew, with renewal terms that can extend the lease term from five The balance sheet classification of our right-of-use lease assets and lease liabilities was as follows (amounts in thousands): Leases Classification January 1, January 2, Assets: Operating lease assets Operating right-of-use assets $ 898,152 $ 835,397 Finance lease assets Other assets 6,896 5,973 Total lease assets $ 905,048 $ 841,370 Liabilities: Current Operating Current lease liabilities $ 49,861 $ 47,730 Finance Current lease liabilities 1,275 945 Noncurrent Operating Long-term lease liabilities 956,104 876,329 Finance Long-term lease liabilities 5,642 5,109 Total lease liabilities $ 1,012,882 $ 930,113 The components of lease expense were as follows (amounts in thousands): Fiscal Year Ended Lease Cost Classification (1) January 1, January 2, December 28, Operating lease cost Selling, general and administrative expenses $ 123,799 $ 112,096 $ 99,237 Finance lease cost: Amortization of right-of-use assets Depreciation and amortization 1,249 964 817 Interest on leased liabilities Interest expense, net 378 376 263 Variable lease cost Selling, general and administrative expenses 547 700 668 Sublease income Selling, general and administrative expenses (1,114) (972) (1,248) Net lease cost $ 124,859 $ 113,164 $ 99,737 _______________________ (1) Certain supply chain related lease costs herein are included in cost of sales. Maturities of lease liabilities as of January 1, 2022 were as follows (amounts in thousands): Operating Leases Finance Leases Total Fiscal 2022 $ 113,191 $ 1,605 $ 114,796 Fiscal 2023 126,143 1,503 127,646 Fiscal 2024 125,713 1,438 127,151 Fiscal 2025 124,371 1,207 125,578 Fiscal 2026 123,687 839 124,526 Thereafter 832,129 1,486 833,615 Total lease payments 1,445,234 8,078 $ 1,453,312 Less: Imputed interest (439,269) (1,161) Present value of lease liabilities $ 1,005,965 $ 6,917 The weighted-average lease terms and discount rates of operating and finance leases were as follows: January 1, January 2, Weighted-average remaining lease term: Operating leases 11.6 years 12.0 years Finance leases 5.8 years 6.7 years Weighted-average discount rate: Operating leases 6.46 % 6.91 % Finance leases 5.36 % 6.08 % Supplemental cash flow information related to leases was as follows (amounts in thousands): Fiscal Year Ended January 1, January 2, December 28, Cash paid for amounts included in the measurement of lease liabilities: Operating cash flows from operating leases $ 113,886 $ 101,245 $ 88,362 Operating cash flows from finance leases $ 378 $ 378 $ 337 Finance cash flows from finance leases $ 1,155 $ 821 $ 675 Leased assets obtained in exchange for new lease liabilities — adoption $ — $ — $ 664,882 Leased assets obtained in exchange for new operating lease liabilities $ 139,663 $ 166,018 $ 155,986 Leased assets obtained in exchange for new finance lease liabilities $ 2,019 $ 883 $ — </t>
        </is>
      </c>
    </row>
    <row r="5">
      <c r="A5" s="4" t="inlineStr">
        <is>
          <t>Leases</t>
        </is>
      </c>
      <c r="B5" s="4" t="inlineStr">
        <is>
          <t xml:space="preserve">Leases Leases for 15 of our store locations and one warehouse location are controlled by related parties as of January 1, 2022 and January 2, 2021. See NOTE 11—Related Party Transactions, for additional information. As of January 1, 2022, we had executed leases for 25 store locations that we had not yet taken possession of with total undiscounted future lease payments of $141.9 million and lease terms through 2039. Based upon our initial investment in store leasehold improvements, we utilize an initial, reasonably-certain lease life of 15 years. Most leases include one or more options to renew, with renewal terms that can extend the lease term from five The balance sheet classification of our right-of-use lease assets and lease liabilities was as follows (amounts in thousands): Leases Classification January 1, January 2, Assets: Operating lease assets Operating right-of-use assets $ 898,152 $ 835,397 Finance lease assets Other assets 6,896 5,973 Total lease assets $ 905,048 $ 841,370 Liabilities: Current Operating Current lease liabilities $ 49,861 $ 47,730 Finance Current lease liabilities 1,275 945 Noncurrent Operating Long-term lease liabilities 956,104 876,329 Finance Long-term lease liabilities 5,642 5,109 Total lease liabilities $ 1,012,882 $ 930,113 The components of lease expense were as follows (amounts in thousands): Fiscal Year Ended Lease Cost Classification (1) January 1, January 2, December 28, Operating lease cost Selling, general and administrative expenses $ 123,799 $ 112,096 $ 99,237 Finance lease cost: Amortization of right-of-use assets Depreciation and amortization 1,249 964 817 Interest on leased liabilities Interest expense, net 378 376 263 Variable lease cost Selling, general and administrative expenses 547 700 668 Sublease income Selling, general and administrative expenses (1,114) (972) (1,248) Net lease cost $ 124,859 $ 113,164 $ 99,737 _______________________ (1) Certain supply chain related lease costs herein are included in cost of sales. Maturities of lease liabilities as of January 1, 2022 were as follows (amounts in thousands): Operating Leases Finance Leases Total Fiscal 2022 $ 113,191 $ 1,605 $ 114,796 Fiscal 2023 126,143 1,503 127,646 Fiscal 2024 125,713 1,438 127,151 Fiscal 2025 124,371 1,207 125,578 Fiscal 2026 123,687 839 124,526 Thereafter 832,129 1,486 833,615 Total lease payments 1,445,234 8,078 $ 1,453,312 Less: Imputed interest (439,269) (1,161) Present value of lease liabilities $ 1,005,965 $ 6,917 The weighted-average lease terms and discount rates of operating and finance leases were as follows: January 1, January 2, Weighted-average remaining lease term: Operating leases 11.6 years 12.0 years Finance leases 5.8 years 6.7 years Weighted-average discount rate: Operating leases 6.46 % 6.91 % Finance leases 5.36 % 6.08 % Supplemental cash flow information related to leases was as follows (amounts in thousands): Fiscal Year Ended January 1, January 2, December 28, Cash paid for amounts included in the measurement of lease liabilities: Operating cash flows from operating leases $ 113,886 $ 101,245 $ 88,362 Operating cash flows from finance leases $ 378 $ 378 $ 337 Finance cash flows from finance leases $ 1,155 $ 821 $ 675 Leased assets obtained in exchange for new lease liabilities — adoption $ — $ — $ 664,882 Leased assets obtained in exchange for new operating lease liabilities $ 139,663 $ 166,018 $ 155,986 Leased assets obtained in exchange for new finance lease liabilities $ 2,019 $ 88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1, 2022</t>
        </is>
      </c>
    </row>
    <row r="3">
      <c r="A3" s="3" t="inlineStr">
        <is>
          <t>Goodwill and Intangible Assets Disclosure [Abstract]</t>
        </is>
      </c>
    </row>
    <row r="4">
      <c r="A4" s="4" t="inlineStr">
        <is>
          <t>Goodwill and Intangible Assets</t>
        </is>
      </c>
      <c r="B4" s="4" t="inlineStr">
        <is>
          <t xml:space="preserve">Goodwill and Intangible Assets Information regarding our goodwill and intangible assets as of January 1, 2022 was as follows (amounts in thousands): Gross Carrying Amount Accumulated Amortization Net Carrying Amount Trademarks $ 58,400 $ (28,111) $ 30,289 Computer software 34,108 (20,758) 13,350 Total finite-lived intangible assets 92,508 (48,869) 43,639 Liquor licenses 8,282 — 8,282 Total intangible assets 100,790 (48,869) 51,921 Goodwill 747,943 — 747,943 Total goodwill and intangible assets $ 848,733 $ (48,869) $ 799,864 Information regarding our goodwill and intangible assets as of January 2, 2021 was as follows (amounts in thousands): Gross Carrying Amount Accumulated Amortization Net Carrying Amount Trademarks $ 58,400 $ (24,218) $ 34,182 Computer software 24,868 (18,368) 6,500 Total finite-lived intangible assets 83,268 (42,586) 40,682 Liquor licenses 7,544 — 7,544 Total intangible assets 90,812 (42,586) 48,226 Goodwill 747,943 — 747,943 Total goodwill and intangible assets $ 838,755 $ (42,586) $ 796,169 Amortization expense for finite-lived intangible assets was $6.6 million, $6.5 million, and $6.7 million for t he fiscal years ended January 1, 2022, January 2, 2021, and December 28, 2019, respectively. The estimated future amortization expense related to finite-lived intangible assets as of January 1, 2022 is as follows (amounts in thousands): Fiscal 2022 $ 7,085 Fiscal 2023 6,771 Fiscal 2024 5,802 Fiscal 2025 4,653 Fiscal 2026 4,653 Thereafter 14,675 Total $ 43,6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1, 2022</t>
        </is>
      </c>
    </row>
    <row r="3">
      <c r="A3" s="3" t="inlineStr">
        <is>
          <t>Debt Disclosure [Abstract]</t>
        </is>
      </c>
    </row>
    <row r="4">
      <c r="A4" s="4" t="inlineStr">
        <is>
          <t>Long-term Debt</t>
        </is>
      </c>
      <c r="B4" s="4" t="inlineStr">
        <is>
          <t xml:space="preserve">Long-term Debt Long-term debt consisted of the following (amounts in thousands): January 1, January 2, First Lien Credit Agreement: Term loan $ 460,000 $ 460,000 Long-term debt, gross 460,000 460,000 Less: Unamortized debt discounts and debt issuance costs (8,532) (10,767) Long-term debt, net $ 451,468 $ 449,233 First Lien Credit Agreement GOBP Holdings, our wholly owned subsidiary, together with another of our wholly owned subsidiaries, has a first lien credit agreement (the "First Lien Credit Agreement") with a syndicate of lenders that consists of a $460.0 million senior term loan and a revolving credit facility for an amount up to $100.0 million, with sub-commitments for a $35.0 million letter of credit and $20.0 million of swingline loans as of January 1, 2022. The First Lien Credit Agreement permits voluntary prepayment on borrowings without premium or penalty. Borrowings under the First Lien Credit Agreement are secured by substantially all the assets of the borrower subsidiary and its guarantors. Term Loan Our $460.0 million senior term loan matures on October 22, 2025 and had an interest rate of 2.85% as of January 1, 2022. Due to previous prepayments on the term loan, no further principal payment on the term loan will be due until the maturity date. The terms of the First Lien Credit Agreement include mandatory prepayment requirements on the term loan if certain conditions are met (as described in the First Lien Credit Agreement). On January 24, 2020, GO BP Holdings together with another of our wholly owned subsidiaries, entered into a second incremental agreement (the "Second Incremental Agreement") which amended a previous incremental agreement (the "First Incremental Agreement"). The Second Incremental Agreement refinanced a previous replacement term loan under the First Incremental Agreement with a replacement $460.0 million senior secured term loan (the "Second Replacement Term Loan") with an applicable margin of 2.75% for Eurodollar loans and 1.75% for base rate loans, in each case depending on the public corporate family rating of GOBP Holdings, and made certain other corresponding technical changes and updates to the First Incremental Agreement. We wrote off debt issuance costs of $0.1 million and incurred debt modification costs of $0.1 million during the first quarter of fiscal 2020 in connection with this refinance. Other than as described above, the Second Replacement Term Loan has the same terms as provided under the original First Lien Credit Agreement and the First Incremental Agreement. Additionally, the parties to the Second Incremental Agreement continue to have the same obligations set forth in the original First Lien Credit Agreement and the First Incremental Agreement. Revolving Credit Facility As of January 1, 2022, we had $3.5 million of outstanding standby letters of credit and $96.5 million of r emaining borrowing capacity available under the revolving credit facility . No amounts were outstanding under the revolving credit facility as of January 1, 2022 and January 2, 2021. We are required to pay a quarterly commitment fee ranging from 0.25% to 0.50% on the daily unused amount of the commitment under the revolving credit facility based upon the leverage ratio defined in the agreement and certain criteria specified in the agreement. We are also required to pay fronting fees and other customary fees for letters of credit issued under the revolving credit facility. The interest rate for the revolving credit facility is determined based on a formula using certain market rates. On March 19, 2020, we borrowed $90.0 million under the revolving credit facility of our First Lien Credit Agreement (the "Revolving Credit Facility Loan"), the proceeds of which were to be used as reserve funding for working capital needs as a precautionary measure in light of the economic uncertainty surrounding the COVID-19 pandemic. On May 26, 2020, we repaid the Revolving Credit Facility Loan in full. No amounts were borrowed under the Revolving Credit Facility Loan during the fiscal year ended January 1, 2022 . Debt Covenants The First Lien Credit Agreement contains certain customary representations and warranties, subject to limitations and exceptions, and affirmative and customary covenants. The First Lien Credit Agreement restricts us from entering into certain types of transactions and making certain types of payments including dividends and stock repurchase and other similar distributions, with certain exceptions. Additionally, borrowing availability under the revolving credit facility under our First Lien Credit Agreement is subject to a first lien secured leverage ratio (as defined in the First Lien Credit Agreement) of 7.00 to 1.00, tested quarterly if, and only if, the aggregate principal amount outstanding and/or issued, as applicable, from the revolving facility, letters of credit (to the extent not cash collateralized or backstopped or, in the aggregate, not in excess of the greater of $10.0 million and the stated face amount of letters of credit outstanding on the closing date) and swingline loans exceeds 35% of the total amount of the revolving credit facility commitments (as defined in the First Lien Credit Agreement). As of January 1, 2022, we were in compliance with all applicable financial covenant requirements for our First Lien Credit Agreement. Schedule of Principal Maturities Principal maturities of debt as of January 1, 2022 are as follows (amounts in thousands): Fiscal 2022 $ — Fiscal 2023 — Fiscal 2024 — Fiscal 2025 460,000 Fiscal 2026 — Thereafter — Total $ 460,000 Interest Expense, Net Interest expense, net, consisted of the following (amounts in thousands): Fiscal Year Ended January 1, January 2, December 28, Interest on loans $ 13,930 $ 18,950 $ 45,084 Amortization of debt issuance costs and debt discounts 2,511 2,452 2,542 Interest on finance leases 378 376 263 Other 66 32 51 Interest income (1,321) (1,767) (2,013) Interest expense, net $ 15,564 $ 20,043 $ 45,927 Debt Extinguishment and Modification Costs Debt extinguishment and modification costs consisted of the following (amounts in thousands): Fiscal Year Ended January 1, January 2, December 28, Write-off of debt issuance costs $ — $ 74 $ 4,110 Debt modification costs — 124 150 Write off of debt discounts — — 1,374 Debt extinguishment and modification costs $ — $ 198 $ 5,6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01, 2022</t>
        </is>
      </c>
    </row>
    <row r="3">
      <c r="A3" s="3" t="inlineStr">
        <is>
          <t>Equity [Abstract]</t>
        </is>
      </c>
    </row>
    <row r="4">
      <c r="A4" s="4" t="inlineStr">
        <is>
          <t>Stockholders' Equity</t>
        </is>
      </c>
      <c r="B4" s="4" t="inlineStr">
        <is>
          <t>Stockholders' Equity As of January 1, 2022, the total amount of the Company’s authorized capital stock consisted of 500,000,000 shares of common stock, par value $0.001 per share, and 50,000,000 shares of undesignated preferred stock, par value of $0.001 per share. Common Stock Holders of our common stock are entitled to one vote for each share held of record on all matters on which stockholders are entitled to vote generally, including the election or removal of directors. The holders of our common stock do not have cumulative voting rights in the election of directors. Preferred Stock We did not have any shares of preferred stock issued or outstanding as of January 1, 2022. Our Board of Directors has the authority to issue shares of preferred stock from time to time on terms it may determine, with respect to any series of preferred stock, the powers (including voting powers), preferences and relative, participating, optional and other special rights, and the qualifications, limitations or restrictions thereof as the board of directors may from time to time determine, which could affect the relative voting power or other rights of the holders of our common stock. The issuance of preferred stock could have the effect of decreasing the trading price of our common stock, restricting dividends on the common stock, diluting the voting power of our common stock, or subordinating the liquidation rights of the common stock. Dividend Rights Holders of our common stock are entitled to receive dividends when, as and if declared by our board of directors out of funds legally available therefor, subject to any statutory or contractual restrictions on the payment of dividends and to the rights of the holders or one or more outstanding series of our preferred stock. Initial Public Offering In June 2019, we completed an initial public offering ("IPO") of 19,765,625 shares of our common stock at a public offering price of $22.00 per share for net proceeds of $407.7 million, after deducting underwriting discounts and commissions of $27.1 million. We also incurred offering costs payable by us of $7.2 million. The shares of common stock sold in the IPO and the net proceeds from the IPO included the full exercise of the underwriters' option to purchase additional shares. Our Amended and Restated Certificate of Incorporation (the "Charter") became effective in connection with the completion of the IPO on June 24, 2019. The Charter, among other things, provided that all of our outstanding shares of nonvoting common stock were automatically converted into shares of voting common stock on a one-for-one basis and that our authorized capital stock consisted of 500,000,000 shares of common stock, and 50,000,000 shares of preferred stock, par value $0.001 per share. Our bylaws were also amended and restated as of June 24, 2019. Additionally, upon the closing of the IPO, we redeemed all of our outstanding preferred stock for an aggregate of $1.00. On June 24, 2019, we used the net proceeds from the IPO to repay $150.0 million in principal on the outstanding term loan under our second lien credit agreement, dated as of October 22, 2018 (as amended, the "Second Lien Credit Agreement"), as well as accrued and unpaid interest as of that date of $3.6 million, and terminated the Second Lien Credit Agreement. In addition, using the remainder of net proceeds, together with excess cash on hand, we prepaid a portion of our outstanding senior secured term loan under our First Lien Credit Agreement (as defined below) totaling $248.0 million plus accrued interest of $3.8 million. On October 23, 2019, we prepaid an additional $15.0 million of principal on the senior secured term loan under the First Lien Credit Agreement. Secondary Public Offerings On October 8, 2019, certain of our selling stockholders completed a secondary public offering of shares of our common stock. We did not receive any of the proceeds from the sale of these shares by the selling stockholders. We incurred related offering costs of $1.1 million, which we recognized in selling, general and administrative expenses ("SG&amp;A") for fiscal 2019, and received $3.2 million in cash (excluding withholding taxes) in connection with the exercise of 451,470 options by certain stockholders participating in this secondary public offering. On February 3, 2020, certain selling stockholders completed an additional secondary public offering of shares of our common stock. We did not receive any of the proceeds from the sale of these shares by the selling stockholders. We incurred offering costs of $1.1 million, which we recognized in SG&amp;A during fiscal 2020. We received $1.4 million in cash (excluding withholding taxes) in connection with the exercis e of 191,470 opti ons by certain stockholders participating in this secondary public offering. On April 27, 2020, certain of our selling stockholders completed another secondary public offering of shares of our common stock. We did not receive any of the proceeds from the sale of these shares by the selling stockholders. We incurred related offering costs of $1.0 million which we recognized in SG&amp;A during fiscal 2020. We received $1.6 million in cash (excluding withholding taxes) in connection with the exercise of 269,000 options by certain stockholders participating in this secondary public offering. On May 28, 2020, the stockholder affiliated with our former private equity sponsor, Hellman and Friedman LLC (the "H&amp;F Investor"), distributed the remainder of its holdings representing 9.6 million shares of our common stock to its equity holders. We did not receive any proceeds or incur any material costs related to this distribution. Share Repurchase Program In November 2021, our Board of Directors approved a share repurchase program. This program, effective November 5, 2021 and without an expiration date, authorized us to repurchase up to $100.0 million of our outstanding common stock utilizing a variety of methods including open market purchases, accelerated share repurchase programs, privately negotiated transactions, structured repurchase transactions and under a Rule 10b5-1 plan (which would permit shares to be repurchased when the Company might otherwise be precluded from doing so under securities laws). During the fiscal year ended January 1, 2022, we did not purchase any of our equity securities. As of January 1, 2022, we had $100.0 million of repurchase authority remaining under the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Jan. 01, 2022</t>
        </is>
      </c>
    </row>
    <row r="3">
      <c r="A3" s="3" t="inlineStr">
        <is>
          <t>Share-based Payment Arrangement [Abstract]</t>
        </is>
      </c>
    </row>
    <row r="4">
      <c r="A4" s="4" t="inlineStr">
        <is>
          <t>Share-based Awards</t>
        </is>
      </c>
      <c r="B4" s="4" t="inlineStr">
        <is>
          <t>Share-based Awards Share-based Incentive Plans The Globe Holding Corp. 2014 Stock Incentive Plan (the "2014 Plan") became effective on October 21, 2014. Under the 2014 Plan, we granted stock options and RSUs to purchase shares of our common stock. Effective as of June 19, 2019, we terminated the 2014 Plan and as a result no further equity awards may be issued under the 2014 Plan. Any outstanding awards granted under the 2014 Plan will remain subject to the terms of the 2014 Plan and the applicable equity award agreements. On June 4, 2019, our Board of Directors and stockholders approved the Grocery Outlet Holding Corp. 2019 Incentive Plan (the "2019 Plan"). A total of 4,597,862 shares of common stock were reserved for issuance under the 2019 Plan at that time. In addition, on the first day of each fiscal year beginning in fiscal 2020 and ending in fiscal 2029, the 2019 Plan provides for an annual automatic increase of the shares reserved for issuance in an amount equal to the positive difference between (i) 4% of the "outstanding common stock" (as defined in the 2019 Plan) on the last day of the immediately preceding fiscal year and (ii) the plan share reserve on the last day of the immediately preceding fiscal year, or a lesser number as determined by our Board of Directors. As of January 1, 2022, there were a total of 6,048,252 shares of common stock reserved for issuance under the 2019 Plan, which includes 501,845 shares added effective January 3, 2021 per the above noted annual automatic increase. As of January 1, 2022, there were 3,330,247 remaining shares available for issuance of new equity awards under the 2019 Plan. Long-term incentive programs ("LTIPs") under the 2019 Plan consist of time-based RSUs and PSUs. RSUs granted under the LTIPs generally vest over one Tranche I and Tranche II PSUs granted multiplied by the applicable percentage of actual revenue and adjusted-EBITDA performance target levels achieved, and can range from 0% to 200% of the number of PSUs granted. Fair Value Determination The fair value of stock option, RSU and PSU awards is determined as of the grant date. For time-based stock options, a Black-Scholes valuation model is utilized to estimate the fair value of the awards. For performance-based stock options, a Monte Carlo simulation approach implemented in a risk-neutral framework is utilized to estimate the fair value of the awards. For RSUs and PSUs, the closing price of our common stock as reported on the grant date is utilized to estimate the fair value of the awards. The respective valuation methods resulted in weighted-average grant date fair values for time-based stock options, performance-based stock options, RSUs, and PSUs granted during fiscal 2021, 2020 and 2019 as follows: Fiscal Year Ended January 1, January 2, December 28, Time-based stock options N/A N/A $ 7.61 Performance-based stock options N/A N/A $ 5.78 RSUs $ 28.70 $ 37.07 $ 27.13 PSUs $ 35.45 $ 36.90 N/A We did not award any time-based or performance-based stock options during fiscal 2021 and 2020. The grant date fair value of time-based stock options awarded during fiscal 2019 was estimated using the Black-Scholes valuation model with the following weighted-average assumptions: Exercise price $ 21.66 Volatility 30.2 % Risk-free interest rate 1.9 % Dividend yield — % Expected term (in years) 6.8 Grant Activity The following table summarizes stock option activity under all equity incentive plans during fiscal 2021, 2020 and 2019: Time-Based Stock Options Performance-Based Stock Options Number of Options Weighted-Average Number of Options Weighted-Average Options outstanding as of December 29, 2018 5,798,375 $ 7.53 5,795,330 $ 4.40 Granted 1,363,822 21.66 99,788 17.29 Exercised (817,051) 7.21 — — Forfeitures (101,479) 12.72 (117,997) 7.15 Options outstanding as of December 28, 2019 6,243,667 $ 10.57 5,777,121 $ 4.57 Granted — — — — Exercised (2,326,219) 7.29 (3,438,470) 4.55 Forfeitures (52,676) 20.63 (13,071) 16.47 Options outstanding as of January 2, 2021 3,864,772 $ 12.42 2,325,580 $ 4.54 Granted — — — — Exercised (538,307) 7.77 (629,386) 4.41 Forfeitures (191,324) 19.77 — — Options outstanding as of January 1, 2022 3,135,141 $ 12.77 1,696,194 $ 4.58 Options vested and exercisable as of January 1, 2022 1,896,260 $ 7.59 1,696,194 $ 4.58 The total intrinsic value of time-based stock options exercised w as $15.5 million, $68.7 million and $20.8 million for fiscal 2021, 2020 and 2019, respectively . Intrin sic value represents the difference between the current fair value of the underlying stock and the exercise price of the stock option. The following table summarizes RSU activity under all equity incentive plans during fiscal 2021, 2020 and 2019: Number of Shares Weighted-Average Unvested balance as of December 29, 2018 80,820 $ 8.80 Granted 195,135 27.13 Vested (76,841) 18.06 Forfeitures (8,242) 30.03 Unvested balance as of December 28, 2019 190,872 $ 22.89 Granted 277,496 37.07 Vested (115,030) 19.74 Forfeitures (11,496) 31.78 Unvested balance as of January 2, 2021 341,842 $ 35.16 Granted 669,546 28.70 Vested (110,956) 34.64 Forfeitures (63,936) 34.05 Unvested balance as of January 1, 2022 836,496 $ 30.14 The following table summarizes PSU activity under the 2019 Plan during fiscal 2021 and 2020: Number of Shares Weighted-Average Unvested balance as of December 28, 2019 — $ — Granted (1) 272,640 36.90 Adjustment for expected performance achievement (2) 135,821 36.90 Vested — — Forfeitures (999) 36.88 Unvested balance as of January 2, 2021 407,462 $ 36.90 Granted (1) 319,606 35.45 Adjustment for expected performance achievement (2) (91,332) 35.45 Vested — — Forfeitures (59,011) 36.52 Unvested balance as of January 1, 2022 (3) 576,725 $ 36.36 _______________________ (1) Represents initial grant of PSUs based on performance target level achievement of 100%. (2) Represents the adjustment to previously granted PSUs based on performance expectations as of the end of each respective reporting period. (3) An additional 516,976 PSUs could potentially be included if the maximum performance level of 200% is reached for all PSUs outstanding as of January 1, 2022. Share-Based Compensation Expense We recognize compensation expense for stock options, RSUs, and PSUs by amortizing the grant date fair value on a straight-line basis over the expected vesting period to the extent we determine the vesting of the grant is probable. Share-based compensation expense consisted of the following (amounts in thousands): Fiscal Year Ended January 1, January 2, December 28, Time-based stock options $ 2,030 $ 2,941 $ 25,740 Performance-based stock options — 26,079 — RSUs 8,488 4,978 2,054 PSUs 6,911 3,652 — Dividends (1) 186 434 3,645 Share-based compensation expense $ 17,615 $ 38,084 $ 31,439 _______________________ (1) Represents cash dividends paid upon vesting of share-based awards as a result of dividends declared in connection with recapitalizations that occurred in fiscal 2018 and 2016. Share-based compensation expense qualifying for capitalization was insignificant for each of the fiscal years ended January 1, 2022, January 2, 2021 and December 28, 2019. Accordingly, no share-based compensation expense was capitalized during these years. Time-Based Stock Options We did not record compensation expense for time-based stock option grants prior to the closing of our IPO in June of fiscal 2019 because such time-based options were subject to a post-termination repurchase right by us until certain contingent events such as involuntary termination, a change in control, or an initial public offering occurred, and such contingent events were not deemed probable during fiscal 2018 or any other fiscal period prior to our IPO. As a result of this repurchase right feature, other than in limited circumstances, stock issued upon the exercise of these options could be repurchased at our discretion at the lower of fair value or the applicable exercise price. The repurchase right feature lapsed upon the closing of our IPO on June 24, 2019 (the "IPO closing date"). Subsequent to the IPO closing date, we recognized share-based compensation expense for prior service completed as of the IPO closing date and began recognizing the remaining unamortized share-based compensation expense related to these outstanding time-based stock options over the remaining service period. Unamortized compensation cost related to unvested time-based options was $3.4 million as of January 1, 2022, $3.1 million of which related to time-based stock options granted at the time of our IPO. The $3.4 million of unamortized compensation cost is expected to be amortized over a weighted average period of approximately 1.5 years. Performance-Based Stock Options We did not record compensation expense for performance-based stock options during the fiscal year ended December 28, 2019 because the performance criteria of such awards had not been achieved and the ultimate vesting of the awards was not considered probable as of such dates. On February 3, 2020 and April 27, 2020, certain selling stockholders completed secondary public offerings of shares of our common stock. In conjunction with these secondary offerings, certain performance criteria were achieved resulting in the vesting of 4.1 million and 1.7 million performance-based stock options, respectively, and the recognition of $18.5 million and $7.6 million, respectively, of share-based compensation expense associated with the vesting of these performance-based stock options. As of January 2, 2021, all outstanding performance-based stock options were fully vested and fully expensed and, as such, we did not record compensation expense for performance-based stock options during the fiscal year ended January 1, 2022. Time-Based RSUs Unamortized compensation expense for RSUs was $16.9 million as of January 1, 2022, which is expected to be amortized over a weighted average period of approximately 1.6 years. Performance-Based RSUs There was no share-based compensation expense for PSUs held by employees recognized for the fiscal year ended December 28, 2019 as PSUs only began being granted during fiscal 2020. Unamortized compensation cost related to the expected level of achievement of unvested PSUs was $10.4 million as of January 1, 2022, which is expected to be amortized over a weighted average period of approximately 1.5 years. Dividends For time-based stock options and RSUs that were outstanding on the dividend date of October 22, 2018 and that are expected to vest in fiscal year 2022 and beyond, we intend to make dividend payments as these time-based stock options and RSUs vest. Pursuant to the 2014 Plan, if we are unable to make those payments, we may instead elect to reduce the per share exercise price of each such time-based stock option by an amount equal to the dividend amount in lieu of making the applicable dividend payme nt. As such, our dividends are not considered declared and payable and are not accrued as a liability in our consolidated balance sheet as of January 1, 2022. We paid $0.2 million, $0.4 million and $3.6 million of d ividends during the fiscal years ended January 1, 2022, January 2, 2021, and December 28, 2019, respectively, which were included in share-based compensation expense. Unamortized compensation cost related to future dividend payments on unvested time-based stock options and RSU share-based awards was approximately $0.2 million as of January 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01, 2022</t>
        </is>
      </c>
    </row>
    <row r="3">
      <c r="A3" s="3" t="inlineStr">
        <is>
          <t>Retirement Benefits [Abstract]</t>
        </is>
      </c>
    </row>
    <row r="4">
      <c r="A4" s="4" t="inlineStr">
        <is>
          <t>Retirement Plans</t>
        </is>
      </c>
      <c r="B4" s="4" t="inlineStr">
        <is>
          <t>Retirement Plans We make payments into the UFCW—Northern California Employers Joint Pension Trust Fund (the "Pension Fund") and the UFCW—Benefits Trust Fund ("Benefits Fund"), multiemployer pension and welfare trusts, established for the benefit of union employees at two company operated stores under the terms of a collective bargaining agreement. We currently operate under a collective bargaining agreement that expires on September 6, 2022. Minimum contributions outside of the agreed upon contractual rates are not required for the Pension Fund. Payments into the Pens ion Fund we re $0.6 million, $0.6 million, and $0.4 million for the fiscal years ended January 1, 2022, January 2, 2021, and December 28, 2019, respectively. We paid no surcharges to the Pension Fund. The risks of participating in a multiemployer pension plan are different from single-employer pension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we stop participating in its multiemployer pension plan, we may be required to pay those plans an amount based on the underfunded status of the plan, referred to as a withdrawal liability. The following information represents our participation in the plan for the annual period ended December 31, 2020, the latest available information from the Pension Fund. All such information is based on information we received from the plan. The Pension Fund's Employer Identification Number and Plan Number is 946313554-001. Contributions represented less than 5% of the total contributions to the Pension Fund. Under the provisions of the Pension Protection Act (PPA) zone status, the Fund was in critical status during the plan year. Among other factors, generally, plans in critical status are less than 65 percent funded. In an effort to improve the Plan's funding situation, the trustees adopted a rehabilitation plan on July 8, 2010. The rehabilitation plan changes the benefits for participants who retire and commence a pension on or after January 1, 2012, and changes future benefit accruals earned on or after January 1, 2012. Except in limited circumstances, the pensions of participants and beneficiaries whose pension effective date is before January 1, 2012, are not affected. The Benefits Fund provides medical, dental, pharmacy, vision, and other ancillary benefits to active employees and retirees. The majority of our contributions cover active employees and as such, may not constitute contributions to a postretirement benefit plan. However, we are unable to separate contribution amounts to the postretirement benefit part of the plan from contribution amounts paid to the active employee part of the plan. Payments into the Benefits Fund were $1.4 million, $1.4 million, and $1.2 million for the fiscal years ended January 1, 2022, January 2, 2021, and December 28, 2019, respectively. For our nonunion employees, we offer the following plans: a. A defined contribution retirement plan for warehouse employees, which requires an annual contribution of 15% of eligible salaries. This defined contribution retirement plan is available to nonunion employees who meet certain service criteria. b. A noncontributory profit-sharing plan for administrative personnel under which the Board of Directors may authorize an annual contribution of up to 15% of eligible salaries. This profit-sharing plan is available to nonunion employees who meet certain service criteria. We expensed $1.5 million, $6.1 million and $4.4 million for contributions to the two plans described above in (a) and (b) for the fiscal years ended January 1, 2022, January 2, 2021, and December 28, 2019, respectively. c. A 401(k) retirement plan for warehouse employees, which is available to those employees who meet certain service criteria d. A 401(k) retirement plan for administrative personnel, which is available to those employees who meet certain service criteria. e. We are not obligated to match any employee contributions for the 401(k) retirement plans. However, for certain employees who meet certain service criteria, we have a 401(k) retirement plan under which we will match employee contributions at a rate of 35% of each participating employee's contributions, not to exceed 6% of wages. We expensed an insignificant amount for contributions to this plan for each of the fiscal years ending January 1, 2022, January 2, 2021, and December 28,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Income Taxes Components of income tax expense (benefit) Income before income taxes consisted entirely of income from domestic operations of $77.5 million, $87.1 million, and $16.8 million for the fiscal years ended January 1, 2022, January 2, 2021, and December 28, 2019, respectively. The components of income tax expense (benefit) consisted of the following (amounts in thousands): Fiscal Year Ended January 1, January 2, December 28, Current: Federal $ — $ (285) $ 52 State 2,247 284 439 Total current 2,247 (1) 491 Deferred: Federal 10,838 (14,682) 247 State 2,106 (4,896) 625 Total deferred 12,944 (19,578) 872 Income tax expense (benefit) $ 15,191 $ (19,579) $ 1,363 Statutory rate reconciliation A reconciliation of the U.S. federal statutory income tax rate to our effective income tax rate is as follows: Fiscal Year Ended January 1, January 2, December 28, Taxes at federal statutory rates 21.0 % 21.0 % 21.0 % State income taxes net of federal benefit 4.7 % (4.2) % 5.2 % Excess federal tax benefits from exercise and vest of share-based awards (8.2) % (40.3) % (21.4) % Return to provision 1.9 % — % — % Other 0.2 % 1.0 % 3.3 % Effective income tax rate 19.6 % (22.5) % 8.1 % Deferred income taxes Deferred income taxes reflect the net tax effect of temporary differences between the carrying amounts of assets and liabilities for financial reporting purposes and the amounts used for income tax purposes. Significant components of our deferred tax assets and liabilities were as follows (amounts in thousands): January 1, January 2, Deferred tax assets: Accrued compensation $ 1,274 $ 6,362 Share-based compensation expense 10,903 8,891 Inventory 5,135 4,594 Transaction costs 964 1,152 Lease liability obligation 279,541 258,093 Net operating loss and other carryforwards 52,951 58,596 Reserves and allowances 4,446 3,092 Other 4,510 4,194 Total deferred tax assets 359,724 344,974 Deferred tax liabilities: Prepaid expenses (1,391) (1,096) Depreciation and amortization (71,114) (64,814) Intangible assets (7,142) (7,802) Right-of-use assets (249,545) (234,022) Goodwill (37,976) (32,691) Debt transaction costs (1,972) (1,020) Total deferred tax liabilities (369,140) (341,445) Net deferred tax assets (liabilities) $ (9,416) $ 3,529 We have net operating loss carryforwards of $220.2 million for federal income tax purposes, of which $77.0 million expires beginning in 2032 and $143.2 million carries forward indefinitely. There are also net operating loss carryforwards of $72.4 million for state income tax purposes, which begin to expire in 2029. Certain tax attributes, which begin to expire in 2031, are subject to an annual limitation as a result of our acquisition of GOBP Holdings, our wholly owned subsidiary, which constitutes a change in ownership as defined under Internal Revenue Code Section 382. Based on our analysis, our projected net operating losses to be utilized in future years will not be affected by this annual limitation. Management assesses the available positive and negative evidence to estimate whether sufficient future taxable income will be generated to permit the use of the existing deferred tax assets. A significant piece of objective positive evidence was the cumulative income incurred over the three-year period ended January 1, 2022. Based on our current assessment, we anticipate it is more likely than not that we will generate sufficient taxable income to realize all of our material deferred tax assets. As such we did not record a valuation allowance against these material deferred tax assets as of January 1, 2022. Our policy is to recognize interest and penalties associated with uncertain tax positions as part of the income tax provision and include accrued interest and penalties with the related income tax liability on our consolidated balance sheets. To date, we have not recognized any interest and penalties in our condensed consolidated statements of operations and comprehensive income, nor have we accrued for or made payments for interest and penalties. We had no uncertain tax positions as of January 1, 2022 and January 2, 2021, respectively, and do not anticipate any changes to our uncertain tax positions within the next 12 months. We are subject to taxation in the United States and various state jurisdictions. As of January 1, 2022, our tax returns remain open to examination by the tax authorities for tax years 2011 to 2021 for U.S. federal and for various state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1, 2022</t>
        </is>
      </c>
    </row>
    <row r="3">
      <c r="A3" s="3" t="inlineStr">
        <is>
          <t>Related Party Transactions [Abstract]</t>
        </is>
      </c>
    </row>
    <row r="4">
      <c r="A4" s="4" t="inlineStr">
        <is>
          <t>Related Party Transactions</t>
        </is>
      </c>
      <c r="B4" s="4" t="inlineStr">
        <is>
          <t>Related Party Transactions Related Party Lease s As of January 1, 2022 and January 2, 2021, we leased 15 store locations and one warehouse location from entities in which Eric Lindberg, Jr., Chief Executive Officer, and MacGregor Read, Jr., Vice Chairman of our Board of Directors, or their respective families, had a direct or indirect material interest . As of January 1, 2022, the right-of-use assets and lease liabilities related to these properties was $36.9 million and $41.6 million, respectively. As of January 2, 2021, the right-of-use assets and lease liabilities related to these properties was $39.8 million and $44.3 million, respectively. Affiliated entities received aggregate lease payments from us of $6.1 million, $6.0 million, and $6.1 million for the fiscal years ended January 1, 2022, January 2, 2021, and December 28, 2019, respectively. Independent Operator Notes and Independent Operator Receivables We offer interest-bearing notes to IOs and the gross amount of IO operating notes and IO receivables due was $40.6 million and $41.0 million as of January 1, 2022 and January 2, 2021, respectively. See NOTE 2—Independent Operator Notes and Independent Operator Receivable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 Disclosure [Abstract]</t>
        </is>
      </c>
    </row>
    <row r="4">
      <c r="A4" s="4" t="inlineStr">
        <is>
          <t>Commitments and Contingencies</t>
        </is>
      </c>
      <c r="B4" s="4" t="inlineStr">
        <is>
          <t>Commitments and Contingencies We are involved from time to time in claims, proceedings, and litigation arising in the normal course of business. Management believes that we do not have any pending litigation that, separately or in the aggregate, would have a material adverse effect on our results of operations, financial condition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Jan. 01, 2022</t>
        </is>
      </c>
    </row>
    <row r="3">
      <c r="A3" s="3" t="inlineStr">
        <is>
          <t>Auditor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1, 2022</t>
        </is>
      </c>
    </row>
    <row r="3">
      <c r="A3" s="3" t="inlineStr">
        <is>
          <t>Earnings Per Share [Abstract]</t>
        </is>
      </c>
    </row>
    <row r="4">
      <c r="A4" s="4" t="inlineStr">
        <is>
          <t>Earnings Per Share</t>
        </is>
      </c>
      <c r="B4" s="4" t="inlineStr">
        <is>
          <t xml:space="preserve">Earnings Per Share The following table sets forth the calculation of basic and diluted earnings per share (amounts in thousands, except per share data): Fiscal Year Ended January 1, January 2, December 28, Numerator Net income and comprehensive income $ 62,310 $ 106,713 $ 15,419 Denominator Weighted-average shares outstanding - basic 95,725 91,818 79,044 Effect of dilutive options 3,564 6,538 2,777 Effect of dilutive RSUs 129 96 42 Weighted-average shares outstanding - diluted (1) (2) 99,418 98,452 81,863 Earnings per share: Basic $ 0.65 $ 1.16 $ 0.20 Diluted $ 0.63 $ 1.08 $ 0.19 _______________________ (1) The diluted weighted-average shares outstanding for the fiscal year ended December 28, 2019 did not include performance-based stock options because the requisite performance criteria of such stock options had not been achieved as of that date. On February 3, 2020, in conjunction with a secondary offering, certain performance criteria were achieved resulting in the vesting of 4.1 million performance-based stock options, and accordingly, these vested performance-based stock options are included in the diluted weighted-average shares outstanding for fiscal year 2020. On April 27, 2020 in conjunction with an additional secondary offering, certain performance criteria were achieved resulting in the vesting of the remaining 1.7 million unvested performance-based stock options, and accordingly, these vested performance-based stock options are included in the diluted weighted-average shares outstanding for fiscal year 2020. See NOTE 8—Share-based Awards, for additional information. (2) We are required to include in diluted weighted-average shares outstanding contingently issuable shares that would be issued assuming the end of our reporting period was the end of the relevant PSU award contingency period. No PSUs were included in diluted weighted-average shares outstanding for fiscal years 2021 and 2020. The following weighted-average common share equivalents were excluded from the calculation of diluted earnings per share because their effect would have been anti-dilutive (amounts in thousands): Fiscal Year Ended January 1, January 2, December 28, RSUs 11 3,239 50 Time-based stock options — — 682 Total 11 3,239 7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Condensed Financial Information of Registrant</t>
        </is>
      </c>
      <c r="B1" s="2" t="inlineStr">
        <is>
          <t>12 Months Ended</t>
        </is>
      </c>
    </row>
    <row r="2">
      <c r="B2" s="2" t="inlineStr">
        <is>
          <t>Jan. 01, 2022</t>
        </is>
      </c>
    </row>
    <row r="3">
      <c r="A3" s="3" t="inlineStr">
        <is>
          <t>Condensed Financial Information Disclosure [Abstract]</t>
        </is>
      </c>
    </row>
    <row r="4">
      <c r="A4" s="4" t="inlineStr">
        <is>
          <t>Schedule I—Condensed Financial Information of Registrant</t>
        </is>
      </c>
      <c r="B4" s="4" t="inlineStr">
        <is>
          <t>Schedule I—Condensed Financial Information of Registrant GROCERY OUTLET HOLDING CORP. CONDENSED BALANCE SHEETS (PARENT COMPANY ONLY) (in thousands, except share and per share amounts) January 1, January 2, Assets Investment in wholly owned subsidiary $ 1,011,033 $ 923,816 Total assets $ 1,011,033 $ 923,816 Liabilities and Stockholders' Equity Intercompany payable $ 1,761 $ 1,509 Total liabilities 1,761 1,509 Stockholders' equity: Capital stock: Voting common stock, par value $0.001 per share, 500,000,000 shares authorized; 96,144,433 and 94,854,336 shares issued and outstanding, respectively 96 95 Series A Preferred stock, par value $0.001 per share, 50,000,000 shares authorized; no shares issued and outstanding — — Additional paid-in capital 811,701 787,047 Retained earnings 197,475 135,165 Total stockholders' equity 1,009,272 922,307 Total liabilities and stockholders' equity $ 1,011,033 $ 923,816 See Notes to Condensed Financial Statements (Parent Company Only) GROCERY OUTLET HOLDING CORP. CONDENSED STATEMENTS OF OPERATIONS AND COMPREHENSIVE INCOME (PARENT COMPANY ONLY) (in thousands) Fiscal Year Ended January 1, January 2, December 28, Operating expenses $ 251 $ 265 $ 273 Operating loss (251) (265) (273) Loss before equity in net income of subsidiary (251) (265) (273) Equity in net income of subsidiary, net of tax 62,561 106,978 15,692 Net income and comprehensive income $ 62,310 $ 106,713 $ 15,419 See Notes to Condensed Financial Statements (Parent Company Only) GROCERY OUTLET HOLDING CORP. CONDENSED STATEMENTS OF CASH FLOWS (PARENT COMPANY ONLY) (in thousands) Fiscal Year Ended January 1, January 2, December 28, Cash flows from operating activities: Net income $ 62,310 $ 106,713 $ 15,419 Adjustments to reconcile net income to net cash provided by (used in) operating activities: Equity in net income of subsidiary (62,561) (106,978) (15,692) Changes in operating assets and liabilities: Other current assets — — 497 Net cash provided by (used in) operating activities (251) (265) 224 Cash flows from investing activities: Investment in subsidiary (7,226) (32,121) (402,050) Net cash used in investing activities (7,226) (32,121) (402,050) Cash flows from financing activities: Intercompany payables 251 265 (409) Proceeds from initial public offering, net of underwriting discounts — — 407,666 Proceeds from exercise of share-based compensation awards 7,226 32,604 4,444 Payments related to net settlement of share-based compensation awards — (483) (2,813) Other direct costs paid related to the initial public offering — — (7,062) Net cash provided by financing activities 7,477 32,386 401,826 Net increase (decrease) in cash and cash equivalents — — — Cash and cash equivalents at beginning of period — — — Cash and cash equivalents at end of period $ — $ — $ — See Notes to Condensed Financial Statements (Parent Company Only) GROCERY OUTLET HOLDING CORP. NOTES TO CONDENSED FINANCIAL STATEMENTS (PARENT COMPANY ONLY) NOTE 1—Description of Grocery Outlet Holding Corp. Grocery Outlet Holding Corp. (the "Parent Company") owns 100% of Globe Intermediate Corp. ("Intermediate"), which owns 100% of GOBP Holdings, Inc. ("GOBP Holdings"), which owns 100% of GOBP Midco, Inc. ("Midco"), which owns 100% of Grocery Outlet Inc. ("GOI"). GOI is a high-growth, extreme value retailer of quality, name-brand consumables and fresh products sold through a network of independently operated stores. The Parent Company was incorporated in Delaware on September 11, 2014 and became the ultimate parent of GOI on October 7, 2014. The Parent Company has no operations or significant assets or liabilities other than its investment in Intermediate. Accordingly, the Parent Company is dependent upon distributions from Intermediate to fund its limited, non-significant operating expenses. However, GOBP Holdings' and GOI's ability to pay dividends or lend to Intermediate or the Parent Company is limited under the terms of various debt agreements. Intermediate and GOBP Holdings are parties to credit facilities that contain covenants limiting the Parent Company's ability and the ability of its restricted subsidiaries to, among other things: pay dividends or distributions, repurchase equity, prepay junior debt and make certain investments; incur additional debt or issue certain disqualified stock and preferred stock; incur liens on assets; merge or consolidate with another company or sell all or substantially all assets; enter into transactions with affiliates; and enter into agreements that would restrict its subsidiaries to pay dividends or make other payments to the Parent Company. Due to the aforementioned qualitative restrictions, substantially all of the assets of the Parent Company's subsidiaries are restricted. These covenants are subject to important exceptions and qualifications as described in such credit facilities. NOTE 2—Basis of Presentation The accompanying condensed financial statements (parent company only) include the accounts of the Parent Company and its investment in Intermediate, accounted for in accordance with the equity method, and do not present the financial statements of the Parent Company and its subsidiary on a consolidated basis. These parent company only financial statements should be read in conjunction with the Parent Company's consolidated financial statements and notes thereto, included elsewhere in this Annual Report on Form 10-K. NOTE 3—Initial Public Offering and Secondary Offerings In June 2019, we completed an initial public offering ("IPO") of 19,765,625 shares of our common stock at a public offering price of $22.00 per share for net proceeds of $407.7 million, after deducting underwriting discounts and commissions of $27.1 million. We also incurred offering costs payable by us of $7.2 million. The shares of common stock sold in the IPO and the net proceeds from the IPO included the full exercise of the underwriters' option to purchase additional shares. On October 8, 2019, certain of our selling stockholders completed a secondary public offering of shares of our common stock. We did not receive any of the proceeds from the sale of these shares by the selling stockholders. We incurred offering costs payable by us of $1.1 million which are included in selling, general and administrative expenses ("SG&amp;A") for fiscal 2019. We received $3.2 million in cash (excluding withholding taxes) in connection with the exercise of 451,470 options by certain stockholders participating in this secondary public offering. On February 3, 2020, certain selling stockholders completed an additional secondary public offering of shares of our common stock. We did not receive any of the proceeds from the sale of these shares by the selling stockholders. We incurred offering costs of $1.1 million, which were recognized in SG&amp;A expenses during fiscal 2020. We received $1.4 million in cash (excluding withholding taxes) in connection with the exercis e of 191,470 opti ons by certain stockholders participating in this secondary public offering. On April 27, 2020, certain of our selling stockholders completed another secondary public offering of shares of our common stock. We did not receive any of the proceeds from the sale of these shares by the selling stockholders. We incurred related offering costs of $1.0 million which we recognized in SG&amp;A expenses during fiscal 2020. We received $1.6 million in cash (excluding withholding taxes) in connection with the exercise of 269,000 options by certain stockholders participating in this secondary public offe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Jan. 01, 2022</t>
        </is>
      </c>
    </row>
    <row r="3">
      <c r="A3" s="3" t="inlineStr">
        <is>
          <t>Organization, Consolidation and Presentation of Financial Statements [Abstract]</t>
        </is>
      </c>
    </row>
    <row r="4">
      <c r="A4" s="4" t="inlineStr">
        <is>
          <t>Basis of Presentation</t>
        </is>
      </c>
      <c r="B4" s="4" t="inlineStr">
        <is>
          <t>The accompanying consolidated financial statements have been prepared in accordance with accounting principles generally accepted in the United States of America ("GAAP") and the applicable rules and regulations of the U.S. Securities and Exchange Commission (the "SEC"). Our consolidated financial statements include the accounts of Grocery Outlet Holding Corp. and its wholly owned subsidiaries. All intercompany balances and transactions were eliminated. In the opinion of management, these consolidated financial statements include all adjustments, consisting of normal recurring adjustments, necessary for a fair statement of the results for the periods presented. Certain prior period amounts in the notes to the consolidated financial statements have been reclassified to conform to the current period presentation. The reclassification of these items had no impact on net income, earnings per share, or retained earnings in the current or prior period.</t>
        </is>
      </c>
    </row>
    <row r="5">
      <c r="A5" s="4" t="inlineStr">
        <is>
          <t>Use of Estimates</t>
        </is>
      </c>
      <c r="B5" s="4" t="inlineStr">
        <is>
          <t>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Changes in these estimates are recorded when known.</t>
        </is>
      </c>
    </row>
    <row r="6">
      <c r="A6" s="4" t="inlineStr">
        <is>
          <t>Segment Reporting</t>
        </is>
      </c>
      <c r="B6" s="4" t="inlineStr">
        <is>
          <t>We manage our business as one operating segment. All of our sales were made to customers located in the United States and all property and equipment is located in the United States.</t>
        </is>
      </c>
    </row>
    <row r="7">
      <c r="A7" s="4" t="inlineStr">
        <is>
          <t>Cash and Cash Equivalents</t>
        </is>
      </c>
      <c r="B7" s="4" t="inlineStr">
        <is>
          <t>We consider all highly liquid investments, purchased with original maturities of three months or less, to be cash equivalents. All cash equivalents are unrestricted and available for immediate use.</t>
        </is>
      </c>
    </row>
    <row r="8">
      <c r="A8" s="4" t="inlineStr">
        <is>
          <t>Allowance for Independent Operator (“IO”) Receivables and Notes and Other Accounts Receivable</t>
        </is>
      </c>
      <c r="B8" s="4" t="inlineStr">
        <is>
          <t>We maintain allowances and accruals for estimated losses of amounts advanced to IOs and other third parties determined to be uncollectible. See NOTE 2 — Independent Operator Notes and Independent Operator Receivables, for additional information.</t>
        </is>
      </c>
    </row>
    <row r="9">
      <c r="A9" s="4" t="inlineStr">
        <is>
          <t>Concentration of Credit Risk</t>
        </is>
      </c>
      <c r="B9" s="4" t="inlineStr">
        <is>
          <t>Financial instruments which potentially subject us to concentrations of credit risk consist primarily of cash and cash equivalents and accounts and notes receivable. Although we deposit our cash with creditworthy financial institutions, our deposits typically exceed federally insured limits. To date, we have not experienced any losses on our cash deposits. No single customer or store represented more than 10% of net sales for the fiscal years ended January 1, 2022, January 2, 2021 and December 28, 2019. No single customer or IO represented more than 10% of accounts receivable or notes receivable as of January 1, 2022 and January 2, 2021.</t>
        </is>
      </c>
    </row>
    <row r="10">
      <c r="A10" s="4" t="inlineStr">
        <is>
          <t>Merchandise Inventories</t>
        </is>
      </c>
      <c r="B10" s="4" t="inlineStr">
        <is>
          <t>Merchandise inventories are valued at the lower of cost or net realizable value. Cost is determined by the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t>
        </is>
      </c>
    </row>
    <row r="11">
      <c r="A11" s="4" t="inlineStr">
        <is>
          <t>Property and Equipment</t>
        </is>
      </c>
      <c r="B11" s="4" t="inlineStr">
        <is>
          <t>Property and equipment is stated at cost less accumulated depreciation and includes expenditures for significant improvements to leased premises. Depreciation of property and equipment is calculated using the straight-line method over the estimated useful lives of the assets, generally ranging from three one</t>
        </is>
      </c>
    </row>
    <row r="12">
      <c r="A12" s="4" t="inlineStr">
        <is>
          <t>Leases</t>
        </is>
      </c>
      <c r="B12" s="4" t="inlineStr">
        <is>
          <t>We determine if an arrangement is a lease at inception. Operating leases are included in operating lease right-of-use assets, current lease liabilities, and long-term lease liabilities on our consolidated balance sheets. Finance leases are included in other assets, current lease liabilities, and long-term lease liabilities on our consolidated balance sheets. Right-of-use assets represent our right to use an underlying asset for the lease term and lease liabilities represent our obligation to make lease payments arising from the lease over the same term. Right-of-use assets and liabilities are recognized at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Lease term is defined as the non-cancelable period of the lease plus any options to extend or terminate the lease when it is reasonably certain that we will exercise the option. Lease expense for operating lease payments is recognized on a straight-line basis over the lease term while finance lease payments are charged to interest expense and depreciation and amortization expense over the lease term. Leases with an initial term of 12 months or less are not recorded on the balance sheet; lease expense for these short-term leases is recognized on a straight-line basis over the lease term.We generally lease retail facilities for store locations, distribution centers, office space and equipment and account for these leases as operating leases. We account for one retail store lease and certain equipment leases as finance leases. Lease and non-lease components are accounted for separately. We sublease certain real estate to unrelated third parties under non-cancelable leases and the sublease portfolio consists of operating leases for retail stores.</t>
        </is>
      </c>
    </row>
    <row r="13">
      <c r="A13" s="4" t="inlineStr">
        <is>
          <t>Goodwill and Other Intangible Assets</t>
        </is>
      </c>
      <c r="B13" s="4" t="inlineStr">
        <is>
          <t>We have both goodwill and intangible assets recorded on our consolidated balance sheets. Goodwill represents the difference between the purchase price and the fair value of assets and liabilities acquired in a business combination. Goodwill is not amortized, but rather is subject to an annual impairment evaluation which is performed during our fourth quarter or when events or changes in circumstances indicate that the value of goodwill may be impaired. Our impairment evaluation of goodwill consists of an initial qualitative assessment of our reporting unit to determine whether it is more-likely-than-not that the fair value of the reporting unit is less than its carrying value. If it is concluded that this is the case, a quantitative evaluation, based on discounted cash flows, is performed which requires us to estimate future cash flows, growth rates and economic and market conditions. If the quantitative evaluation indicates that goodwill is not recoverable, an impairment loss is calculated and recognized during that period. Measurement of such an impairment loss would be based on the excess of the carrying amount over fair value. There were no goodwill impairment charges recorded during the fiscal years ended January 1, 2022, January 2, 2021 and December 28, 2019. There were no changes in the carrying amount of goodwill for the fiscal years ended January 1, 2022, January 2, 2021, and December 28, 2019. Intangible assets include trademarks, computer software, and liquor licenses. Trademarks represent the value of all our trademarks and trade names in the marketplace. We are amortizing the value assigned to the trade names on a straight-line basis over 15 years. Computer software includes both acquired software and eligible costs to develop internal-use software that are incurred during the application development stage. These assets are amortized over their estimated useful lives of three</t>
        </is>
      </c>
    </row>
    <row r="14">
      <c r="A14" s="4" t="inlineStr">
        <is>
          <t>Fair Value Measurements</t>
        </is>
      </c>
      <c r="B14" s="4" t="inlineStr">
        <is>
          <t>Fair value is defined as the exchange price, or exit price, representing the amount that would be received to sell an asset or paid to transfer a liability in an orderly transaction between market participants. The fair value of financial instruments is categorized based up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such as cash flow modeling assumptions. The assets' or liabilities' fair value measurement level within the fair value hierarchy is based on the lowest level of any input that is significant to the fair value measurement. The fair value framework requires that we maximize the use of observable inputs and minimize the use of unobservable inputs when measuring fair value. There were no assets or liabilities measured at fair value on a recurring basis as of January 1, 2022 or January 2, 2021. Generally, assets are recorded at fair value on a nonrecurring basis as a result of impairment charges. See NOTE 3—Property and Equipment and NOTE 5—Goodwill and Intangible Assets, for additional information. There were no transfers of assets or liabilities between levels within the fair value hierarchy during the fiscal years ended January 1, 2022 or January 2, 2021. Our financial assets and liabilities are carried at cost, which generally approximates their fair value, as described below: Cash and cash equivalents, IO receivables, other accounts receivable and accounts payable — The carrying value of such financial instruments approximates their fair value due to factors such as their short-term nature or their variable interest rates. IO notes receivable (net) — The carrying value of such financial instruments approximates their fair value due to the effect of the related allowance for expected credit losses.</t>
        </is>
      </c>
    </row>
    <row r="15">
      <c r="A15" s="4" t="inlineStr">
        <is>
          <t>Revenue Recognition</t>
        </is>
      </c>
      <c r="B15" s="4" t="inlineStr">
        <is>
          <t xml:space="preserve">Net Sales — We recognize revenue from the sale of products at the point of sale, net of any taxes or deposits collected and remitted to governmental authorities. For e-commerce related sales in which a third-party company provides home delivery service, revenue is recognized upon delivery to the customer. Our performance obligations are satisfied upon the transfer of goods to the customer, at the point of sale, and payment from customers is also due at the time of sale. Discounts provided to customers by us are recognized at the time of sale as a reduction in sales as the products are sold. Discounts provided by IOs are not recognized as a reduction in sales as these are provided solely by the IO who bears the incremental costs arising from the discount. We do not accept manufacturer coupons. We do not have any material contract assets or receivables from contracts with customers, any revenue recognized in the current year from performance obligations satisfied in previous periods, any performance obligations, or any material costs to obtain or fulfill a contract as of January 1, 2022 and January 2, 2021. Gift Cards — We record a deferred revenue liability when a Grocery Outlet gift card is sold. Revenue related to gift cards is recognized as the gift cards are redeemed, which is when we have satisfied our performance obligation. While gift cards are generally redeemed within 12 months, some are never fully redeemed. We reduce the liability and recognize </t>
        </is>
      </c>
    </row>
    <row r="16">
      <c r="A16" s="4" t="inlineStr">
        <is>
          <t>Marketing and Advertising Expenses</t>
        </is>
      </c>
      <c r="B16" s="4" t="inlineStr">
        <is>
          <t>Costs for store promotions, newspaper, television, radio and other media advertising are expensed at the time the promotion or advertising takes place. Advertising costs are included in SG&amp;amp;A in the accompanying consolidated statements of operations and comprehensive income</t>
        </is>
      </c>
    </row>
    <row r="17">
      <c r="A17" s="4" t="inlineStr">
        <is>
          <t>Share-based Awards</t>
        </is>
      </c>
      <c r="B17" s="4" t="inlineStr">
        <is>
          <t>We estimate the fair value of time-based stock option awards subject to only a service condition on the date of grant using the Black-Scholes valuation model. The Black-Scholes model requires the use of certain input assumptions. Because we completed our IPO during fiscal 2019, for awards granted in fiscal 2019 we had limited historical exercise data from which to derive such input assumptions, including an option's expected term and the price volatility of the underlying stock. Consequently, we determined the expected term using an accepted, simplified formula which derives an expected term by taking the sum of the contractual term and adding the length of the vesting period and dividing by two. We estimated stock price volatility for our common stock by taking the average historic price volatility for industry peers based on daily price observations over a period equivalent to the expected term of the stock option grants. Industry peers consist of several public companies in our industry which are of similar size, complexity and stage of development. The risk-free interest rate for the expected term of the option was based on the U.S. Treasury implied yield at the date of grant. We did not award any time-based or performance-based stock options during fiscal 2021 and 2020. We estimate the fair value of performance-based stock option awards subject to both a market condition and a performance condition on the date of grant using a Monte Carlo simulation approach implemented in a risk-neutral framework. We estimate the fair value of restricted stock units ("RSUs") and performance-based restricted stock units ("PSUs") based upon the closing price of our common stock as reported on the Nasdaq Global Select Market on the date of grant. The PSUs vest in one installment after a three year performance period based on the achievement of cumulative operating goals. We recognize compensation expense for share-based payment awards with only a service condition on a straight-line basis over the requisite service period, which is generally the award's vesting period. Vesting of these awards would be accelerated for certain employees in the event of a change in control as well as certain termination events. Compensation expense for share-based payment awards subject to vesting based upon the achievement of a performance condition is recognized on a graded-vesting basis at the time the achievement of the performance condition becomes probable. We recognize share-based award forfeitures as they occur rather than estimating by applying a forfeiture rate.</t>
        </is>
      </c>
    </row>
    <row r="18">
      <c r="A18" s="4" t="inlineStr">
        <is>
          <t>Income Taxes</t>
        </is>
      </c>
      <c r="B18" s="4" t="inlineStr">
        <is>
          <t>Income taxes are accounted for using an asset and liability approach that requires recognition of deferred tax assets and liabilities for expected future tax consequences of events that have been recognized in our consolidated financial statements or tax returns. In estimating future tax consequences, all expected future events are considered, other than changes in the tax law. A valuation allowance is established, when necessary, to reduce net deferred income tax assets to the amount expected to be realized. We have not recorded any valuation allowances against our deferred income tax balances for the fiscal years ended January 1, 2022 and January 2, 2021. Significant items comprising our future tax benefits and liabilities (deferred tax assets and liabilities) include net operating losses, depreciation and amortization, goodwill, intangible assets, lease liability obligations and right-of-use assets.We recognize interest and penalties accrued on any unrecognized tax benefits as a component of income tax expense. We record uncertain tax positions in accordance with ASC Topic 740, Income Taxes, on the basis of a two-step process in which (i) we determine whether it is more likely than not that the tax positions will be sustained on the basis of the technical merits of the position and (ii) for those tax positions that meet the more likely-than-not recognition threshold, we recognize the largest amount of tax benefit that is more than 50 percent likely to be realized upon ultimate settlement with the related tax authority.</t>
        </is>
      </c>
    </row>
    <row r="19">
      <c r="A19" s="4" t="inlineStr">
        <is>
          <t>Variable Interest Entities</t>
        </is>
      </c>
      <c r="B19" s="4" t="inlineStr">
        <is>
          <t>In accordance with the variable interest entities sub-section of ASC Topic 810, Consolidation, we assess at each reporting period whether we, or any consolidated entity, are considered the primary beneficiary of a variable interest entity ("VIE") and therefore required to consolidate the financial results of the VIE in our consolidated financial statements.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e had 411, 375 and 342 stores operated by IOs as of January 1, 2022, January 2, 2021 and December 28, 2019, respectively. We have agreements in place with each IO. The IO orders merchandise exclusively from us which is provided to the IO on consignment. Under the Independent Operator Agreement (the "Operator Agreement"), the IO may select a majority of merchandise that we consign to the IO, which the IO chooses from our merchandise order guide according to the IO's knowledge and experience with local customer purchasing trends, preferences, historical sales and similar factors. The Operator Agreement gives the IO discretion to adjust our initial prices if the overall effect of all price changes at any time comports with the reputation of our Grocery Outlet retail stores for selling quality, name-brand consumables and fresh products and other merchandise at extreme discounts. IOs are required to furnish initial working capital and to acquire certain store and safety ass ets. The IO is also required to hire, train and employ a properly trained workforce sufficient in number to enable the IO to fulfill its obligations under the Operator Agreement. Additionally, the IO is responsible for expenses required for business operations, including all labor costs, utilities, credit card processing fees, supplies, taxes, fines, levies and other expenses. Either party may terminate the Operator Agreement without cause upon 75 days' notice. As consignor of all merchandise to each IO, the aggregate net sales proceeds from merchandise sales belongs to us. Net sales related to IO store s were $3.0 billion, $3.1 billion, and $2.5 billion for the fiscal years ended January 1, 2022, January 2, 2021, and December 28, 2019, respectively. We, in turn, pay IOs a commission based on a share of the gross profit of the store. Inventories and related net sales proceeds are our property, and we are responsible for store rent and related occupancy costs. IO commissions were expensed and included in SG&amp;A. IO commissions were $463.8 million, $469.3 million, and $382.8 million for the fiscal years ended January 1, 2022, January 2, 2021, and December 28, 2019, respectively. IO commissions of $9.1 million and $6.0 million were included in accrued expenses as of January 1, 2022 and January 2, 2021, respectively.</t>
        </is>
      </c>
    </row>
    <row r="20">
      <c r="A20" s="4" t="inlineStr">
        <is>
          <t>Net Income Per Share</t>
        </is>
      </c>
      <c r="B20" s="4" t="inlineStr">
        <is>
          <t>Basic net income per share is calculated using net income available to common stockholders divided by the weighted-average number of common shares outstanding during the period. Diluted net income per share reflects the dilutive effects of stock options and RSUs outstanding during the period, to the extent such securities would not be anti-dilutive, and is determined using the treasury stock method.</t>
        </is>
      </c>
    </row>
    <row r="21">
      <c r="A21" s="4" t="inlineStr">
        <is>
          <t>Recently Adopted Accounting Standards and Recently Issued Accounting Pronouncements</t>
        </is>
      </c>
      <c r="B21" s="4" t="inlineStr">
        <is>
          <t>Recently Adopted Accounting Standards ASU No. 2019-12 —In December 2019, the FASB issued ASU No. 2019-12, Simplifying the Accounting for Income Taxes ("ASU 2019-12"). ASU 2019-12 simplifies accounting guidance for certain tax matters including franchise taxes, certain transactions that result in a step-up in tax basis of goodwill, and enacted changes in tax laws in interim periods. In addition, it eliminates a company's need to evaluate certain exceptions relating to the incremental approach for intra-period tax allocation, accounting for basis differences when there are ownership changes in foreign investments, and interim period income tax accounting for year-to-date losses that exceed anticipated losses. ASU 2019-12 is effective for fiscal years beginning after December 15, 2020, including interim periods within those fiscal years. We adopted ASU 2019-12 beginning in the first quarter of fiscal 2021. The adoption of ASU 2019-12 did not have a material impact on our consolidated financial statements. Recently Issued Accounting Pronouncements No recently issued accounting pronouncements are expected to have a material effe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an. 01, 2022</t>
        </is>
      </c>
    </row>
    <row r="3">
      <c r="A3" s="3" t="inlineStr">
        <is>
          <t>Organization, Consolidation and Presentation of Financial Statements [Abstract]</t>
        </is>
      </c>
    </row>
    <row r="4">
      <c r="A4" s="4" t="inlineStr">
        <is>
          <t>Financial liabilities not reported at fair value</t>
        </is>
      </c>
      <c r="B4" s="4" t="inlineStr">
        <is>
          <t>The following table sets forth by level within the fair value hierarchy the carrying amounts and estimated fair values of our significant financial liabilities that are not recorded at fair value on the consolidated balance sheets (amounts in thousands): January 1, January 2, Carrying Amount (1) Estimated Fair Value (2) Carrying Amount (1) Estimated Fair Value (2) Financial Liabilities: Term loan (Level 2) $ 451,468 $ 457,700 $ 449,233 $ 460,000 _______________________ (1) The carrying amounts as of January 1, 2022 and January 2, 2021 are net of unamortized debt discounts of $1.0 million and $1.2 million, respectively, and debt issuance costs of $7.5 million and $9.5 million, respectively. (2) The estimated fair value of our term loan was determined based on the average quoted bid-ask prices for the term loan in an over-the-counter market on the last trading day of fiscal 2021 and 2020.</t>
        </is>
      </c>
    </row>
    <row r="5">
      <c r="A5" s="4" t="inlineStr">
        <is>
          <t>Schedule of sales revenue by product</t>
        </is>
      </c>
      <c r="B5" s="4" t="inlineStr">
        <is>
          <t>The following table presents net sales revenue by type of product for the fiscal years ended January 1, 2022, January 2, 2021, and December 28, 2019 (amounts in thousands); e-commerce sales have been allocated to their respective product type: January 1, January 2, December 28, Perishable (1) $ 1,067,198 $ 1,054,506 $ 868,109 Non-perishable (2) 2,012,384 2,080,134 1,691,508 Total sales (3) $ 3,079,582 $ 3,134,640 $ 2,559,617 _______________________ (1) Perishable departments include dairy and deli; produce and floral; and fresh meat and seafood. (2) Non-perishable departments include non-perishable grocery; general merchandise; health and beauty care; frozen foods; and beer and wine. (3) The fiscal years ended January 1, 2022 and December 28, 2019 consisted of 52 weeks while the fiscal year ended January 2, 2021 consisted of 53 week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pendent Operator Notes and Independent Operator Receivables (Tables)</t>
        </is>
      </c>
      <c r="B1" s="2" t="inlineStr">
        <is>
          <t>12 Months Ended</t>
        </is>
      </c>
    </row>
    <row r="2">
      <c r="B2" s="2" t="inlineStr">
        <is>
          <t>Jan. 01, 2022</t>
        </is>
      </c>
    </row>
    <row r="3">
      <c r="A3" s="3" t="inlineStr">
        <is>
          <t>Receivables [Abstract]</t>
        </is>
      </c>
    </row>
    <row r="4">
      <c r="A4" s="4" t="inlineStr">
        <is>
          <t>Schedule of amounts due from independent operators</t>
        </is>
      </c>
      <c r="B4" s="4" t="inlineStr">
        <is>
          <t xml:space="preserve">Amounts due from IOs and the related allowances as of January 1, 2022 and January 2, 2021 consisted of the following (amounts in thousands) : Allowance Current Portion Long-term Portion Gross Current Portion Long-term Portion Net January 1, 2022 Independent operator notes $ 34,221 $ (811) $ (10,506) $ 22,904 $ 1,388 $ 21,516 Independent operator receivables 6,426 (595) — 5,831 5,831 — Total $ 40,647 $ (1,406) $ (10,506) $ 28,735 $ 7,219 $ 21,516 Allowance Current Portion Long-term Portion Gross Current Portion Long-term Portion Net January 2, 2021 Independent operator notes $ 37,238 $ (514) $ (7,124) $ 29,600 $ 2,160 $ 27,440 Independent operator receivables 3,754 (471) — 3,283 3,283 — Total $ 40,992 $ (985) $ (7,124) $ 32,883 $ 5,443 $ 27,440 </t>
        </is>
      </c>
    </row>
    <row r="5">
      <c r="A5" s="4" t="inlineStr">
        <is>
          <t>Schedule of allowance for credit loss activity</t>
        </is>
      </c>
      <c r="B5" s="4" t="inlineStr">
        <is>
          <t xml:space="preserve">A summary of activity in the IO notes and IO receivables allowance was as follows (amounts in thousands): Fiscal Year Ended January 1, January 2, December 28, Beginning balance $ 8,109 $ 10,371 $ 9,067 Provision for IO notes and IO receivables 4,790 (473) 2,741 Cumulative effect of accounting change — (439) — Write-off of provision for IO notes and IO receivables (987) (1,350) (1,437) Ending balance $ 11,912 $ 8,109 $ 10,371 </t>
        </is>
      </c>
    </row>
    <row r="6">
      <c r="A6" s="4" t="inlineStr">
        <is>
          <t>Schedule of independent operator notes by credit quality indicators and year of origination</t>
        </is>
      </c>
      <c r="B6" s="4" t="inlineStr">
        <is>
          <t xml:space="preserve">The following table presents the amortized cost basis of IO notes by year of origination and credit quality indicator as of January 1, 2022 (amounts in thousands): Credit Quality Indicator 2021 2020 2019 2018 2017 Prior Total TCAP $ 3,182 $ 2,331 $ 1,791 $ 1,058 $ 463 $ 257 $ 9,082 Non-TCAP 5,157 3,709 3,673 2,085 881 371 15,876 New store 6,615 2,648 — — — — 9,263 Total $ 14,954 $ 8,688 $ 5,464 $ 3,143 $ 1,344 $ 628 $ 34,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01, 2022</t>
        </is>
      </c>
    </row>
    <row r="3">
      <c r="A3" s="3" t="inlineStr">
        <is>
          <t>Property, Plant and Equipment [Abstract]</t>
        </is>
      </c>
    </row>
    <row r="4">
      <c r="A4" s="4" t="inlineStr">
        <is>
          <t>Schedule of property and equipment</t>
        </is>
      </c>
      <c r="B4" s="4" t="inlineStr">
        <is>
          <t xml:space="preserve">Property and equipment as of January 1, 2022 and January 2, 2021 consisted of the following (amounts in thousands): Property and Equipment, At Cost Accumulated Depreciation Property and Equipment, Net January 1, 2022 Leasehold improvements $ 333,053 $ (92,815) $ 240,238 Fixtures and equipment 396,500 (170,487) 226,013 Other 376 (295) 81 Construction in progress 33,055 — 33,055 Totals $ 762,984 $ (263,597) $ 499,387 January 2, 2021 Leasehold improvements $ 275,586 $ (70,999) $ 204,587 Fixtures and equipment 330,338 (134,820) 195,518 Other 376 (282) 94 Construction in progress 33,453 — 33,453 Totals $ 639,753 $ (206,101) $ 433,652 Depreciation expense on property and equipment for fiscal 2021, 2020 and 2019 was as follows (amounts in thousands): Fiscal Year Ended Consolidated Statements of Operations and Comprehensive Income Location January 1, January 2, December 28, Cost of sales $ 1,486 $ 1,299 $ 1,210 Operating expenses 61,956 49,450 41,696 Total depreciation expense on property and equipment $ 63,442 $ 50,749 $ 42,9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Jan. 01, 2022</t>
        </is>
      </c>
    </row>
    <row r="3">
      <c r="A3" s="3" t="inlineStr">
        <is>
          <t>Leases [Abstract]</t>
        </is>
      </c>
    </row>
    <row r="4">
      <c r="A4" s="4" t="inlineStr">
        <is>
          <t>Schedule of balance sheet classifications</t>
        </is>
      </c>
      <c r="B4" s="4" t="inlineStr">
        <is>
          <t xml:space="preserve">The balance sheet classification of our right-of-use lease assets and lease liabilities was as follows (amounts in thousands): Leases Classification January 1, January 2, Assets: Operating lease assets Operating right-of-use assets $ 898,152 $ 835,397 Finance lease assets Other assets 6,896 5,973 Total lease assets $ 905,048 $ 841,370 Liabilities: Current Operating Current lease liabilities $ 49,861 $ 47,730 Finance Current lease liabilities 1,275 945 Noncurrent Operating Long-term lease liabilities 956,104 876,329 Finance Long-term lease liabilities 5,642 5,109 Total lease liabilities $ 1,012,882 $ 930,113 </t>
        </is>
      </c>
    </row>
    <row r="5">
      <c r="A5" s="4" t="inlineStr">
        <is>
          <t>Schedule of lease cost</t>
        </is>
      </c>
      <c r="B5" s="4" t="inlineStr">
        <is>
          <t>The components of lease expense were as follows (amounts in thousands): Fiscal Year Ended Lease Cost Classification (1) January 1, January 2, December 28, Operating lease cost Selling, general and administrative expenses $ 123,799 $ 112,096 $ 99,237 Finance lease cost: Amortization of right-of-use assets Depreciation and amortization 1,249 964 817 Interest on leased liabilities Interest expense, net 378 376 263 Variable lease cost Selling, general and administrative expenses 547 700 668 Sublease income Selling, general and administrative expenses (1,114) (972) (1,248) Net lease cost $ 124,859 $ 113,164 $ 99,737 _______________________ (1) Certain supply chain related lease costs herein are included in cost of sales.</t>
        </is>
      </c>
    </row>
    <row r="6">
      <c r="A6" s="4" t="inlineStr">
        <is>
          <t>Schedule of maturities of lease liabilities</t>
        </is>
      </c>
      <c r="B6" s="4" t="inlineStr">
        <is>
          <t xml:space="preserve">Maturities of lease liabilities as of January 1, 2022 were as follows (amounts in thousands): Operating Leases Finance Leases Total Fiscal 2022 $ 113,191 $ 1,605 $ 114,796 Fiscal 2023 126,143 1,503 127,646 Fiscal 2024 125,713 1,438 127,151 Fiscal 2025 124,371 1,207 125,578 Fiscal 2026 123,687 839 124,526 Thereafter 832,129 1,486 833,615 Total lease payments 1,445,234 8,078 $ 1,453,312 Less: Imputed interest (439,269) (1,161) Present value of lease liabilities $ 1,005,965 $ 6,917 </t>
        </is>
      </c>
    </row>
    <row r="7">
      <c r="A7" s="4" t="inlineStr">
        <is>
          <t>Schedule of maturities of lease liabilities</t>
        </is>
      </c>
      <c r="B7" s="4" t="inlineStr">
        <is>
          <t xml:space="preserve">Maturities of lease liabilities as of January 1, 2022 were as follows (amounts in thousands): Operating Leases Finance Leases Total Fiscal 2022 $ 113,191 $ 1,605 $ 114,796 Fiscal 2023 126,143 1,503 127,646 Fiscal 2024 125,713 1,438 127,151 Fiscal 2025 124,371 1,207 125,578 Fiscal 2026 123,687 839 124,526 Thereafter 832,129 1,486 833,615 Total lease payments 1,445,234 8,078 $ 1,453,312 Less: Imputed interest (439,269) (1,161) Present value of lease liabilities $ 1,005,965 $ 6,917 </t>
        </is>
      </c>
    </row>
    <row r="8">
      <c r="A8" s="4" t="inlineStr">
        <is>
          <t>Schedule of supplemental cash flow information</t>
        </is>
      </c>
      <c r="B8" s="4" t="inlineStr">
        <is>
          <t xml:space="preserve">The weighted-average lease terms and discount rates of operating and finance leases were as follows: January 1, January 2, Weighted-average remaining lease term: Operating leases 11.6 years 12.0 years Finance leases 5.8 years 6.7 years Weighted-average discount rate: Operating leases 6.46 % 6.91 % Finance leases 5.36 % 6.08 % Supplemental cash flow information related to leases was as follows (amounts in thousands): Fiscal Year Ended January 1, January 2, December 28, Cash paid for amounts included in the measurement of lease liabilities: Operating cash flows from operating leases $ 113,886 $ 101,245 $ 88,362 Operating cash flows from finance leases $ 378 $ 378 $ 337 Finance cash flows from finance leases $ 1,155 $ 821 $ 675 Leased assets obtained in exchange for new lease liabilities — adoption $ — $ — $ 664,882 Leased assets obtained in exchange for new operating lease liabilities $ 139,663 $ 166,018 $ 155,986 Leased assets obtained in exchange for new finance lease liabilities $ 2,019 $ 88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an. 01, 2022</t>
        </is>
      </c>
    </row>
    <row r="3">
      <c r="A3" s="3" t="inlineStr">
        <is>
          <t>Goodwill and Intangible Assets Disclosure [Abstract]</t>
        </is>
      </c>
    </row>
    <row r="4">
      <c r="A4" s="4" t="inlineStr">
        <is>
          <t>Schedule of goodwill and intangible assets</t>
        </is>
      </c>
      <c r="B4" s="4" t="inlineStr">
        <is>
          <t xml:space="preserve">Information regarding our goodwill and intangible assets as of January 1, 2022 was as follows (amounts in thousands): Gross Carrying Amount Accumulated Amortization Net Carrying Amount Trademarks $ 58,400 $ (28,111) $ 30,289 Computer software 34,108 (20,758) 13,350 Total finite-lived intangible assets 92,508 (48,869) 43,639 Liquor licenses 8,282 — 8,282 Total intangible assets 100,790 (48,869) 51,921 Goodwill 747,943 — 747,943 Total goodwill and intangible assets $ 848,733 $ (48,869) $ 799,864 Information regarding our goodwill and intangible assets as of January 2, 2021 was as follows (amounts in thousands): Gross Carrying Amount Accumulated Amortization Net Carrying Amount Trademarks $ 58,400 $ (24,218) $ 34,182 Computer software 24,868 (18,368) 6,500 Total finite-lived intangible assets 83,268 (42,586) 40,682 Liquor licenses 7,544 — 7,544 Total intangible assets 90,812 (42,586) 48,226 Goodwill 747,943 — 747,943 Total goodwill and intangible assets $ 838,755 $ (42,586) $ 796,169 </t>
        </is>
      </c>
    </row>
    <row r="5">
      <c r="A5" s="4" t="inlineStr">
        <is>
          <t>Schedule of estimated future amortization expense</t>
        </is>
      </c>
      <c r="B5" s="4" t="inlineStr">
        <is>
          <t xml:space="preserve">The estimated future amortization expense related to finite-lived intangible assets as of January 1, 2022 is as follows (amounts in thousands): Fiscal 2022 $ 7,085 Fiscal 2023 6,771 Fiscal 2024 5,802 Fiscal 2025 4,653 Fiscal 2026 4,653 Thereafter 14,675 Total $ 43,6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12 Months Ended</t>
        </is>
      </c>
    </row>
    <row r="2">
      <c r="B2" s="2" t="inlineStr">
        <is>
          <t>Jan. 01, 2022</t>
        </is>
      </c>
    </row>
    <row r="3">
      <c r="A3" s="3" t="inlineStr">
        <is>
          <t>Debt Disclosure [Abstract]</t>
        </is>
      </c>
    </row>
    <row r="4">
      <c r="A4" s="4" t="inlineStr">
        <is>
          <t>Schedule of long-term debt</t>
        </is>
      </c>
      <c r="B4" s="4" t="inlineStr">
        <is>
          <t xml:space="preserve">Long-term debt consisted of the following (amounts in thousands): January 1, January 2, First Lien Credit Agreement: Term loan $ 460,000 $ 460,000 Long-term debt, gross 460,000 460,000 Less: Unamortized debt discounts and debt issuance costs (8,532) (10,767) Long-term debt, net $ 451,468 $ 449,233 </t>
        </is>
      </c>
    </row>
    <row r="5">
      <c r="A5" s="4" t="inlineStr">
        <is>
          <t>Principal maturities of debt</t>
        </is>
      </c>
      <c r="B5" s="4" t="inlineStr">
        <is>
          <t xml:space="preserve">Principal maturities of debt as of January 1, 2022 are as follows (amounts in thousands): Fiscal 2022 $ — Fiscal 2023 — Fiscal 2024 — Fiscal 2025 460,000 Fiscal 2026 — Thereafter — Total $ 460,000 </t>
        </is>
      </c>
    </row>
    <row r="6">
      <c r="A6" s="4" t="inlineStr">
        <is>
          <t>Schedule of interest expense, net</t>
        </is>
      </c>
      <c r="B6" s="4" t="inlineStr">
        <is>
          <t xml:space="preserve">Interest expense, net, consisted of the following (amounts in thousands): Fiscal Year Ended January 1, January 2, December 28, Interest on loans $ 13,930 $ 18,950 $ 45,084 Amortization of debt issuance costs and debt discounts 2,511 2,452 2,542 Interest on finance leases 378 376 263 Other 66 32 51 Interest income (1,321) (1,767) (2,013) Interest expense, net $ 15,564 $ 20,043 $ 45,927 </t>
        </is>
      </c>
    </row>
    <row r="7">
      <c r="A7" s="4" t="inlineStr">
        <is>
          <t>Schedule of debt extinguishment and modification costs</t>
        </is>
      </c>
      <c r="B7" s="4" t="inlineStr">
        <is>
          <t xml:space="preserve">Debt extinguishment and modification costs consisted of the following (amounts in thousands): Fiscal Year Ended January 1, January 2, December 28, Write-off of debt issuance costs $ — $ 74 $ 4,110 Debt modification costs — 124 150 Write off of debt discounts — — 1,374 Debt extinguishment and modification costs $ — $ 198 $ 5,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12 Months Ended</t>
        </is>
      </c>
    </row>
    <row r="2">
      <c r="B2" s="2" t="inlineStr">
        <is>
          <t>Jan. 01, 2022</t>
        </is>
      </c>
    </row>
    <row r="3">
      <c r="A3" s="3" t="inlineStr">
        <is>
          <t>Share-based Payment Arrangement [Abstract]</t>
        </is>
      </c>
    </row>
    <row r="4">
      <c r="A4" s="4" t="inlineStr">
        <is>
          <t>Schedule of respective valuation models resulted in weighted-average fair value for time-based and performance-based options and RSUs</t>
        </is>
      </c>
      <c r="B4" s="4" t="inlineStr">
        <is>
          <t>The respective valuation methods resulted in weighted-average grant date fair values for time-based stock options, performance-based stock options, RSUs, and PSUs granted during fiscal 2021, 2020 and 2019 as follows: Fiscal Year Ended January 1, January 2, December 28, Time-based stock options N/A N/A $ 7.61 Performance-based stock options N/A N/A $ 5.78 RSUs $ 28.70 $ 37.07 $ 27.13 PSUs $ 35.45 $ 36.90 N/A</t>
        </is>
      </c>
    </row>
    <row r="5">
      <c r="A5" s="4" t="inlineStr">
        <is>
          <t>Schedule of fair values of time-based options</t>
        </is>
      </c>
      <c r="B5" s="4" t="inlineStr">
        <is>
          <t>The grant date fair value of time-based stock options awarded during fiscal 2019 was estimated using the Black-Scholes valuation model with the following weighted-average assumptions: Exercise price $ 21.66 Volatility 30.2 % Risk-free interest rate 1.9 % Dividend yield — % Expected term (in years) 6.8</t>
        </is>
      </c>
    </row>
    <row r="6">
      <c r="A6" s="4" t="inlineStr">
        <is>
          <t>Schedule of stock option activity</t>
        </is>
      </c>
      <c r="B6" s="4" t="inlineStr">
        <is>
          <t xml:space="preserve">The following table summarizes stock option activity under all equity incentive plans during fiscal 2021, 2020 and 2019: Time-Based Stock Options Performance-Based Stock Options Number of Options Weighted-Average Number of Options Weighted-Average Options outstanding as of December 29, 2018 5,798,375 $ 7.53 5,795,330 $ 4.40 Granted 1,363,822 21.66 99,788 17.29 Exercised (817,051) 7.21 — — Forfeitures (101,479) 12.72 (117,997) 7.15 Options outstanding as of December 28, 2019 6,243,667 $ 10.57 5,777,121 $ 4.57 Granted — — — — Exercised (2,326,219) 7.29 (3,438,470) 4.55 Forfeitures (52,676) 20.63 (13,071) 16.47 Options outstanding as of January 2, 2021 3,864,772 $ 12.42 2,325,580 $ 4.54 Granted — — — — Exercised (538,307) 7.77 (629,386) 4.41 Forfeitures (191,324) 19.77 — — Options outstanding as of January 1, 2022 3,135,141 $ 12.77 1,696,194 $ 4.58 Options vested and exercisable as of January 1, 2022 1,896,260 $ 7.59 1,696,194 $ 4.58 </t>
        </is>
      </c>
    </row>
    <row r="7">
      <c r="A7" s="4" t="inlineStr">
        <is>
          <t>Schedule of RSU and PSU activity</t>
        </is>
      </c>
      <c r="B7" s="4" t="inlineStr">
        <is>
          <t>The following table summarizes RSU activity under all equity incentive plans during fiscal 2021, 2020 and 2019: Number of Shares Weighted-Average Unvested balance as of December 29, 2018 80,820 $ 8.80 Granted 195,135 27.13 Vested (76,841) 18.06 Forfeitures (8,242) 30.03 Unvested balance as of December 28, 2019 190,872 $ 22.89 Granted 277,496 37.07 Vested (115,030) 19.74 Forfeitures (11,496) 31.78 Unvested balance as of January 2, 2021 341,842 $ 35.16 Granted 669,546 28.70 Vested (110,956) 34.64 Forfeitures (63,936) 34.05 Unvested balance as of January 1, 2022 836,496 $ 30.14 The following table summarizes PSU activity under the 2019 Plan during fiscal 2021 and 2020: Number of Shares Weighted-Average Unvested balance as of December 28, 2019 — $ — Granted (1) 272,640 36.90 Adjustment for expected performance achievement (2) 135,821 36.90 Vested — — Forfeitures (999) 36.88 Unvested balance as of January 2, 2021 407,462 $ 36.90 Granted (1) 319,606 35.45 Adjustment for expected performance achievement (2) (91,332) 35.45 Vested — — Forfeitures (59,011) 36.52 Unvested balance as of January 1, 2022 (3) 576,725 $ 36.36 _______________________ (1) Represents initial grant of PSUs based on performance target level achievement of 100%. (2) Represents the adjustment to previously granted PSUs based on performance expectations as of the end of each respective reporting period. (3) An additional 516,976 PSUs could potentially be included if the maximum performance level of 200% is reached for all PSUs outstanding as of January 1, 2022.</t>
        </is>
      </c>
    </row>
    <row r="8">
      <c r="A8" s="4" t="inlineStr">
        <is>
          <t>Summary of share-based compensation expense</t>
        </is>
      </c>
      <c r="B8" s="4" t="inlineStr">
        <is>
          <t>Share-based compensation expense consisted of the following (amounts in thousands): Fiscal Year Ended January 1, January 2, December 28, Time-based stock options $ 2,030 $ 2,941 $ 25,740 Performance-based stock options — 26,079 — RSUs 8,488 4,978 2,054 PSUs 6,911 3,652 — Dividends (1) 186 434 3,645 Share-based compensation expense $ 17,615 $ 38,084 $ 31,439 _______________________ (1) Represents cash dividends paid upon vesting of share-based awards as a result of dividends declared in connection with recapitalizations that occurred in fiscal 2018 and 20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5" t="n">
        <v>140085</v>
      </c>
      <c r="C3" s="5" t="n">
        <v>105326</v>
      </c>
    </row>
    <row r="4">
      <c r="A4" s="4" t="inlineStr">
        <is>
          <t>Independent operator receivables and current portion of independent operator notes, net of allowance $1,406 and $985</t>
        </is>
      </c>
      <c r="B4" s="6" t="n">
        <v>7219</v>
      </c>
      <c r="C4" s="6" t="n">
        <v>5443</v>
      </c>
    </row>
    <row r="5">
      <c r="A5" s="4" t="inlineStr">
        <is>
          <t>Other accounts receivable, net of allowance $57 and $39</t>
        </is>
      </c>
      <c r="B5" s="6" t="n">
        <v>3159</v>
      </c>
      <c r="C5" s="6" t="n">
        <v>5950</v>
      </c>
    </row>
    <row r="6">
      <c r="A6" s="4" t="inlineStr">
        <is>
          <t>Merchandise inventories</t>
        </is>
      </c>
      <c r="B6" s="6" t="n">
        <v>275502</v>
      </c>
      <c r="C6" s="6" t="n">
        <v>245157</v>
      </c>
    </row>
    <row r="7">
      <c r="A7" s="4" t="inlineStr">
        <is>
          <t>Prepaid expenses and other current assets</t>
        </is>
      </c>
      <c r="B7" s="6" t="n">
        <v>16780</v>
      </c>
      <c r="C7" s="6" t="n">
        <v>20081</v>
      </c>
    </row>
    <row r="8">
      <c r="A8" s="4" t="inlineStr">
        <is>
          <t>Total current assets</t>
        </is>
      </c>
      <c r="B8" s="6" t="n">
        <v>442745</v>
      </c>
      <c r="C8" s="6" t="n">
        <v>381957</v>
      </c>
    </row>
    <row r="9">
      <c r="A9" s="4" t="inlineStr">
        <is>
          <t>Independent operator notes, net of allowance $10,506 and $7,124</t>
        </is>
      </c>
      <c r="B9" s="6" t="n">
        <v>21516</v>
      </c>
      <c r="C9" s="6" t="n">
        <v>27440</v>
      </c>
    </row>
    <row r="10">
      <c r="A10" s="4" t="inlineStr">
        <is>
          <t>Property and equipment, net</t>
        </is>
      </c>
      <c r="B10" s="6" t="n">
        <v>499387</v>
      </c>
      <c r="C10" s="6" t="n">
        <v>433652</v>
      </c>
    </row>
    <row r="11">
      <c r="A11" s="4" t="inlineStr">
        <is>
          <t>Operating lease right-of-use assets</t>
        </is>
      </c>
      <c r="B11" s="6" t="n">
        <v>898152</v>
      </c>
      <c r="C11" s="6" t="n">
        <v>835397</v>
      </c>
    </row>
    <row r="12">
      <c r="A12" s="4" t="inlineStr">
        <is>
          <t>Intangible assets, net</t>
        </is>
      </c>
      <c r="B12" s="6" t="n">
        <v>51921</v>
      </c>
      <c r="C12" s="6" t="n">
        <v>48226</v>
      </c>
    </row>
    <row r="13">
      <c r="A13" s="4" t="inlineStr">
        <is>
          <t>Goodwill</t>
        </is>
      </c>
      <c r="B13" s="6" t="n">
        <v>747943</v>
      </c>
      <c r="C13" s="6" t="n">
        <v>747943</v>
      </c>
    </row>
    <row r="14">
      <c r="A14" s="4" t="inlineStr">
        <is>
          <t>Deferred income tax assets, net</t>
        </is>
      </c>
      <c r="B14" s="6" t="n">
        <v>0</v>
      </c>
      <c r="C14" s="6" t="n">
        <v>3529</v>
      </c>
    </row>
    <row r="15">
      <c r="A15" s="4" t="inlineStr">
        <is>
          <t>Other assets</t>
        </is>
      </c>
      <c r="B15" s="6" t="n">
        <v>8144</v>
      </c>
      <c r="C15" s="6" t="n">
        <v>7480</v>
      </c>
    </row>
    <row r="16">
      <c r="A16" s="4" t="inlineStr">
        <is>
          <t>Total assets</t>
        </is>
      </c>
      <c r="B16" s="6" t="n">
        <v>2669808</v>
      </c>
      <c r="C16" s="6" t="n">
        <v>2485624</v>
      </c>
    </row>
    <row r="17">
      <c r="A17" s="3" t="inlineStr">
        <is>
          <t>Current liabilities:</t>
        </is>
      </c>
    </row>
    <row r="18">
      <c r="A18" s="4" t="inlineStr">
        <is>
          <t>Trade accounts payable</t>
        </is>
      </c>
      <c r="B18" s="6" t="n">
        <v>122110</v>
      </c>
      <c r="C18" s="6" t="n">
        <v>114278</v>
      </c>
    </row>
    <row r="19">
      <c r="A19" s="4" t="inlineStr">
        <is>
          <t>Accrued expenses</t>
        </is>
      </c>
      <c r="B19" s="6" t="n">
        <v>49025</v>
      </c>
      <c r="C19" s="6" t="n">
        <v>35699</v>
      </c>
    </row>
    <row r="20">
      <c r="A20" s="4" t="inlineStr">
        <is>
          <t>Accrued compensation</t>
        </is>
      </c>
      <c r="B20" s="6" t="n">
        <v>8450</v>
      </c>
      <c r="C20" s="6" t="n">
        <v>26447</v>
      </c>
    </row>
    <row r="21">
      <c r="A21" s="4" t="inlineStr">
        <is>
          <t>Current lease liabilities</t>
        </is>
      </c>
      <c r="B21" s="6" t="n">
        <v>51136</v>
      </c>
      <c r="C21" s="6" t="n">
        <v>48675</v>
      </c>
    </row>
    <row r="22">
      <c r="A22" s="4" t="inlineStr">
        <is>
          <t>Income and other taxes payable</t>
        </is>
      </c>
      <c r="B22" s="6" t="n">
        <v>7185</v>
      </c>
      <c r="C22" s="6" t="n">
        <v>7547</v>
      </c>
    </row>
    <row r="23">
      <c r="A23" s="4" t="inlineStr">
        <is>
          <t>Total current liabilities</t>
        </is>
      </c>
      <c r="B23" s="6" t="n">
        <v>237906</v>
      </c>
      <c r="C23" s="6" t="n">
        <v>232646</v>
      </c>
    </row>
    <row r="24">
      <c r="A24" s="4" t="inlineStr">
        <is>
          <t>Long-term debt, net</t>
        </is>
      </c>
      <c r="B24" s="6" t="n">
        <v>451468</v>
      </c>
      <c r="C24" s="6" t="n">
        <v>449233</v>
      </c>
    </row>
    <row r="25">
      <c r="A25" s="4" t="inlineStr">
        <is>
          <t>Deferred income tax liabilities, net</t>
        </is>
      </c>
      <c r="B25" s="6" t="n">
        <v>9416</v>
      </c>
      <c r="C25" s="6" t="n">
        <v>0</v>
      </c>
    </row>
    <row r="26">
      <c r="A26" s="4" t="inlineStr">
        <is>
          <t>Long-term lease liabilities</t>
        </is>
      </c>
      <c r="B26" s="6" t="n">
        <v>961746</v>
      </c>
      <c r="C26" s="6" t="n">
        <v>881438</v>
      </c>
    </row>
    <row r="27">
      <c r="A27" s="4" t="inlineStr">
        <is>
          <t>Total liabilities</t>
        </is>
      </c>
      <c r="B27" s="6" t="n">
        <v>1660536</v>
      </c>
      <c r="C27" s="6" t="n">
        <v>1563317</v>
      </c>
    </row>
    <row r="28">
      <c r="A28" s="4" t="inlineStr">
        <is>
          <t>Commitments and contingencies</t>
        </is>
      </c>
      <c r="B28" s="4" t="inlineStr">
        <is>
          <t xml:space="preserve"> </t>
        </is>
      </c>
      <c r="C28" s="4" t="inlineStr">
        <is>
          <t xml:space="preserve"> </t>
        </is>
      </c>
    </row>
    <row r="29">
      <c r="A29" s="3" t="inlineStr">
        <is>
          <t>Stockholders' equity:</t>
        </is>
      </c>
    </row>
    <row r="30">
      <c r="A30" s="4" t="inlineStr">
        <is>
          <t>Voting common stock, par value $0.001 per share, 500,000,000 shares authorized; 96,144,433 and 94,854,336 shares issued and outstanding, respectively</t>
        </is>
      </c>
      <c r="B30" s="6" t="n">
        <v>96</v>
      </c>
      <c r="C30" s="6" t="n">
        <v>95</v>
      </c>
    </row>
    <row r="31">
      <c r="A31" s="4" t="inlineStr">
        <is>
          <t>Series A Preferred stock, par value $0.001 per share, 50,000,000 shares authorized; no shares issued and outstanding</t>
        </is>
      </c>
      <c r="B31" s="6" t="n">
        <v>0</v>
      </c>
      <c r="C31" s="6" t="n">
        <v>0</v>
      </c>
    </row>
    <row r="32">
      <c r="A32" s="4" t="inlineStr">
        <is>
          <t>Additional paid-in capital</t>
        </is>
      </c>
      <c r="B32" s="6" t="n">
        <v>811701</v>
      </c>
      <c r="C32" s="6" t="n">
        <v>787047</v>
      </c>
    </row>
    <row r="33">
      <c r="A33" s="4" t="inlineStr">
        <is>
          <t>Retained earnings</t>
        </is>
      </c>
      <c r="B33" s="6" t="n">
        <v>197475</v>
      </c>
      <c r="C33" s="6" t="n">
        <v>135165</v>
      </c>
    </row>
    <row r="34">
      <c r="A34" s="4" t="inlineStr">
        <is>
          <t>Total stockholders' equity</t>
        </is>
      </c>
      <c r="B34" s="6" t="n">
        <v>1009272</v>
      </c>
      <c r="C34" s="6" t="n">
        <v>922307</v>
      </c>
    </row>
    <row r="35">
      <c r="A35" s="4" t="inlineStr">
        <is>
          <t>Total liabilities and stockholders' equity</t>
        </is>
      </c>
      <c r="B35" s="5" t="n">
        <v>2669808</v>
      </c>
      <c r="C35" s="5" t="n">
        <v>2485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Components of income tax expense (benefit)</t>
        </is>
      </c>
      <c r="B4" s="4" t="inlineStr">
        <is>
          <t xml:space="preserve">The components of income tax expense (benefit) consisted of the following (amounts in thousands): Fiscal Year Ended January 1, January 2, December 28, Current: Federal $ — $ (285) $ 52 State 2,247 284 439 Total current 2,247 (1) 491 Deferred: Federal 10,838 (14,682) 247 State 2,106 (4,896) 625 Total deferred 12,944 (19,578) 872 Income tax expense (benefit) $ 15,191 $ (19,579) $ 1,363 </t>
        </is>
      </c>
    </row>
    <row r="5">
      <c r="A5" s="4" t="inlineStr">
        <is>
          <t>Schedule of effective income tax rate reconciliation</t>
        </is>
      </c>
      <c r="B5" s="4" t="inlineStr">
        <is>
          <t>A reconciliation of the U.S. federal statutory income tax rate to our effective income tax rate is as follows: Fiscal Year Ended January 1, January 2, December 28, Taxes at federal statutory rates 21.0 % 21.0 % 21.0 % State income taxes net of federal benefit 4.7 % (4.2) % 5.2 % Excess federal tax benefits from exercise and vest of share-based awards (8.2) % (40.3) % (21.4) % Return to provision 1.9 % — % — % Other 0.2 % 1.0 % 3.3 % Effective income tax rate 19.6 % (22.5) % 8.1 %</t>
        </is>
      </c>
    </row>
    <row r="6">
      <c r="A6" s="4" t="inlineStr">
        <is>
          <t>Components of deferred tax assets and liabilities</t>
        </is>
      </c>
      <c r="B6" s="4" t="inlineStr">
        <is>
          <t xml:space="preserve">Significant components of our deferred tax assets and liabilities were as follows (amounts in thousands): January 1, January 2, Deferred tax assets: Accrued compensation $ 1,274 $ 6,362 Share-based compensation expense 10,903 8,891 Inventory 5,135 4,594 Transaction costs 964 1,152 Lease liability obligation 279,541 258,093 Net operating loss and other carryforwards 52,951 58,596 Reserves and allowances 4,446 3,092 Other 4,510 4,194 Total deferred tax assets 359,724 344,974 Deferred tax liabilities: Prepaid expenses (1,391) (1,096) Depreciation and amortization (71,114) (64,814) Intangible assets (7,142) (7,802) Right-of-use assets (249,545) (234,022) Goodwill (37,976) (32,691) Debt transaction costs (1,972) (1,020) Total deferred tax liabilities (369,140) (341,445) Net deferred tax assets (liabilities) $ (9,416) $ 3,5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01, 2022</t>
        </is>
      </c>
    </row>
    <row r="3">
      <c r="A3" s="3" t="inlineStr">
        <is>
          <t>Earnings Per Share [Abstract]</t>
        </is>
      </c>
    </row>
    <row r="4">
      <c r="A4" s="4" t="inlineStr">
        <is>
          <t>Schedule of earnings per share, basic and diluted</t>
        </is>
      </c>
      <c r="B4" s="4" t="inlineStr">
        <is>
          <t>The following table sets forth the calculation of basic and diluted earnings per share (amounts in thousands, except per share data): Fiscal Year Ended January 1, January 2, December 28, Numerator Net income and comprehensive income $ 62,310 $ 106,713 $ 15,419 Denominator Weighted-average shares outstanding - basic 95,725 91,818 79,044 Effect of dilutive options 3,564 6,538 2,777 Effect of dilutive RSUs 129 96 42 Weighted-average shares outstanding - diluted (1) (2) 99,418 98,452 81,863 Earnings per share: Basic $ 0.65 $ 1.16 $ 0.20 Diluted $ 0.63 $ 1.08 $ 0.19 _______________________ (1) The diluted weighted-average shares outstanding for the fiscal year ended December 28, 2019 did not include performance-based stock options because the requisite performance criteria of such stock options had not been achieved as of that date. On February 3, 2020, in conjunction with a secondary offering, certain performance criteria were achieved resulting in the vesting of 4.1 million performance-based stock options, and accordingly, these vested performance-based stock options are included in the diluted weighted-average shares outstanding for fiscal year 2020. On April 27, 2020 in conjunction with an additional secondary offering, certain performance criteria were achieved resulting in the vesting of the remaining 1.7 million unvested performance-based stock options, and accordingly, these vested performance-based stock options are included in the diluted weighted-average shares outstanding for fiscal year 2020. See NOTE 8—Share-based Awards, for additional information. (2) We are required to include in diluted weighted-average shares outstanding contingently issuable shares that would be issued assuming the end of our reporting period was the end of the relevant PSU award contingency period. No PSUs were included in diluted weighted-average shares outstanding for fiscal years 2021 and 2020.</t>
        </is>
      </c>
    </row>
    <row r="5">
      <c r="A5" s="4" t="inlineStr">
        <is>
          <t>Schedule of antidilutive securities excluded from computation of earnings per share</t>
        </is>
      </c>
      <c r="B5" s="4" t="inlineStr">
        <is>
          <t xml:space="preserve">The following weighted-average common share equivalents were excluded from the calculation of diluted earnings per share because their effect would have been anti-dilutive (amounts in thousands): Fiscal Year Ended January 1, January 2, December 28, RSUs 11 3,239 50 Time-based stock options — — 682 Total 11 3,239 7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chedule I—Condensed Financial Information of Registrant (Tables)</t>
        </is>
      </c>
      <c r="B1" s="2" t="inlineStr">
        <is>
          <t>12 Months Ended</t>
        </is>
      </c>
    </row>
    <row r="2">
      <c r="B2" s="2" t="inlineStr">
        <is>
          <t>Jan. 01, 2022</t>
        </is>
      </c>
    </row>
    <row r="3">
      <c r="A3" s="3" t="inlineStr">
        <is>
          <t>Condensed Financial Information Disclosure [Abstract]</t>
        </is>
      </c>
    </row>
    <row r="4">
      <c r="A4" s="4" t="inlineStr">
        <is>
          <t>Condensed Balance Sheets</t>
        </is>
      </c>
      <c r="B4" s="4" t="inlineStr">
        <is>
          <t>CONDENSED BALANCE SHEETS (PARENT COMPANY ONLY) (in thousands, except share and per share amounts) January 1, January 2, Assets Investment in wholly owned subsidiary $ 1,011,033 $ 923,816 Total assets $ 1,011,033 $ 923,816 Liabilities and Stockholders' Equity Intercompany payable $ 1,761 $ 1,509 Total liabilities 1,761 1,509 Stockholders' equity: Capital stock: Voting common stock, par value $0.001 per share, 500,000,000 shares authorized; 96,144,433 and 94,854,336 shares issued and outstanding, respectively 96 95 Series A Preferred stock, par value $0.001 per share, 50,000,000 shares authorized; no shares issued and outstanding — — Additional paid-in capital 811,701 787,047 Retained earnings 197,475 135,165 Total stockholders' equity 1,009,272 922,307 Total liabilities and stockholders' equity $ 1,011,033 $ 923,816 See Notes to Condensed Financial Statements (Parent Company Only)</t>
        </is>
      </c>
    </row>
    <row r="5">
      <c r="A5" s="4" t="inlineStr">
        <is>
          <t>Condensed Statements of Operations</t>
        </is>
      </c>
      <c r="B5" s="4" t="inlineStr">
        <is>
          <t>CONDENSED STATEMENTS OF OPERATIONS AND COMPREHENSIVE INCOME (PARENT COMPANY ONLY) (in thousands) Fiscal Year Ended January 1, January 2, December 28, Operating expenses $ 251 $ 265 $ 273 Operating loss (251) (265) (273) Loss before equity in net income of subsidiary (251) (265) (273) Equity in net income of subsidiary, net of tax 62,561 106,978 15,692 Net income and comprehensive income $ 62,310 $ 106,713 $ 15,419 See Notes to Condensed Financial Statements (Parent Company Only)</t>
        </is>
      </c>
    </row>
    <row r="6">
      <c r="A6" s="4" t="inlineStr">
        <is>
          <t>Condensed Statements of Comprehensive Income</t>
        </is>
      </c>
      <c r="B6" s="4" t="inlineStr">
        <is>
          <t>CONDENSED STATEMENTS OF OPERATIONS AND COMPREHENSIVE INCOME (PARENT COMPANY ONLY) (in thousands) Fiscal Year Ended January 1, January 2, December 28, Operating expenses $ 251 $ 265 $ 273 Operating loss (251) (265) (273) Loss before equity in net income of subsidiary (251) (265) (273) Equity in net income of subsidiary, net of tax 62,561 106,978 15,692 Net income and comprehensive income $ 62,310 $ 106,713 $ 15,419 See Notes to Condensed Financial Statements (Parent Company Only)</t>
        </is>
      </c>
    </row>
    <row r="7">
      <c r="A7" s="4" t="inlineStr">
        <is>
          <t>Condensed Statement of Cash Flows</t>
        </is>
      </c>
      <c r="B7" s="4" t="inlineStr">
        <is>
          <t>CONDENSED STATEMENTS OF CASH FLOWS (PARENT COMPANY ONLY) (in thousands) Fiscal Year Ended January 1, January 2, December 28, Cash flows from operating activities: Net income $ 62,310 $ 106,713 $ 15,419 Adjustments to reconcile net income to net cash provided by (used in) operating activities: Equity in net income of subsidiary (62,561) (106,978) (15,692) Changes in operating assets and liabilities: Other current assets — — 497 Net cash provided by (used in) operating activities (251) (265) 224 Cash flows from investing activities: Investment in subsidiary (7,226) (32,121) (402,050) Net cash used in investing activities (7,226) (32,121) (402,050) Cash flows from financing activities: Intercompany payables 251 265 (409) Proceeds from initial public offering, net of underwriting discounts — — 407,666 Proceeds from exercise of share-based compensation awards 7,226 32,604 4,444 Payments related to net settlement of share-based compensation awards — (483) (2,813) Other direct costs paid related to the initial public offering — — (7,062) Net cash provided by financing activities 7,477 32,386 401,826 Net increase (decrease) in cash and cash equivalents — — — Cash and cash equivalents at beginning of period — — — Cash and cash equivalents at end of period $ — $ — $ — See Notes to Condensed Financial Statements (Parent Company On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51" customWidth="1" min="2" max="2"/>
    <col width="28" customWidth="1" min="3" max="3"/>
    <col width="28" customWidth="1" min="4" max="4"/>
  </cols>
  <sheetData>
    <row r="1">
      <c r="A1" s="1" t="inlineStr">
        <is>
          <t>Organization and Summary of Significant Accounting Policies - Narrative (Details)</t>
        </is>
      </c>
      <c r="B1" s="2" t="inlineStr">
        <is>
          <t>12 Months Ended</t>
        </is>
      </c>
    </row>
    <row r="2">
      <c r="B2" s="2" t="inlineStr">
        <is>
          <t>Jan. 01, 2022USD ($)segmentstorewkretailStoreLease</t>
        </is>
      </c>
      <c r="C2" s="2" t="inlineStr">
        <is>
          <t>Jan. 02, 2021USD ($)wkstore</t>
        </is>
      </c>
      <c r="D2" s="2" t="inlineStr">
        <is>
          <t>Dec. 28, 2019USD ($)storewk</t>
        </is>
      </c>
    </row>
    <row r="3">
      <c r="A3" s="3" t="inlineStr">
        <is>
          <t>Subsidiary, Sale of Stock [Line Items]</t>
        </is>
      </c>
    </row>
    <row r="4">
      <c r="A4" s="4" t="inlineStr">
        <is>
          <t>Number of stores | store</t>
        </is>
      </c>
      <c r="B4" s="6" t="n">
        <v>415</v>
      </c>
    </row>
    <row r="5">
      <c r="A5" s="4" t="inlineStr">
        <is>
          <t>Fiscal year duration in weeks | wk</t>
        </is>
      </c>
      <c r="B5" s="6" t="n">
        <v>52</v>
      </c>
      <c r="C5" s="6" t="n">
        <v>53</v>
      </c>
      <c r="D5" s="6" t="n">
        <v>52</v>
      </c>
    </row>
    <row r="6">
      <c r="A6" s="4" t="inlineStr">
        <is>
          <t>Number of reportable segments (in segments) | segment</t>
        </is>
      </c>
      <c r="B6" s="6" t="n">
        <v>1</v>
      </c>
    </row>
    <row r="7">
      <c r="A7" s="4" t="inlineStr">
        <is>
          <t>Number of operating segments (in segments) | segment</t>
        </is>
      </c>
      <c r="B7" s="6" t="n">
        <v>1</v>
      </c>
    </row>
    <row r="8">
      <c r="A8" s="4" t="inlineStr">
        <is>
          <t>Property and equipment, net</t>
        </is>
      </c>
      <c r="B8" s="5" t="n">
        <v>499387000</v>
      </c>
      <c r="C8" s="5" t="n">
        <v>433652000</v>
      </c>
    </row>
    <row r="9">
      <c r="A9" s="4" t="inlineStr">
        <is>
          <t>Operating lease right-of-use assets</t>
        </is>
      </c>
      <c r="B9" s="6" t="n">
        <v>898152000</v>
      </c>
      <c r="C9" s="6" t="n">
        <v>835397000</v>
      </c>
    </row>
    <row r="10">
      <c r="A10" s="4" t="inlineStr">
        <is>
          <t>Impairment charges</t>
        </is>
      </c>
      <c r="B10" s="5" t="n">
        <v>0</v>
      </c>
      <c r="C10" s="6" t="n">
        <v>0</v>
      </c>
      <c r="D10" s="5" t="n">
        <v>500000</v>
      </c>
    </row>
    <row r="11">
      <c r="A11" s="4" t="inlineStr">
        <is>
          <t>Number of leases | retailStoreLease</t>
        </is>
      </c>
      <c r="B11" s="6" t="n">
        <v>1</v>
      </c>
    </row>
    <row r="12">
      <c r="A12" s="4" t="inlineStr">
        <is>
          <t>Impairment of intangible assets</t>
        </is>
      </c>
      <c r="B12" s="5" t="n">
        <v>0</v>
      </c>
      <c r="C12" s="6" t="n">
        <v>0</v>
      </c>
      <c r="D12" s="6" t="n">
        <v>0</v>
      </c>
    </row>
    <row r="13">
      <c r="A13" s="4" t="inlineStr">
        <is>
          <t>Gift card, redemption period</t>
        </is>
      </c>
      <c r="B13" s="4" t="inlineStr">
        <is>
          <t>12 months</t>
        </is>
      </c>
    </row>
    <row r="14">
      <c r="A14" s="4" t="inlineStr">
        <is>
          <t>Deferred revenue liability</t>
        </is>
      </c>
      <c r="B14" s="5" t="n">
        <v>3600000</v>
      </c>
      <c r="C14" s="6" t="n">
        <v>3200000</v>
      </c>
    </row>
    <row r="15">
      <c r="A15" s="4" t="inlineStr">
        <is>
          <t>Advertising expense</t>
        </is>
      </c>
      <c r="B15" s="6" t="n">
        <v>32600000</v>
      </c>
      <c r="C15" s="6" t="n">
        <v>25900000</v>
      </c>
      <c r="D15" s="5" t="n">
        <v>26200000</v>
      </c>
    </row>
    <row r="16">
      <c r="A16" s="4" t="inlineStr">
        <is>
          <t>Deferred tax asset related to share-based compensation expense</t>
        </is>
      </c>
      <c r="B16" s="6" t="n">
        <v>10903000</v>
      </c>
      <c r="C16" s="5" t="n">
        <v>8891000</v>
      </c>
    </row>
    <row r="17">
      <c r="A17" s="4" t="inlineStr">
        <is>
          <t>Intrinsic value of stock options exercised</t>
        </is>
      </c>
      <c r="B17" s="5" t="n">
        <v>30300000</v>
      </c>
    </row>
    <row r="18">
      <c r="A18" s="4" t="inlineStr">
        <is>
          <t>Variable interest entity, number of stores | store</t>
        </is>
      </c>
      <c r="B18" s="6" t="n">
        <v>411</v>
      </c>
      <c r="C18" s="6" t="n">
        <v>375</v>
      </c>
      <c r="D18" s="6" t="n">
        <v>342</v>
      </c>
    </row>
    <row r="19">
      <c r="A19" s="4" t="inlineStr">
        <is>
          <t>Net sales</t>
        </is>
      </c>
      <c r="B19" s="5" t="n">
        <v>3079582000</v>
      </c>
      <c r="C19" s="5" t="n">
        <v>3134640000</v>
      </c>
      <c r="D19" s="5" t="n">
        <v>2559617000</v>
      </c>
    </row>
    <row r="20">
      <c r="A20" s="4" t="inlineStr">
        <is>
          <t>Accrued expenses</t>
        </is>
      </c>
      <c r="B20" s="5" t="n">
        <v>49025000</v>
      </c>
      <c r="C20" s="6" t="n">
        <v>35699000</v>
      </c>
    </row>
    <row r="21">
      <c r="A21" s="4" t="inlineStr">
        <is>
          <t>Trademarks</t>
        </is>
      </c>
    </row>
    <row r="22">
      <c r="A22" s="3" t="inlineStr">
        <is>
          <t>Subsidiary, Sale of Stock [Line Items]</t>
        </is>
      </c>
    </row>
    <row r="23">
      <c r="A23" s="4" t="inlineStr">
        <is>
          <t>Useful life of intangible assets</t>
        </is>
      </c>
      <c r="B23" s="4" t="inlineStr">
        <is>
          <t>15 years</t>
        </is>
      </c>
    </row>
    <row r="24">
      <c r="A24" s="4" t="inlineStr">
        <is>
          <t>Minimum</t>
        </is>
      </c>
    </row>
    <row r="25">
      <c r="A25" s="3" t="inlineStr">
        <is>
          <t>Subsidiary, Sale of Stock [Line Items]</t>
        </is>
      </c>
    </row>
    <row r="26">
      <c r="A26" s="4" t="inlineStr">
        <is>
          <t>Useful lives of property and equipment</t>
        </is>
      </c>
      <c r="B26" s="4" t="inlineStr">
        <is>
          <t>3 years</t>
        </is>
      </c>
    </row>
    <row r="27">
      <c r="A27" s="4" t="inlineStr">
        <is>
          <t>Remaining lease term</t>
        </is>
      </c>
      <c r="B27" s="4" t="inlineStr">
        <is>
          <t>1 year</t>
        </is>
      </c>
    </row>
    <row r="28">
      <c r="A28" s="4" t="inlineStr">
        <is>
          <t>Minimum | Computer software</t>
        </is>
      </c>
    </row>
    <row r="29">
      <c r="A29" s="3" t="inlineStr">
        <is>
          <t>Subsidiary, Sale of Stock [Line Items]</t>
        </is>
      </c>
    </row>
    <row r="30">
      <c r="A30" s="4" t="inlineStr">
        <is>
          <t>Useful life of intangible assets</t>
        </is>
      </c>
      <c r="B30" s="4" t="inlineStr">
        <is>
          <t>3 years</t>
        </is>
      </c>
    </row>
    <row r="31">
      <c r="A31" s="4" t="inlineStr">
        <is>
          <t>Maximum</t>
        </is>
      </c>
    </row>
    <row r="32">
      <c r="A32" s="3" t="inlineStr">
        <is>
          <t>Subsidiary, Sale of Stock [Line Items]</t>
        </is>
      </c>
    </row>
    <row r="33">
      <c r="A33" s="4" t="inlineStr">
        <is>
          <t>Useful lives of property and equipment</t>
        </is>
      </c>
      <c r="B33" s="4" t="inlineStr">
        <is>
          <t>15 years</t>
        </is>
      </c>
    </row>
    <row r="34">
      <c r="A34" s="4" t="inlineStr">
        <is>
          <t>Remaining lease term</t>
        </is>
      </c>
      <c r="B34" s="4" t="inlineStr">
        <is>
          <t>17 years</t>
        </is>
      </c>
    </row>
    <row r="35">
      <c r="A35" s="4" t="inlineStr">
        <is>
          <t>Breakage from unredeemed gift cards</t>
        </is>
      </c>
      <c r="B35" s="5" t="n">
        <v>300000</v>
      </c>
      <c r="C35" s="6" t="n">
        <v>200000</v>
      </c>
      <c r="D35" s="6" t="n">
        <v>100000</v>
      </c>
    </row>
    <row r="36">
      <c r="A36" s="4" t="inlineStr">
        <is>
          <t>Maximum | Computer software</t>
        </is>
      </c>
    </row>
    <row r="37">
      <c r="A37" s="3" t="inlineStr">
        <is>
          <t>Subsidiary, Sale of Stock [Line Items]</t>
        </is>
      </c>
    </row>
    <row r="38">
      <c r="A38" s="4" t="inlineStr">
        <is>
          <t>Useful life of intangible assets</t>
        </is>
      </c>
      <c r="B38" s="4" t="inlineStr">
        <is>
          <t>10 years</t>
        </is>
      </c>
    </row>
    <row r="39">
      <c r="A39" s="4" t="inlineStr">
        <is>
          <t>Parent Company | Globe Intermediate Corp.</t>
        </is>
      </c>
    </row>
    <row r="40">
      <c r="A40" s="3" t="inlineStr">
        <is>
          <t>Subsidiary, Sale of Stock [Line Items]</t>
        </is>
      </c>
    </row>
    <row r="41">
      <c r="A41" s="4" t="inlineStr">
        <is>
          <t>Ownership percentage</t>
        </is>
      </c>
      <c r="B41" s="4" t="inlineStr">
        <is>
          <t>100.00%</t>
        </is>
      </c>
    </row>
    <row r="42">
      <c r="A42" s="4" t="inlineStr">
        <is>
          <t>Parent Company | GOBP Holdings, Inc.</t>
        </is>
      </c>
    </row>
    <row r="43">
      <c r="A43" s="3" t="inlineStr">
        <is>
          <t>Subsidiary, Sale of Stock [Line Items]</t>
        </is>
      </c>
    </row>
    <row r="44">
      <c r="A44" s="4" t="inlineStr">
        <is>
          <t>Ownership percentage</t>
        </is>
      </c>
      <c r="B44" s="4" t="inlineStr">
        <is>
          <t>100.00%</t>
        </is>
      </c>
    </row>
    <row r="45">
      <c r="A45" s="4" t="inlineStr">
        <is>
          <t>Parent Company | GOBP Midco, Inc.</t>
        </is>
      </c>
    </row>
    <row r="46">
      <c r="A46" s="3" t="inlineStr">
        <is>
          <t>Subsidiary, Sale of Stock [Line Items]</t>
        </is>
      </c>
    </row>
    <row r="47">
      <c r="A47" s="4" t="inlineStr">
        <is>
          <t>Ownership percentage</t>
        </is>
      </c>
      <c r="B47" s="4" t="inlineStr">
        <is>
          <t>100.00%</t>
        </is>
      </c>
    </row>
    <row r="48">
      <c r="A48" s="4" t="inlineStr">
        <is>
          <t>Parent Company | Grocery Outlet Inc.</t>
        </is>
      </c>
    </row>
    <row r="49">
      <c r="A49" s="3" t="inlineStr">
        <is>
          <t>Subsidiary, Sale of Stock [Line Items]</t>
        </is>
      </c>
    </row>
    <row r="50">
      <c r="A50" s="4" t="inlineStr">
        <is>
          <t>Ownership percentage</t>
        </is>
      </c>
      <c r="B50" s="4" t="inlineStr">
        <is>
          <t>100.00%</t>
        </is>
      </c>
    </row>
    <row r="51">
      <c r="A51" s="4" t="inlineStr">
        <is>
          <t>Variable Interest Entity, Not Primary Beneficiary</t>
        </is>
      </c>
    </row>
    <row r="52">
      <c r="A52" s="3" t="inlineStr">
        <is>
          <t>Subsidiary, Sale of Stock [Line Items]</t>
        </is>
      </c>
    </row>
    <row r="53">
      <c r="A53" s="4" t="inlineStr">
        <is>
          <t>Variable interest entity, termination period</t>
        </is>
      </c>
      <c r="B53" s="4" t="inlineStr">
        <is>
          <t>75 days</t>
        </is>
      </c>
    </row>
    <row r="54">
      <c r="A54" s="4" t="inlineStr">
        <is>
          <t>Net sales</t>
        </is>
      </c>
      <c r="B54" s="5" t="n">
        <v>3000000000</v>
      </c>
      <c r="C54" s="6" t="n">
        <v>3100000000</v>
      </c>
      <c r="D54" s="6" t="n">
        <v>2500000000</v>
      </c>
    </row>
    <row r="55">
      <c r="A55" s="4" t="inlineStr">
        <is>
          <t>Sales commissions and fees</t>
        </is>
      </c>
      <c r="B55" s="6" t="n">
        <v>463800000</v>
      </c>
      <c r="C55" s="6" t="n">
        <v>469300000</v>
      </c>
      <c r="D55" s="5" t="n">
        <v>382800000</v>
      </c>
    </row>
    <row r="56">
      <c r="A56" s="4" t="inlineStr">
        <is>
          <t>Accrued expenses</t>
        </is>
      </c>
      <c r="B56" s="6" t="n">
        <v>9100000</v>
      </c>
      <c r="C56" s="6" t="n">
        <v>6000000</v>
      </c>
    </row>
    <row r="57">
      <c r="A57" s="4" t="inlineStr">
        <is>
          <t>Maximum loss exposure</t>
        </is>
      </c>
      <c r="B57" s="5" t="n">
        <v>40600000</v>
      </c>
      <c r="C57" s="5" t="n">
        <v>410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air Value (Details) - USD ($) $ in Thousands</t>
        </is>
      </c>
      <c r="B1" s="2" t="inlineStr">
        <is>
          <t>Jan. 01, 2022</t>
        </is>
      </c>
      <c r="C1" s="2" t="inlineStr">
        <is>
          <t>Jan. 02, 2021</t>
        </is>
      </c>
    </row>
    <row r="2">
      <c r="A2" s="3" t="inlineStr">
        <is>
          <t>Fair Value Disclosure, Asset and Liability, Not Measured at Fair Value [Line Items]</t>
        </is>
      </c>
    </row>
    <row r="3">
      <c r="A3" s="4" t="inlineStr">
        <is>
          <t>Unamortized debt discounts</t>
        </is>
      </c>
      <c r="B3" s="5" t="n">
        <v>1000</v>
      </c>
      <c r="C3" s="5" t="n">
        <v>1200</v>
      </c>
    </row>
    <row r="4">
      <c r="A4" s="4" t="inlineStr">
        <is>
          <t>Debt issuance costs</t>
        </is>
      </c>
      <c r="B4" s="6" t="n">
        <v>7500</v>
      </c>
      <c r="C4" s="6" t="n">
        <v>9500</v>
      </c>
    </row>
    <row r="5">
      <c r="A5" s="4" t="inlineStr">
        <is>
          <t>Level 2 | Gross Carrying Amount</t>
        </is>
      </c>
    </row>
    <row r="6">
      <c r="A6" s="3" t="inlineStr">
        <is>
          <t>Fair Value Disclosure, Asset and Liability, Not Measured at Fair Value [Line Items]</t>
        </is>
      </c>
    </row>
    <row r="7">
      <c r="A7" s="4" t="inlineStr">
        <is>
          <t>Term loan (Level 2)</t>
        </is>
      </c>
      <c r="B7" s="6" t="n">
        <v>451468</v>
      </c>
      <c r="C7" s="6" t="n">
        <v>449233</v>
      </c>
    </row>
    <row r="8">
      <c r="A8" s="4" t="inlineStr">
        <is>
          <t>Level 2 | Estimated Fair Value</t>
        </is>
      </c>
    </row>
    <row r="9">
      <c r="A9" s="3" t="inlineStr">
        <is>
          <t>Fair Value Disclosure, Asset and Liability, Not Measured at Fair Value [Line Items]</t>
        </is>
      </c>
    </row>
    <row r="10">
      <c r="A10" s="4" t="inlineStr">
        <is>
          <t>Term loan (Level 2)</t>
        </is>
      </c>
      <c r="B10" s="5" t="n">
        <v>457700</v>
      </c>
      <c r="C10" s="5" t="n">
        <v>46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Organization and Summary of Significant Accounting Policies - Disaggregated Revenues (Details) $ in Thousands</t>
        </is>
      </c>
      <c r="B1" s="2" t="inlineStr">
        <is>
          <t>12 Months Ended</t>
        </is>
      </c>
    </row>
    <row r="2">
      <c r="B2" s="2" t="inlineStr">
        <is>
          <t>Jan. 01, 2022USD ($)wk</t>
        </is>
      </c>
      <c r="C2" s="2" t="inlineStr">
        <is>
          <t>Jan. 02, 2021USD ($)wk</t>
        </is>
      </c>
      <c r="D2" s="2" t="inlineStr">
        <is>
          <t>Dec. 28, 2019USD ($)wk</t>
        </is>
      </c>
    </row>
    <row r="3">
      <c r="A3" s="3" t="inlineStr">
        <is>
          <t>Disaggregation of Revenue [Line Items]</t>
        </is>
      </c>
    </row>
    <row r="4">
      <c r="A4" s="4" t="inlineStr">
        <is>
          <t>Sales</t>
        </is>
      </c>
      <c r="B4" s="5" t="n">
        <v>3079582</v>
      </c>
      <c r="C4" s="5" t="n">
        <v>3134640</v>
      </c>
      <c r="D4" s="5" t="n">
        <v>2559617</v>
      </c>
    </row>
    <row r="5">
      <c r="A5" s="4" t="inlineStr">
        <is>
          <t>Fiscal year duration in weeks | wk</t>
        </is>
      </c>
      <c r="B5" s="6" t="n">
        <v>52</v>
      </c>
      <c r="C5" s="6" t="n">
        <v>53</v>
      </c>
      <c r="D5" s="6" t="n">
        <v>52</v>
      </c>
    </row>
    <row r="6">
      <c r="A6" s="4" t="inlineStr">
        <is>
          <t>Perishable</t>
        </is>
      </c>
    </row>
    <row r="7">
      <c r="A7" s="3" t="inlineStr">
        <is>
          <t>Disaggregation of Revenue [Line Items]</t>
        </is>
      </c>
    </row>
    <row r="8">
      <c r="A8" s="4" t="inlineStr">
        <is>
          <t>Sales</t>
        </is>
      </c>
      <c r="B8" s="5" t="n">
        <v>1067198</v>
      </c>
      <c r="C8" s="5" t="n">
        <v>1054506</v>
      </c>
      <c r="D8" s="5" t="n">
        <v>868109</v>
      </c>
    </row>
    <row r="9">
      <c r="A9" s="4" t="inlineStr">
        <is>
          <t>Non-Perishable</t>
        </is>
      </c>
    </row>
    <row r="10">
      <c r="A10" s="3" t="inlineStr">
        <is>
          <t>Disaggregation of Revenue [Line Items]</t>
        </is>
      </c>
    </row>
    <row r="11">
      <c r="A11" s="4" t="inlineStr">
        <is>
          <t>Sales</t>
        </is>
      </c>
      <c r="B11" s="5" t="n">
        <v>2012384</v>
      </c>
      <c r="C11" s="5" t="n">
        <v>2080134</v>
      </c>
      <c r="D11" s="5" t="n">
        <v>169150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Independent Operator Receivables - Narrative (Details) - USD ($) $ in Millions</t>
        </is>
      </c>
      <c r="B1" s="2" t="inlineStr">
        <is>
          <t>Jan. 01, 2022</t>
        </is>
      </c>
      <c r="C1" s="2" t="inlineStr">
        <is>
          <t>Jan. 02, 2021</t>
        </is>
      </c>
    </row>
    <row r="2">
      <c r="A2" s="3" t="inlineStr">
        <is>
          <t>Financing Receivable, Allowance for Credit Loss [Line Items]</t>
        </is>
      </c>
    </row>
    <row r="3">
      <c r="A3" s="4" t="inlineStr">
        <is>
          <t>Accrued interest receivable</t>
        </is>
      </c>
      <c r="B3" s="9" t="n">
        <v>0.5</v>
      </c>
      <c r="C3" s="9" t="n">
        <v>0.4</v>
      </c>
    </row>
    <row r="4">
      <c r="A4" s="4" t="inlineStr">
        <is>
          <t>Minimum</t>
        </is>
      </c>
    </row>
    <row r="5">
      <c r="A5" s="3" t="inlineStr">
        <is>
          <t>Financing Receivable, Allowance for Credit Loss [Line Items]</t>
        </is>
      </c>
    </row>
    <row r="6">
      <c r="A6" s="4" t="inlineStr">
        <is>
          <t>Independent operator notes, stated interest rate</t>
        </is>
      </c>
      <c r="B6" s="4" t="inlineStr">
        <is>
          <t>3.00%</t>
        </is>
      </c>
    </row>
    <row r="7">
      <c r="A7" s="4" t="inlineStr">
        <is>
          <t>Maximum</t>
        </is>
      </c>
    </row>
    <row r="8">
      <c r="A8" s="3" t="inlineStr">
        <is>
          <t>Financing Receivable, Allowance for Credit Loss [Line Items]</t>
        </is>
      </c>
    </row>
    <row r="9">
      <c r="A9" s="4" t="inlineStr">
        <is>
          <t>Independent operator notes, stated interest rate</t>
        </is>
      </c>
      <c r="B9" s="4" t="inlineStr">
        <is>
          <t>9.9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Independent Operator Receivables - Schedule of Amounts Due (Details) - USD ($) $ in Thousands</t>
        </is>
      </c>
      <c r="B1" s="2" t="inlineStr">
        <is>
          <t>Jan. 01, 2022</t>
        </is>
      </c>
      <c r="C1" s="2" t="inlineStr">
        <is>
          <t>Jan. 02, 2021</t>
        </is>
      </c>
    </row>
    <row r="2">
      <c r="A2" s="3" t="inlineStr">
        <is>
          <t>Independent operator notes</t>
        </is>
      </c>
    </row>
    <row r="3">
      <c r="A3" s="4" t="inlineStr">
        <is>
          <t>Gross</t>
        </is>
      </c>
      <c r="B3" s="5" t="n">
        <v>34221</v>
      </c>
      <c r="C3" s="5" t="n">
        <v>37238</v>
      </c>
    </row>
    <row r="4">
      <c r="A4" s="4" t="inlineStr">
        <is>
          <t>Allowance, Current Portion</t>
        </is>
      </c>
      <c r="B4" s="6" t="n">
        <v>-811</v>
      </c>
      <c r="C4" s="6" t="n">
        <v>-514</v>
      </c>
    </row>
    <row r="5">
      <c r="A5" s="4" t="inlineStr">
        <is>
          <t>Allowance, Long-term Portion</t>
        </is>
      </c>
      <c r="B5" s="6" t="n">
        <v>-10506</v>
      </c>
      <c r="C5" s="6" t="n">
        <v>-7124</v>
      </c>
    </row>
    <row r="6">
      <c r="A6" s="4" t="inlineStr">
        <is>
          <t>Net</t>
        </is>
      </c>
      <c r="B6" s="6" t="n">
        <v>22904</v>
      </c>
      <c r="C6" s="6" t="n">
        <v>29600</v>
      </c>
    </row>
    <row r="7">
      <c r="A7" s="4" t="inlineStr">
        <is>
          <t>Current Portion</t>
        </is>
      </c>
      <c r="B7" s="6" t="n">
        <v>1388</v>
      </c>
      <c r="C7" s="6" t="n">
        <v>2160</v>
      </c>
    </row>
    <row r="8">
      <c r="A8" s="4" t="inlineStr">
        <is>
          <t>Long-term Portion</t>
        </is>
      </c>
      <c r="B8" s="6" t="n">
        <v>21516</v>
      </c>
      <c r="C8" s="6" t="n">
        <v>27440</v>
      </c>
    </row>
    <row r="9">
      <c r="A9" s="3" t="inlineStr">
        <is>
          <t>Independent operator receivables</t>
        </is>
      </c>
    </row>
    <row r="10">
      <c r="A10" s="4" t="inlineStr">
        <is>
          <t>Gross</t>
        </is>
      </c>
      <c r="B10" s="6" t="n">
        <v>6426</v>
      </c>
      <c r="C10" s="6" t="n">
        <v>3754</v>
      </c>
    </row>
    <row r="11">
      <c r="A11" s="4" t="inlineStr">
        <is>
          <t>Allowance, Current Portion</t>
        </is>
      </c>
      <c r="B11" s="6" t="n">
        <v>-595</v>
      </c>
      <c r="C11" s="6" t="n">
        <v>-471</v>
      </c>
    </row>
    <row r="12">
      <c r="A12" s="4" t="inlineStr">
        <is>
          <t>Allowance, Long-term Portion</t>
        </is>
      </c>
      <c r="B12" s="6" t="n">
        <v>0</v>
      </c>
      <c r="C12" s="6" t="n">
        <v>0</v>
      </c>
    </row>
    <row r="13">
      <c r="A13" s="4" t="inlineStr">
        <is>
          <t>Net</t>
        </is>
      </c>
      <c r="B13" s="6" t="n">
        <v>5831</v>
      </c>
      <c r="C13" s="6" t="n">
        <v>3283</v>
      </c>
    </row>
    <row r="14">
      <c r="A14" s="4" t="inlineStr">
        <is>
          <t>Current Portion</t>
        </is>
      </c>
      <c r="B14" s="6" t="n">
        <v>5831</v>
      </c>
      <c r="C14" s="6" t="n">
        <v>3283</v>
      </c>
    </row>
    <row r="15">
      <c r="A15" s="4" t="inlineStr">
        <is>
          <t>Long-term Portion</t>
        </is>
      </c>
      <c r="B15" s="6" t="n">
        <v>0</v>
      </c>
      <c r="C15" s="6" t="n">
        <v>0</v>
      </c>
    </row>
    <row r="16">
      <c r="A16" s="3" t="inlineStr">
        <is>
          <t>Total</t>
        </is>
      </c>
    </row>
    <row r="17">
      <c r="A17" s="4" t="inlineStr">
        <is>
          <t>Gross</t>
        </is>
      </c>
      <c r="B17" s="6" t="n">
        <v>40647</v>
      </c>
      <c r="C17" s="6" t="n">
        <v>40992</v>
      </c>
    </row>
    <row r="18">
      <c r="A18" s="4" t="inlineStr">
        <is>
          <t>Allowance, Current Portion</t>
        </is>
      </c>
      <c r="B18" s="6" t="n">
        <v>-1406</v>
      </c>
      <c r="C18" s="6" t="n">
        <v>-985</v>
      </c>
    </row>
    <row r="19">
      <c r="A19" s="4" t="inlineStr">
        <is>
          <t>Allowance, Long-term Portion</t>
        </is>
      </c>
      <c r="B19" s="6" t="n">
        <v>-10506</v>
      </c>
      <c r="C19" s="6" t="n">
        <v>-7124</v>
      </c>
    </row>
    <row r="20">
      <c r="A20" s="4" t="inlineStr">
        <is>
          <t>Net</t>
        </is>
      </c>
      <c r="B20" s="6" t="n">
        <v>28735</v>
      </c>
      <c r="C20" s="6" t="n">
        <v>32883</v>
      </c>
    </row>
    <row r="21">
      <c r="A21" s="4" t="inlineStr">
        <is>
          <t>Current Portion</t>
        </is>
      </c>
      <c r="B21" s="6" t="n">
        <v>7219</v>
      </c>
      <c r="C21" s="6" t="n">
        <v>5443</v>
      </c>
    </row>
    <row r="22">
      <c r="A22" s="4" t="inlineStr">
        <is>
          <t>Long-term Portion</t>
        </is>
      </c>
      <c r="B22" s="5" t="n">
        <v>21516</v>
      </c>
      <c r="C22" s="5" t="n">
        <v>274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pendent Operator Notes and Independent Operator Receivables - Allowance Activity (Details) - USD ($) $ in Thousands</t>
        </is>
      </c>
      <c r="B1" s="2" t="inlineStr">
        <is>
          <t>12 Months Ended</t>
        </is>
      </c>
    </row>
    <row r="2">
      <c r="B2" s="2" t="inlineStr">
        <is>
          <t>Jan. 01, 2022</t>
        </is>
      </c>
      <c r="C2" s="2" t="inlineStr">
        <is>
          <t>Jan. 02, 2021</t>
        </is>
      </c>
      <c r="D2" s="2" t="inlineStr">
        <is>
          <t>Dec. 28, 2019</t>
        </is>
      </c>
    </row>
    <row r="3">
      <c r="A3" s="3" t="inlineStr">
        <is>
          <t>Accounts And Financing Receivable, Allowance For Credit Loss [Roll Forward]</t>
        </is>
      </c>
    </row>
    <row r="4">
      <c r="A4" s="4" t="inlineStr">
        <is>
          <t>Beginning balance</t>
        </is>
      </c>
      <c r="B4" s="5" t="n">
        <v>8109</v>
      </c>
      <c r="C4" s="5" t="n">
        <v>10371</v>
      </c>
      <c r="D4" s="5" t="n">
        <v>9067</v>
      </c>
    </row>
    <row r="5">
      <c r="A5" s="4" t="inlineStr">
        <is>
          <t>Provision for IO notes and IO receivables</t>
        </is>
      </c>
      <c r="B5" s="6" t="n">
        <v>4790</v>
      </c>
      <c r="C5" s="6" t="n">
        <v>-473</v>
      </c>
      <c r="D5" s="6" t="n">
        <v>2741</v>
      </c>
    </row>
    <row r="6">
      <c r="A6" s="4" t="inlineStr">
        <is>
          <t>Cumulative effect of accounting change</t>
        </is>
      </c>
      <c r="B6" s="6" t="n">
        <v>0</v>
      </c>
      <c r="C6" s="6" t="n">
        <v>-439</v>
      </c>
      <c r="D6" s="6" t="n">
        <v>0</v>
      </c>
    </row>
    <row r="7">
      <c r="A7" s="4" t="inlineStr">
        <is>
          <t>Write-off of provision for IO notes and IO receivables</t>
        </is>
      </c>
      <c r="B7" s="6" t="n">
        <v>-987</v>
      </c>
      <c r="C7" s="6" t="n">
        <v>-1350</v>
      </c>
      <c r="D7" s="6" t="n">
        <v>-1437</v>
      </c>
    </row>
    <row r="8">
      <c r="A8" s="4" t="inlineStr">
        <is>
          <t>Ending balance</t>
        </is>
      </c>
      <c r="B8" s="5" t="n">
        <v>11912</v>
      </c>
      <c r="C8" s="5" t="n">
        <v>8109</v>
      </c>
      <c r="D8" s="5" t="n">
        <v>1037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Independent Operator Receivables - Credit Quality Indicators (Details) - USD ($) $ in Thousands</t>
        </is>
      </c>
      <c r="B1" s="2" t="inlineStr">
        <is>
          <t>Jan. 01, 2022</t>
        </is>
      </c>
      <c r="C1" s="2" t="inlineStr">
        <is>
          <t>Jan. 02, 2021</t>
        </is>
      </c>
    </row>
    <row r="2">
      <c r="A2" s="3" t="inlineStr">
        <is>
          <t>Financing Receivable, Credit Quality Indicator [Line Items]</t>
        </is>
      </c>
    </row>
    <row r="3">
      <c r="A3" s="4" t="inlineStr">
        <is>
          <t>2021</t>
        </is>
      </c>
      <c r="B3" s="5" t="n">
        <v>14954</v>
      </c>
    </row>
    <row r="4">
      <c r="A4" s="4" t="inlineStr">
        <is>
          <t>2020</t>
        </is>
      </c>
      <c r="B4" s="6" t="n">
        <v>8688</v>
      </c>
    </row>
    <row r="5">
      <c r="A5" s="4" t="inlineStr">
        <is>
          <t>2019</t>
        </is>
      </c>
      <c r="B5" s="6" t="n">
        <v>5464</v>
      </c>
    </row>
    <row r="6">
      <c r="A6" s="4" t="inlineStr">
        <is>
          <t>2018</t>
        </is>
      </c>
      <c r="B6" s="6" t="n">
        <v>3143</v>
      </c>
    </row>
    <row r="7">
      <c r="A7" s="4" t="inlineStr">
        <is>
          <t>2017</t>
        </is>
      </c>
      <c r="B7" s="6" t="n">
        <v>1344</v>
      </c>
    </row>
    <row r="8">
      <c r="A8" s="4" t="inlineStr">
        <is>
          <t>Prior</t>
        </is>
      </c>
      <c r="B8" s="6" t="n">
        <v>628</v>
      </c>
    </row>
    <row r="9">
      <c r="A9" s="4" t="inlineStr">
        <is>
          <t>Total</t>
        </is>
      </c>
      <c r="B9" s="6" t="n">
        <v>34221</v>
      </c>
      <c r="C9" s="5" t="n">
        <v>37238</v>
      </c>
    </row>
    <row r="10">
      <c r="A10" s="4" t="inlineStr">
        <is>
          <t>TCAP</t>
        </is>
      </c>
    </row>
    <row r="11">
      <c r="A11" s="3" t="inlineStr">
        <is>
          <t>Financing Receivable, Credit Quality Indicator [Line Items]</t>
        </is>
      </c>
    </row>
    <row r="12">
      <c r="A12" s="4" t="inlineStr">
        <is>
          <t>2021</t>
        </is>
      </c>
      <c r="B12" s="6" t="n">
        <v>3182</v>
      </c>
    </row>
    <row r="13">
      <c r="A13" s="4" t="inlineStr">
        <is>
          <t>2020</t>
        </is>
      </c>
      <c r="B13" s="6" t="n">
        <v>2331</v>
      </c>
    </row>
    <row r="14">
      <c r="A14" s="4" t="inlineStr">
        <is>
          <t>2019</t>
        </is>
      </c>
      <c r="B14" s="6" t="n">
        <v>1791</v>
      </c>
    </row>
    <row r="15">
      <c r="A15" s="4" t="inlineStr">
        <is>
          <t>2018</t>
        </is>
      </c>
      <c r="B15" s="6" t="n">
        <v>1058</v>
      </c>
    </row>
    <row r="16">
      <c r="A16" s="4" t="inlineStr">
        <is>
          <t>2017</t>
        </is>
      </c>
      <c r="B16" s="6" t="n">
        <v>463</v>
      </c>
    </row>
    <row r="17">
      <c r="A17" s="4" t="inlineStr">
        <is>
          <t>Prior</t>
        </is>
      </c>
      <c r="B17" s="6" t="n">
        <v>257</v>
      </c>
    </row>
    <row r="18">
      <c r="A18" s="4" t="inlineStr">
        <is>
          <t>Total</t>
        </is>
      </c>
      <c r="B18" s="6" t="n">
        <v>9082</v>
      </c>
    </row>
    <row r="19">
      <c r="A19" s="4" t="inlineStr">
        <is>
          <t>Non-TCAP</t>
        </is>
      </c>
    </row>
    <row r="20">
      <c r="A20" s="3" t="inlineStr">
        <is>
          <t>Financing Receivable, Credit Quality Indicator [Line Items]</t>
        </is>
      </c>
    </row>
    <row r="21">
      <c r="A21" s="4" t="inlineStr">
        <is>
          <t>2021</t>
        </is>
      </c>
      <c r="B21" s="6" t="n">
        <v>5157</v>
      </c>
    </row>
    <row r="22">
      <c r="A22" s="4" t="inlineStr">
        <is>
          <t>2020</t>
        </is>
      </c>
      <c r="B22" s="6" t="n">
        <v>3709</v>
      </c>
    </row>
    <row r="23">
      <c r="A23" s="4" t="inlineStr">
        <is>
          <t>2019</t>
        </is>
      </c>
      <c r="B23" s="6" t="n">
        <v>3673</v>
      </c>
    </row>
    <row r="24">
      <c r="A24" s="4" t="inlineStr">
        <is>
          <t>2018</t>
        </is>
      </c>
      <c r="B24" s="6" t="n">
        <v>2085</v>
      </c>
    </row>
    <row r="25">
      <c r="A25" s="4" t="inlineStr">
        <is>
          <t>2017</t>
        </is>
      </c>
      <c r="B25" s="6" t="n">
        <v>881</v>
      </c>
    </row>
    <row r="26">
      <c r="A26" s="4" t="inlineStr">
        <is>
          <t>Prior</t>
        </is>
      </c>
      <c r="B26" s="6" t="n">
        <v>371</v>
      </c>
    </row>
    <row r="27">
      <c r="A27" s="4" t="inlineStr">
        <is>
          <t>Total</t>
        </is>
      </c>
      <c r="B27" s="6" t="n">
        <v>15876</v>
      </c>
    </row>
    <row r="28">
      <c r="A28" s="4" t="inlineStr">
        <is>
          <t>New store</t>
        </is>
      </c>
    </row>
    <row r="29">
      <c r="A29" s="3" t="inlineStr">
        <is>
          <t>Financing Receivable, Credit Quality Indicator [Line Items]</t>
        </is>
      </c>
    </row>
    <row r="30">
      <c r="A30" s="4" t="inlineStr">
        <is>
          <t>2021</t>
        </is>
      </c>
      <c r="B30" s="6" t="n">
        <v>6615</v>
      </c>
    </row>
    <row r="31">
      <c r="A31" s="4" t="inlineStr">
        <is>
          <t>2020</t>
        </is>
      </c>
      <c r="B31" s="6" t="n">
        <v>2648</v>
      </c>
    </row>
    <row r="32">
      <c r="A32" s="4" t="inlineStr">
        <is>
          <t>2019</t>
        </is>
      </c>
      <c r="B32" s="6" t="n">
        <v>0</v>
      </c>
    </row>
    <row r="33">
      <c r="A33" s="4" t="inlineStr">
        <is>
          <t>2018</t>
        </is>
      </c>
      <c r="B33" s="6" t="n">
        <v>0</v>
      </c>
    </row>
    <row r="34">
      <c r="A34" s="4" t="inlineStr">
        <is>
          <t>2017</t>
        </is>
      </c>
      <c r="B34" s="6" t="n">
        <v>0</v>
      </c>
    </row>
    <row r="35">
      <c r="A35" s="4" t="inlineStr">
        <is>
          <t>Prior</t>
        </is>
      </c>
      <c r="B35" s="6" t="n">
        <v>0</v>
      </c>
    </row>
    <row r="36">
      <c r="A36" s="4" t="inlineStr">
        <is>
          <t>Total</t>
        </is>
      </c>
      <c r="B36" s="5" t="n">
        <v>92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Jan. 01, 2022</t>
        </is>
      </c>
      <c r="C1" s="2" t="inlineStr">
        <is>
          <t>Jan. 02, 2021</t>
        </is>
      </c>
    </row>
    <row r="2">
      <c r="A2" s="3" t="inlineStr">
        <is>
          <t>Statement of Financial Position [Abstract]</t>
        </is>
      </c>
    </row>
    <row r="3">
      <c r="A3" s="4" t="inlineStr">
        <is>
          <t>Accounts and financing receivable, allowance for credit loss, current</t>
        </is>
      </c>
      <c r="B3" s="5" t="n">
        <v>1406</v>
      </c>
      <c r="C3" s="5" t="n">
        <v>985</v>
      </c>
    </row>
    <row r="4">
      <c r="A4" s="4" t="inlineStr">
        <is>
          <t>Allowance for doubtful other receivables, current</t>
        </is>
      </c>
      <c r="B4" s="6" t="n">
        <v>57</v>
      </c>
      <c r="C4" s="6" t="n">
        <v>39</v>
      </c>
    </row>
    <row r="5">
      <c r="A5" s="4" t="inlineStr">
        <is>
          <t>Financing receivable, allowance for credit loss, noncurrent</t>
        </is>
      </c>
      <c r="B5" s="5" t="n">
        <v>10506</v>
      </c>
      <c r="C5" s="5" t="n">
        <v>7124</v>
      </c>
    </row>
    <row r="6">
      <c r="A6" s="4" t="inlineStr">
        <is>
          <t>Common stock, par (in usd per share)</t>
        </is>
      </c>
      <c r="B6" s="7" t="n">
        <v>0.001</v>
      </c>
      <c r="C6" s="7" t="n">
        <v>0.001</v>
      </c>
    </row>
    <row r="7">
      <c r="A7" s="4" t="inlineStr">
        <is>
          <t>Common stock, shares authorized (in shares)</t>
        </is>
      </c>
      <c r="B7" s="6" t="n">
        <v>500000000</v>
      </c>
      <c r="C7" s="6" t="n">
        <v>500000000</v>
      </c>
    </row>
    <row r="8">
      <c r="A8" s="4" t="inlineStr">
        <is>
          <t>Common stock, issued (in shares)</t>
        </is>
      </c>
      <c r="B8" s="6" t="n">
        <v>96144433</v>
      </c>
      <c r="C8" s="6" t="n">
        <v>94854336</v>
      </c>
    </row>
    <row r="9">
      <c r="A9" s="4" t="inlineStr">
        <is>
          <t>Common stock, outstanding (in shares)</t>
        </is>
      </c>
      <c r="B9" s="6" t="n">
        <v>96144433</v>
      </c>
      <c r="C9" s="6" t="n">
        <v>94854336</v>
      </c>
    </row>
    <row r="10">
      <c r="A10" s="4" t="inlineStr">
        <is>
          <t>Preferred stock, par (in usd per share)</t>
        </is>
      </c>
      <c r="B10" s="7" t="n">
        <v>0.001</v>
      </c>
      <c r="C10" s="7" t="n">
        <v>0.001</v>
      </c>
    </row>
    <row r="11">
      <c r="A11" s="4" t="inlineStr">
        <is>
          <t>Preferred stock, shares authorized (in shares)</t>
        </is>
      </c>
      <c r="B11" s="6" t="n">
        <v>50000000</v>
      </c>
      <c r="C11" s="6" t="n">
        <v>50000000</v>
      </c>
    </row>
    <row r="12">
      <c r="A12" s="4" t="inlineStr">
        <is>
          <t>Preferred stock, issued (in shares)</t>
        </is>
      </c>
      <c r="B12" s="6" t="n">
        <v>0</v>
      </c>
      <c r="C12" s="6" t="n">
        <v>0</v>
      </c>
    </row>
    <row r="13">
      <c r="A13" s="4" t="inlineStr">
        <is>
          <t>Preferred stock, outstanding (in shares)</t>
        </is>
      </c>
      <c r="B13" s="6" t="n">
        <v>0</v>
      </c>
      <c r="C1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an. 01, 2022</t>
        </is>
      </c>
      <c r="C1" s="2" t="inlineStr">
        <is>
          <t>Jan. 02, 2021</t>
        </is>
      </c>
    </row>
    <row r="2">
      <c r="A2" s="3" t="inlineStr">
        <is>
          <t>Property, Plant and Equipment [Line Items]</t>
        </is>
      </c>
    </row>
    <row r="3">
      <c r="A3" s="4" t="inlineStr">
        <is>
          <t>Property and Equipment, At Cost</t>
        </is>
      </c>
      <c r="B3" s="5" t="n">
        <v>762984</v>
      </c>
      <c r="C3" s="5" t="n">
        <v>639753</v>
      </c>
    </row>
    <row r="4">
      <c r="A4" s="4" t="inlineStr">
        <is>
          <t>Accumulated Depreciation  and Amortization</t>
        </is>
      </c>
      <c r="B4" s="6" t="n">
        <v>-263597</v>
      </c>
      <c r="C4" s="6" t="n">
        <v>-206101</v>
      </c>
    </row>
    <row r="5">
      <c r="A5" s="4" t="inlineStr">
        <is>
          <t>Property and Equipment, Net</t>
        </is>
      </c>
      <c r="B5" s="6" t="n">
        <v>499387</v>
      </c>
      <c r="C5" s="6" t="n">
        <v>433652</v>
      </c>
    </row>
    <row r="6">
      <c r="A6" s="4" t="inlineStr">
        <is>
          <t>Leasehold improvements</t>
        </is>
      </c>
    </row>
    <row r="7">
      <c r="A7" s="3" t="inlineStr">
        <is>
          <t>Property, Plant and Equipment [Line Items]</t>
        </is>
      </c>
    </row>
    <row r="8">
      <c r="A8" s="4" t="inlineStr">
        <is>
          <t>Property and Equipment, At Cost</t>
        </is>
      </c>
      <c r="B8" s="6" t="n">
        <v>333053</v>
      </c>
      <c r="C8" s="6" t="n">
        <v>275586</v>
      </c>
    </row>
    <row r="9">
      <c r="A9" s="4" t="inlineStr">
        <is>
          <t>Accumulated Depreciation  and Amortization</t>
        </is>
      </c>
      <c r="B9" s="6" t="n">
        <v>-92815</v>
      </c>
      <c r="C9" s="6" t="n">
        <v>-70999</v>
      </c>
    </row>
    <row r="10">
      <c r="A10" s="4" t="inlineStr">
        <is>
          <t>Property and Equipment, Net</t>
        </is>
      </c>
      <c r="B10" s="6" t="n">
        <v>240238</v>
      </c>
      <c r="C10" s="6" t="n">
        <v>204587</v>
      </c>
    </row>
    <row r="11">
      <c r="A11" s="4" t="inlineStr">
        <is>
          <t>Fixtures and equipment</t>
        </is>
      </c>
    </row>
    <row r="12">
      <c r="A12" s="3" t="inlineStr">
        <is>
          <t>Property, Plant and Equipment [Line Items]</t>
        </is>
      </c>
    </row>
    <row r="13">
      <c r="A13" s="4" t="inlineStr">
        <is>
          <t>Property and Equipment, At Cost</t>
        </is>
      </c>
      <c r="B13" s="6" t="n">
        <v>396500</v>
      </c>
      <c r="C13" s="6" t="n">
        <v>330338</v>
      </c>
    </row>
    <row r="14">
      <c r="A14" s="4" t="inlineStr">
        <is>
          <t>Accumulated Depreciation  and Amortization</t>
        </is>
      </c>
      <c r="B14" s="6" t="n">
        <v>-170487</v>
      </c>
      <c r="C14" s="6" t="n">
        <v>-134820</v>
      </c>
    </row>
    <row r="15">
      <c r="A15" s="4" t="inlineStr">
        <is>
          <t>Property and Equipment, Net</t>
        </is>
      </c>
      <c r="B15" s="6" t="n">
        <v>226013</v>
      </c>
      <c r="C15" s="6" t="n">
        <v>195518</v>
      </c>
    </row>
    <row r="16">
      <c r="A16" s="4" t="inlineStr">
        <is>
          <t>Other</t>
        </is>
      </c>
    </row>
    <row r="17">
      <c r="A17" s="3" t="inlineStr">
        <is>
          <t>Property, Plant and Equipment [Line Items]</t>
        </is>
      </c>
    </row>
    <row r="18">
      <c r="A18" s="4" t="inlineStr">
        <is>
          <t>Property and Equipment, At Cost</t>
        </is>
      </c>
      <c r="B18" s="6" t="n">
        <v>376</v>
      </c>
      <c r="C18" s="6" t="n">
        <v>376</v>
      </c>
    </row>
    <row r="19">
      <c r="A19" s="4" t="inlineStr">
        <is>
          <t>Accumulated Depreciation  and Amortization</t>
        </is>
      </c>
      <c r="B19" s="6" t="n">
        <v>-295</v>
      </c>
      <c r="C19" s="6" t="n">
        <v>-282</v>
      </c>
    </row>
    <row r="20">
      <c r="A20" s="4" t="inlineStr">
        <is>
          <t>Property and Equipment, Net</t>
        </is>
      </c>
      <c r="B20" s="6" t="n">
        <v>81</v>
      </c>
      <c r="C20" s="6" t="n">
        <v>94</v>
      </c>
    </row>
    <row r="21">
      <c r="A21" s="4" t="inlineStr">
        <is>
          <t>Construction in progress</t>
        </is>
      </c>
    </row>
    <row r="22">
      <c r="A22" s="3" t="inlineStr">
        <is>
          <t>Property, Plant and Equipment [Line Items]</t>
        </is>
      </c>
    </row>
    <row r="23">
      <c r="A23" s="4" t="inlineStr">
        <is>
          <t>Property and Equipment, At Cost</t>
        </is>
      </c>
      <c r="B23" s="6" t="n">
        <v>33055</v>
      </c>
      <c r="C23" s="6" t="n">
        <v>33453</v>
      </c>
    </row>
    <row r="24">
      <c r="A24" s="4" t="inlineStr">
        <is>
          <t>Accumulated Depreciation  and Amortization</t>
        </is>
      </c>
      <c r="B24" s="6" t="n">
        <v>0</v>
      </c>
      <c r="C24" s="6" t="n">
        <v>0</v>
      </c>
    </row>
    <row r="25">
      <c r="A25" s="4" t="inlineStr">
        <is>
          <t>Property and Equipment, Net</t>
        </is>
      </c>
      <c r="B25" s="5" t="n">
        <v>33055</v>
      </c>
      <c r="C25" s="5" t="n">
        <v>334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Details) - USD ($) $ in Thousands</t>
        </is>
      </c>
      <c r="B1" s="2" t="inlineStr">
        <is>
          <t>12 Months Ended</t>
        </is>
      </c>
    </row>
    <row r="2">
      <c r="B2" s="2" t="inlineStr">
        <is>
          <t>Jan. 01, 2022</t>
        </is>
      </c>
      <c r="C2" s="2" t="inlineStr">
        <is>
          <t>Jan. 02, 2021</t>
        </is>
      </c>
      <c r="D2" s="2" t="inlineStr">
        <is>
          <t>Dec. 28, 2019</t>
        </is>
      </c>
    </row>
    <row r="3">
      <c r="A3" s="3" t="inlineStr">
        <is>
          <t>Property, Plant and Equipment [Line Items]</t>
        </is>
      </c>
    </row>
    <row r="4">
      <c r="A4" s="4" t="inlineStr">
        <is>
          <t>Depreciation of property and equipment</t>
        </is>
      </c>
      <c r="B4" s="5" t="n">
        <v>63442</v>
      </c>
      <c r="C4" s="5" t="n">
        <v>50749</v>
      </c>
      <c r="D4" s="5" t="n">
        <v>42906</v>
      </c>
    </row>
    <row r="5">
      <c r="A5" s="4" t="inlineStr">
        <is>
          <t>Cost of sales</t>
        </is>
      </c>
    </row>
    <row r="6">
      <c r="A6" s="3" t="inlineStr">
        <is>
          <t>Property, Plant and Equipment [Line Items]</t>
        </is>
      </c>
    </row>
    <row r="7">
      <c r="A7" s="4" t="inlineStr">
        <is>
          <t>Depreciation of property and equipment</t>
        </is>
      </c>
      <c r="B7" s="6" t="n">
        <v>1486</v>
      </c>
      <c r="C7" s="6" t="n">
        <v>1299</v>
      </c>
      <c r="D7" s="6" t="n">
        <v>1210</v>
      </c>
    </row>
    <row r="8">
      <c r="A8" s="4" t="inlineStr">
        <is>
          <t>Operating expenses</t>
        </is>
      </c>
    </row>
    <row r="9">
      <c r="A9" s="3" t="inlineStr">
        <is>
          <t>Property, Plant and Equipment [Line Items]</t>
        </is>
      </c>
    </row>
    <row r="10">
      <c r="A10" s="4" t="inlineStr">
        <is>
          <t>Depreciation of property and equipment</t>
        </is>
      </c>
      <c r="B10" s="5" t="n">
        <v>61956</v>
      </c>
      <c r="C10" s="5" t="n">
        <v>49450</v>
      </c>
      <c r="D10" s="5" t="n">
        <v>4169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51" customWidth="1" min="2" max="2"/>
    <col width="28" customWidth="1" min="3" max="3"/>
  </cols>
  <sheetData>
    <row r="1">
      <c r="A1" s="1" t="inlineStr">
        <is>
          <t>Leases - Narrative (Details) $ in Millions</t>
        </is>
      </c>
      <c r="B1" s="2" t="inlineStr">
        <is>
          <t>Jan. 01, 2022USD ($)warehousestoreretailStoreLease</t>
        </is>
      </c>
      <c r="C1" s="2" t="inlineStr">
        <is>
          <t>Jan. 02, 2021storewarehouse</t>
        </is>
      </c>
    </row>
    <row r="2">
      <c r="A2" s="3" t="inlineStr">
        <is>
          <t>Lessee, Lease, Description [Line Items]</t>
        </is>
      </c>
    </row>
    <row r="3">
      <c r="A3" s="4" t="inlineStr">
        <is>
          <t>Number of stores | store</t>
        </is>
      </c>
      <c r="B3" s="6" t="n">
        <v>415</v>
      </c>
    </row>
    <row r="4">
      <c r="A4" s="4" t="inlineStr">
        <is>
          <t>Leases not yet commenced, total undiscounted future lease payments | $</t>
        </is>
      </c>
      <c r="B4" s="9" t="n">
        <v>141.9</v>
      </c>
    </row>
    <row r="5">
      <c r="A5" s="4" t="inlineStr">
        <is>
          <t>Operating lease, term of contract</t>
        </is>
      </c>
      <c r="B5" s="4" t="inlineStr">
        <is>
          <t>15 years</t>
        </is>
      </c>
    </row>
    <row r="6">
      <c r="A6" s="4" t="inlineStr">
        <is>
          <t>Operating sublease, payments due | $</t>
        </is>
      </c>
      <c r="B6" s="9" t="n">
        <v>5.3</v>
      </c>
    </row>
    <row r="7">
      <c r="A7" s="4" t="inlineStr">
        <is>
          <t>Minimum</t>
        </is>
      </c>
    </row>
    <row r="8">
      <c r="A8" s="3" t="inlineStr">
        <is>
          <t>Lessee, Lease, Description [Line Items]</t>
        </is>
      </c>
    </row>
    <row r="9">
      <c r="A9" s="4" t="inlineStr">
        <is>
          <t>Operating lease, renewal term</t>
        </is>
      </c>
      <c r="B9" s="4" t="inlineStr">
        <is>
          <t>5 years</t>
        </is>
      </c>
    </row>
    <row r="10">
      <c r="A10" s="4" t="inlineStr">
        <is>
          <t>Maximum</t>
        </is>
      </c>
    </row>
    <row r="11">
      <c r="A11" s="3" t="inlineStr">
        <is>
          <t>Lessee, Lease, Description [Line Items]</t>
        </is>
      </c>
    </row>
    <row r="12">
      <c r="A12" s="4" t="inlineStr">
        <is>
          <t>Operating lease, renewal term</t>
        </is>
      </c>
      <c r="B12" s="4" t="inlineStr">
        <is>
          <t>15 years</t>
        </is>
      </c>
    </row>
    <row r="13">
      <c r="A13" s="4" t="inlineStr">
        <is>
          <t>Related Parties</t>
        </is>
      </c>
    </row>
    <row r="14">
      <c r="A14" s="3" t="inlineStr">
        <is>
          <t>Lessee, Lease, Description [Line Items]</t>
        </is>
      </c>
    </row>
    <row r="15">
      <c r="A15" s="4" t="inlineStr">
        <is>
          <t>Number of stores | store</t>
        </is>
      </c>
      <c r="B15" s="6" t="n">
        <v>15</v>
      </c>
      <c r="C15" s="6" t="n">
        <v>15</v>
      </c>
    </row>
    <row r="16">
      <c r="A16" s="4" t="inlineStr">
        <is>
          <t>Number of warehouses | warehouse</t>
        </is>
      </c>
      <c r="B16" s="6" t="n">
        <v>1</v>
      </c>
      <c r="C16" s="6" t="n">
        <v>1</v>
      </c>
    </row>
    <row r="17">
      <c r="A17" s="4" t="inlineStr">
        <is>
          <t>Number of leases not yet commenced | retailStoreLease</t>
        </is>
      </c>
      <c r="B17" s="6" t="n">
        <v>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Balance Sheet Classification of Right-of-Use Assets and Lease Liabilities (Details) - USD ($) $ in Thousands</t>
        </is>
      </c>
      <c r="B1" s="2" t="inlineStr">
        <is>
          <t>Jan. 01, 2022</t>
        </is>
      </c>
      <c r="C1" s="2" t="inlineStr">
        <is>
          <t>Jan. 02, 2021</t>
        </is>
      </c>
    </row>
    <row r="2">
      <c r="A2" s="3" t="inlineStr">
        <is>
          <t>Assets, Lessee [Abstract]</t>
        </is>
      </c>
    </row>
    <row r="3">
      <c r="A3" s="4" t="inlineStr">
        <is>
          <t>Operating lease right-of-use assets</t>
        </is>
      </c>
      <c r="B3" s="5" t="n">
        <v>898152</v>
      </c>
      <c r="C3" s="5" t="n">
        <v>835397</v>
      </c>
    </row>
    <row r="4">
      <c r="A4" s="4" t="inlineStr">
        <is>
          <t>Finance lease other assets</t>
        </is>
      </c>
      <c r="B4" s="6" t="n">
        <v>6896</v>
      </c>
      <c r="C4" s="6" t="n">
        <v>5973</v>
      </c>
    </row>
    <row r="5">
      <c r="A5" s="4" t="inlineStr">
        <is>
          <t>Total lease assets</t>
        </is>
      </c>
      <c r="B5" s="6" t="n">
        <v>905048</v>
      </c>
      <c r="C5" s="6" t="n">
        <v>841370</v>
      </c>
    </row>
    <row r="6">
      <c r="A6" s="3" t="inlineStr">
        <is>
          <t>Lease, Liability, Current [Abstract]</t>
        </is>
      </c>
    </row>
    <row r="7">
      <c r="A7" s="4" t="inlineStr">
        <is>
          <t>Operating lease, liability, current</t>
        </is>
      </c>
      <c r="B7" s="6" t="n">
        <v>49861</v>
      </c>
      <c r="C7" s="6" t="n">
        <v>47730</v>
      </c>
    </row>
    <row r="8">
      <c r="A8" s="4" t="inlineStr">
        <is>
          <t>Finance lease, liability, current</t>
        </is>
      </c>
      <c r="B8" s="6" t="n">
        <v>1275</v>
      </c>
      <c r="C8" s="6" t="n">
        <v>945</v>
      </c>
    </row>
    <row r="9">
      <c r="A9" s="3" t="inlineStr">
        <is>
          <t>Lease, Liability, Noncurrent [Abstract]</t>
        </is>
      </c>
    </row>
    <row r="10">
      <c r="A10" s="4" t="inlineStr">
        <is>
          <t>Operating lease, liability, noncurrent</t>
        </is>
      </c>
      <c r="B10" s="6" t="n">
        <v>956104</v>
      </c>
      <c r="C10" s="6" t="n">
        <v>876329</v>
      </c>
    </row>
    <row r="11">
      <c r="A11" s="4" t="inlineStr">
        <is>
          <t>Finance lease, liability, noncurrent</t>
        </is>
      </c>
      <c r="B11" s="6" t="n">
        <v>5642</v>
      </c>
      <c r="C11" s="6" t="n">
        <v>5109</v>
      </c>
    </row>
    <row r="12">
      <c r="A12" s="4" t="inlineStr">
        <is>
          <t>Total lease liabilities</t>
        </is>
      </c>
      <c r="B12" s="5" t="n">
        <v>1012882</v>
      </c>
      <c r="C12" s="5" t="n">
        <v>930113</v>
      </c>
    </row>
    <row r="13">
      <c r="A13" s="4" t="inlineStr">
        <is>
          <t>Finance Lease, Right-of-Use Asset, Statement of Financial Position [Extensible List]</t>
        </is>
      </c>
      <c r="B13" s="4" t="inlineStr">
        <is>
          <t>Other assets</t>
        </is>
      </c>
      <c r="C13" s="4" t="inlineStr">
        <is>
          <t>Other assets</t>
        </is>
      </c>
    </row>
    <row r="14">
      <c r="A14" s="4" t="inlineStr">
        <is>
          <t>Operating Lease, Liability, Current, Statement of Financial Position [Extensible List]</t>
        </is>
      </c>
      <c r="B14" s="4" t="inlineStr">
        <is>
          <t>Current lease liabilities</t>
        </is>
      </c>
      <c r="C14" s="4" t="inlineStr">
        <is>
          <t>Current lease liabilities</t>
        </is>
      </c>
    </row>
    <row r="15">
      <c r="A15" s="4" t="inlineStr">
        <is>
          <t>Finance Lease, Liability, Current, Statement of Financial Position [Extensible List]</t>
        </is>
      </c>
      <c r="B15" s="4" t="inlineStr">
        <is>
          <t>Current lease liabilities</t>
        </is>
      </c>
      <c r="C15" s="4" t="inlineStr">
        <is>
          <t>Current lease liabilities</t>
        </is>
      </c>
    </row>
    <row r="16">
      <c r="A16" s="4" t="inlineStr">
        <is>
          <t>Operating Lease, Liability, Noncurrent, Statement of Financial Position [Extensible List]</t>
        </is>
      </c>
      <c r="B16" s="4" t="inlineStr">
        <is>
          <t>Lease, Liability, Noncurrent</t>
        </is>
      </c>
      <c r="C16" s="4" t="inlineStr">
        <is>
          <t>Lease, Liability, Noncurrent</t>
        </is>
      </c>
    </row>
    <row r="17">
      <c r="A17" s="4" t="inlineStr">
        <is>
          <t>Finance Lease, Liability, Noncurrent, Statement of Financial Position [Extensible List]</t>
        </is>
      </c>
      <c r="B17" s="4" t="inlineStr">
        <is>
          <t>Lease, Liability, Noncurrent</t>
        </is>
      </c>
      <c r="C17" s="4" t="inlineStr">
        <is>
          <t>Lease, Liability, Noncurrent</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Jan. 01, 2022</t>
        </is>
      </c>
      <c r="C2" s="2" t="inlineStr">
        <is>
          <t>Jan. 02, 2021</t>
        </is>
      </c>
      <c r="D2" s="2" t="inlineStr">
        <is>
          <t>Dec. 28, 2019</t>
        </is>
      </c>
    </row>
    <row r="3">
      <c r="A3" s="3" t="inlineStr">
        <is>
          <t>Leases [Abstract]</t>
        </is>
      </c>
    </row>
    <row r="4">
      <c r="A4" s="4" t="inlineStr">
        <is>
          <t>Operating lease cost</t>
        </is>
      </c>
      <c r="B4" s="5" t="n">
        <v>123799</v>
      </c>
      <c r="C4" s="5" t="n">
        <v>112096</v>
      </c>
      <c r="D4" s="5" t="n">
        <v>99237</v>
      </c>
    </row>
    <row r="5">
      <c r="A5" s="3" t="inlineStr">
        <is>
          <t>Finance lease cost:</t>
        </is>
      </c>
    </row>
    <row r="6">
      <c r="A6" s="4" t="inlineStr">
        <is>
          <t>Amortization of right-of-use assets</t>
        </is>
      </c>
      <c r="B6" s="6" t="n">
        <v>1249</v>
      </c>
      <c r="C6" s="6" t="n">
        <v>964</v>
      </c>
      <c r="D6" s="6" t="n">
        <v>817</v>
      </c>
    </row>
    <row r="7">
      <c r="A7" s="4" t="inlineStr">
        <is>
          <t>Interest on finance leases</t>
        </is>
      </c>
      <c r="B7" s="6" t="n">
        <v>378</v>
      </c>
      <c r="C7" s="6" t="n">
        <v>376</v>
      </c>
      <c r="D7" s="6" t="n">
        <v>263</v>
      </c>
    </row>
    <row r="8">
      <c r="A8" s="4" t="inlineStr">
        <is>
          <t>Variable lease cost</t>
        </is>
      </c>
      <c r="B8" s="6" t="n">
        <v>547</v>
      </c>
      <c r="C8" s="6" t="n">
        <v>700</v>
      </c>
      <c r="D8" s="6" t="n">
        <v>668</v>
      </c>
    </row>
    <row r="9">
      <c r="A9" s="4" t="inlineStr">
        <is>
          <t>Sublease income</t>
        </is>
      </c>
      <c r="B9" s="6" t="n">
        <v>-1114</v>
      </c>
      <c r="C9" s="6" t="n">
        <v>-972</v>
      </c>
      <c r="D9" s="6" t="n">
        <v>-1248</v>
      </c>
    </row>
    <row r="10">
      <c r="A10" s="4" t="inlineStr">
        <is>
          <t>Net lease cost</t>
        </is>
      </c>
      <c r="B10" s="5" t="n">
        <v>124859</v>
      </c>
      <c r="C10" s="5" t="n">
        <v>113164</v>
      </c>
      <c r="D10" s="5" t="n">
        <v>9973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Jan. 01, 2022USD ($)</t>
        </is>
      </c>
    </row>
    <row r="2">
      <c r="A2" s="3" t="inlineStr">
        <is>
          <t>Operating Leases</t>
        </is>
      </c>
    </row>
    <row r="3">
      <c r="A3" s="4" t="inlineStr">
        <is>
          <t>2022</t>
        </is>
      </c>
      <c r="B3" s="5" t="n">
        <v>113191</v>
      </c>
    </row>
    <row r="4">
      <c r="A4" s="4" t="inlineStr">
        <is>
          <t>2023</t>
        </is>
      </c>
      <c r="B4" s="6" t="n">
        <v>126143</v>
      </c>
    </row>
    <row r="5">
      <c r="A5" s="4" t="inlineStr">
        <is>
          <t>2024</t>
        </is>
      </c>
      <c r="B5" s="6" t="n">
        <v>125713</v>
      </c>
    </row>
    <row r="6">
      <c r="A6" s="4" t="inlineStr">
        <is>
          <t>2025</t>
        </is>
      </c>
      <c r="B6" s="6" t="n">
        <v>124371</v>
      </c>
    </row>
    <row r="7">
      <c r="A7" s="4" t="inlineStr">
        <is>
          <t>2026</t>
        </is>
      </c>
      <c r="B7" s="6" t="n">
        <v>123687</v>
      </c>
    </row>
    <row r="8">
      <c r="A8" s="4" t="inlineStr">
        <is>
          <t>Thereafter</t>
        </is>
      </c>
      <c r="B8" s="6" t="n">
        <v>832129</v>
      </c>
    </row>
    <row r="9">
      <c r="A9" s="4" t="inlineStr">
        <is>
          <t>Total lease payments</t>
        </is>
      </c>
      <c r="B9" s="6" t="n">
        <v>1445234</v>
      </c>
    </row>
    <row r="10">
      <c r="A10" s="4" t="inlineStr">
        <is>
          <t>Less: Imputed interest</t>
        </is>
      </c>
      <c r="B10" s="6" t="n">
        <v>-439269</v>
      </c>
    </row>
    <row r="11">
      <c r="A11" s="4" t="inlineStr">
        <is>
          <t>Present value of lease liabilities</t>
        </is>
      </c>
      <c r="B11" s="6" t="n">
        <v>1005965</v>
      </c>
    </row>
    <row r="12">
      <c r="A12" s="3" t="inlineStr">
        <is>
          <t>Finance Leases</t>
        </is>
      </c>
    </row>
    <row r="13">
      <c r="A13" s="4" t="inlineStr">
        <is>
          <t>2022</t>
        </is>
      </c>
      <c r="B13" s="6" t="n">
        <v>1605</v>
      </c>
    </row>
    <row r="14">
      <c r="A14" s="4" t="inlineStr">
        <is>
          <t>2023</t>
        </is>
      </c>
      <c r="B14" s="6" t="n">
        <v>1503</v>
      </c>
    </row>
    <row r="15">
      <c r="A15" s="4" t="inlineStr">
        <is>
          <t>2024</t>
        </is>
      </c>
      <c r="B15" s="6" t="n">
        <v>1438</v>
      </c>
    </row>
    <row r="16">
      <c r="A16" s="4" t="inlineStr">
        <is>
          <t>2025</t>
        </is>
      </c>
      <c r="B16" s="6" t="n">
        <v>1207</v>
      </c>
    </row>
    <row r="17">
      <c r="A17" s="4" t="inlineStr">
        <is>
          <t>2026</t>
        </is>
      </c>
      <c r="B17" s="6" t="n">
        <v>839</v>
      </c>
    </row>
    <row r="18">
      <c r="A18" s="4" t="inlineStr">
        <is>
          <t>Thereafter</t>
        </is>
      </c>
      <c r="B18" s="6" t="n">
        <v>1486</v>
      </c>
    </row>
    <row r="19">
      <c r="A19" s="4" t="inlineStr">
        <is>
          <t>Total lease payments</t>
        </is>
      </c>
      <c r="B19" s="6" t="n">
        <v>8078</v>
      </c>
    </row>
    <row r="20">
      <c r="A20" s="4" t="inlineStr">
        <is>
          <t>Less: Imputed interest</t>
        </is>
      </c>
      <c r="B20" s="6" t="n">
        <v>-1161</v>
      </c>
    </row>
    <row r="21">
      <c r="A21" s="4" t="inlineStr">
        <is>
          <t>Present value of lease liabilities</t>
        </is>
      </c>
      <c r="B21" s="6" t="n">
        <v>6917</v>
      </c>
    </row>
    <row r="22">
      <c r="A22" s="3" t="inlineStr">
        <is>
          <t>Total</t>
        </is>
      </c>
    </row>
    <row r="23">
      <c r="A23" s="4" t="inlineStr">
        <is>
          <t>2022</t>
        </is>
      </c>
      <c r="B23" s="6" t="n">
        <v>114796</v>
      </c>
    </row>
    <row r="24">
      <c r="A24" s="4" t="inlineStr">
        <is>
          <t>2023</t>
        </is>
      </c>
      <c r="B24" s="6" t="n">
        <v>127646</v>
      </c>
    </row>
    <row r="25">
      <c r="A25" s="4" t="inlineStr">
        <is>
          <t>2024</t>
        </is>
      </c>
      <c r="B25" s="6" t="n">
        <v>127151</v>
      </c>
    </row>
    <row r="26">
      <c r="A26" s="4" t="inlineStr">
        <is>
          <t>2025</t>
        </is>
      </c>
      <c r="B26" s="6" t="n">
        <v>125578</v>
      </c>
    </row>
    <row r="27">
      <c r="A27" s="4" t="inlineStr">
        <is>
          <t>2026</t>
        </is>
      </c>
      <c r="B27" s="6" t="n">
        <v>124526</v>
      </c>
    </row>
    <row r="28">
      <c r="A28" s="4" t="inlineStr">
        <is>
          <t>Thereafter</t>
        </is>
      </c>
      <c r="B28" s="6" t="n">
        <v>833615</v>
      </c>
    </row>
    <row r="29">
      <c r="A29" s="4" t="inlineStr">
        <is>
          <t>Total lease payments</t>
        </is>
      </c>
      <c r="B29" s="5" t="n">
        <v>14533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 Lease Term and Discount Rate (Details)</t>
        </is>
      </c>
      <c r="B1" s="2" t="inlineStr">
        <is>
          <t>Jan. 01, 2022</t>
        </is>
      </c>
      <c r="C1" s="2" t="inlineStr">
        <is>
          <t>Jan. 02, 2021</t>
        </is>
      </c>
    </row>
    <row r="2">
      <c r="A2" s="3" t="inlineStr">
        <is>
          <t>Weighted-average remaining lease term:</t>
        </is>
      </c>
    </row>
    <row r="3">
      <c r="A3" s="4" t="inlineStr">
        <is>
          <t>Operating leases</t>
        </is>
      </c>
      <c r="B3" s="4" t="inlineStr">
        <is>
          <t>11 years 7 months 6 days</t>
        </is>
      </c>
      <c r="C3" s="4" t="inlineStr">
        <is>
          <t>12 years</t>
        </is>
      </c>
    </row>
    <row r="4">
      <c r="A4" s="4" t="inlineStr">
        <is>
          <t>Finance leases</t>
        </is>
      </c>
      <c r="B4" s="4" t="inlineStr">
        <is>
          <t>5 years 9 months 18 days</t>
        </is>
      </c>
      <c r="C4" s="4" t="inlineStr">
        <is>
          <t>6 years 8 months 12 days</t>
        </is>
      </c>
    </row>
    <row r="5">
      <c r="A5" s="3" t="inlineStr">
        <is>
          <t>Weighted-average discount rate:</t>
        </is>
      </c>
    </row>
    <row r="6">
      <c r="A6" s="4" t="inlineStr">
        <is>
          <t>Operating leases</t>
        </is>
      </c>
      <c r="B6" s="4" t="inlineStr">
        <is>
          <t>6.46%</t>
        </is>
      </c>
      <c r="C6" s="4" t="inlineStr">
        <is>
          <t>6.91%</t>
        </is>
      </c>
    </row>
    <row r="7">
      <c r="A7" s="4" t="inlineStr">
        <is>
          <t>Finance leases</t>
        </is>
      </c>
      <c r="B7" s="4" t="inlineStr">
        <is>
          <t>5.36%</t>
        </is>
      </c>
      <c r="C7" s="4" t="inlineStr">
        <is>
          <t>6.08%</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Jan. 01, 2022</t>
        </is>
      </c>
      <c r="C2" s="2" t="inlineStr">
        <is>
          <t>Jan. 02, 2021</t>
        </is>
      </c>
      <c r="D2" s="2" t="inlineStr">
        <is>
          <t>Dec. 28, 2019</t>
        </is>
      </c>
    </row>
    <row r="3">
      <c r="A3" s="3" t="inlineStr">
        <is>
          <t>Lessee, Lease, Description [Line Items]</t>
        </is>
      </c>
    </row>
    <row r="4">
      <c r="A4" s="4" t="inlineStr">
        <is>
          <t>Operating cash flows from operating leases</t>
        </is>
      </c>
      <c r="B4" s="5" t="n">
        <v>113886</v>
      </c>
      <c r="C4" s="5" t="n">
        <v>101245</v>
      </c>
      <c r="D4" s="5" t="n">
        <v>88362</v>
      </c>
    </row>
    <row r="5">
      <c r="A5" s="4" t="inlineStr">
        <is>
          <t>Operating cash flows from finance leases</t>
        </is>
      </c>
      <c r="B5" s="6" t="n">
        <v>378</v>
      </c>
      <c r="C5" s="6" t="n">
        <v>378</v>
      </c>
      <c r="D5" s="6" t="n">
        <v>337</v>
      </c>
    </row>
    <row r="6">
      <c r="A6" s="4" t="inlineStr">
        <is>
          <t>Finance cash flows from finance leases</t>
        </is>
      </c>
      <c r="B6" s="6" t="n">
        <v>1155</v>
      </c>
      <c r="C6" s="6" t="n">
        <v>821</v>
      </c>
      <c r="D6" s="6" t="n">
        <v>675</v>
      </c>
    </row>
    <row r="7">
      <c r="A7" s="4" t="inlineStr">
        <is>
          <t>Leased assets obtained in exchange for new operating lease liabilities</t>
        </is>
      </c>
      <c r="B7" s="6" t="n">
        <v>139663</v>
      </c>
      <c r="C7" s="6" t="n">
        <v>166018</v>
      </c>
      <c r="D7" s="6" t="n">
        <v>155986</v>
      </c>
    </row>
    <row r="8">
      <c r="A8" s="4" t="inlineStr">
        <is>
          <t>Leased assets obtained in exchange for new finance lease liabilities</t>
        </is>
      </c>
      <c r="B8" s="5" t="n">
        <v>2019</v>
      </c>
      <c r="C8" s="5" t="n">
        <v>883</v>
      </c>
      <c r="D8" s="6" t="n">
        <v>0</v>
      </c>
    </row>
    <row r="9">
      <c r="A9" s="4" t="inlineStr">
        <is>
          <t>Cumulative Effect, Period of Adoption, Adjustment</t>
        </is>
      </c>
    </row>
    <row r="10">
      <c r="A10" s="3" t="inlineStr">
        <is>
          <t>Lessee, Lease, Description [Line Items]</t>
        </is>
      </c>
    </row>
    <row r="11">
      <c r="A11" s="4" t="inlineStr">
        <is>
          <t>Leased assets obtained in exchange for new operating lease liabilities</t>
        </is>
      </c>
      <c r="D11" s="5" t="n">
        <v>66488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formation Regarding Goodwill and Intangible Assets (Details) - USD ($) $ in Thousands</t>
        </is>
      </c>
      <c r="B1" s="2" t="inlineStr">
        <is>
          <t>Jan. 01, 2022</t>
        </is>
      </c>
      <c r="C1" s="2" t="inlineStr">
        <is>
          <t>Jan. 02, 2021</t>
        </is>
      </c>
    </row>
    <row r="2">
      <c r="A2" s="3" t="inlineStr">
        <is>
          <t>Finite-Lived Intangible Assets [Line Items]</t>
        </is>
      </c>
    </row>
    <row r="3">
      <c r="A3" s="4" t="inlineStr">
        <is>
          <t>Gross Carrying Amount</t>
        </is>
      </c>
      <c r="B3" s="5" t="n">
        <v>92508</v>
      </c>
      <c r="C3" s="5" t="n">
        <v>83268</v>
      </c>
    </row>
    <row r="4">
      <c r="A4" s="4" t="inlineStr">
        <is>
          <t>Accumulated Amortization</t>
        </is>
      </c>
      <c r="B4" s="6" t="n">
        <v>-48869</v>
      </c>
      <c r="C4" s="6" t="n">
        <v>-42586</v>
      </c>
    </row>
    <row r="5">
      <c r="A5" s="4" t="inlineStr">
        <is>
          <t>Net Carrying Amount</t>
        </is>
      </c>
      <c r="B5" s="6" t="n">
        <v>43639</v>
      </c>
      <c r="C5" s="6" t="n">
        <v>40682</v>
      </c>
    </row>
    <row r="6">
      <c r="A6" s="3" t="inlineStr">
        <is>
          <t>Intangible Assets, Net (Excluding Goodwill) [Abstract]</t>
        </is>
      </c>
    </row>
    <row r="7">
      <c r="A7" s="4" t="inlineStr">
        <is>
          <t>Gross Carrying Amount</t>
        </is>
      </c>
      <c r="B7" s="6" t="n">
        <v>100790</v>
      </c>
      <c r="C7" s="6" t="n">
        <v>90812</v>
      </c>
    </row>
    <row r="8">
      <c r="A8" s="4" t="inlineStr">
        <is>
          <t>Accumulated Amortization</t>
        </is>
      </c>
      <c r="B8" s="6" t="n">
        <v>-48869</v>
      </c>
      <c r="C8" s="6" t="n">
        <v>-42586</v>
      </c>
    </row>
    <row r="9">
      <c r="A9" s="4" t="inlineStr">
        <is>
          <t>Net Carrying Amount</t>
        </is>
      </c>
      <c r="B9" s="6" t="n">
        <v>51921</v>
      </c>
      <c r="C9" s="6" t="n">
        <v>48226</v>
      </c>
    </row>
    <row r="10">
      <c r="A10" s="4" t="inlineStr">
        <is>
          <t>Goodwill</t>
        </is>
      </c>
      <c r="B10" s="6" t="n">
        <v>747943</v>
      </c>
      <c r="C10" s="6" t="n">
        <v>747943</v>
      </c>
    </row>
    <row r="11">
      <c r="A11" s="3" t="inlineStr">
        <is>
          <t>Intangible Assets, Net (Including Goodwill) [Abstract]</t>
        </is>
      </c>
    </row>
    <row r="12">
      <c r="A12" s="4" t="inlineStr">
        <is>
          <t>Gross Carrying Amount</t>
        </is>
      </c>
      <c r="B12" s="6" t="n">
        <v>848733</v>
      </c>
      <c r="C12" s="6" t="n">
        <v>838755</v>
      </c>
    </row>
    <row r="13">
      <c r="A13" s="4" t="inlineStr">
        <is>
          <t>Accumulated Amortization</t>
        </is>
      </c>
      <c r="B13" s="6" t="n">
        <v>-48869</v>
      </c>
      <c r="C13" s="6" t="n">
        <v>-42586</v>
      </c>
    </row>
    <row r="14">
      <c r="A14" s="4" t="inlineStr">
        <is>
          <t>Net Carrying Amount</t>
        </is>
      </c>
      <c r="B14" s="6" t="n">
        <v>799864</v>
      </c>
      <c r="C14" s="6" t="n">
        <v>796169</v>
      </c>
    </row>
    <row r="15">
      <c r="A15" s="4" t="inlineStr">
        <is>
          <t>Liquor licenses</t>
        </is>
      </c>
    </row>
    <row r="16">
      <c r="A16" s="3" t="inlineStr">
        <is>
          <t>Indefinite-lived Intangible Assets [Line Items]</t>
        </is>
      </c>
    </row>
    <row r="17">
      <c r="A17" s="4" t="inlineStr">
        <is>
          <t>Indefinite-lived intangible assets</t>
        </is>
      </c>
      <c r="B17" s="6" t="n">
        <v>8282</v>
      </c>
      <c r="C17" s="6" t="n">
        <v>7544</v>
      </c>
    </row>
    <row r="18">
      <c r="A18" s="4" t="inlineStr">
        <is>
          <t>Trademarks</t>
        </is>
      </c>
    </row>
    <row r="19">
      <c r="A19" s="3" t="inlineStr">
        <is>
          <t>Finite-Lived Intangible Assets [Line Items]</t>
        </is>
      </c>
    </row>
    <row r="20">
      <c r="A20" s="4" t="inlineStr">
        <is>
          <t>Gross Carrying Amount</t>
        </is>
      </c>
      <c r="B20" s="6" t="n">
        <v>58400</v>
      </c>
      <c r="C20" s="6" t="n">
        <v>58400</v>
      </c>
    </row>
    <row r="21">
      <c r="A21" s="4" t="inlineStr">
        <is>
          <t>Accumulated Amortization</t>
        </is>
      </c>
      <c r="B21" s="6" t="n">
        <v>-28111</v>
      </c>
      <c r="C21" s="6" t="n">
        <v>-24218</v>
      </c>
    </row>
    <row r="22">
      <c r="A22" s="4" t="inlineStr">
        <is>
          <t>Net Carrying Amount</t>
        </is>
      </c>
      <c r="B22" s="6" t="n">
        <v>30289</v>
      </c>
      <c r="C22" s="6" t="n">
        <v>34182</v>
      </c>
    </row>
    <row r="23">
      <c r="A23" s="3" t="inlineStr">
        <is>
          <t>Intangible Assets, Net (Excluding Goodwill) [Abstract]</t>
        </is>
      </c>
    </row>
    <row r="24">
      <c r="A24" s="4" t="inlineStr">
        <is>
          <t>Accumulated Amortization</t>
        </is>
      </c>
      <c r="B24" s="6" t="n">
        <v>-28111</v>
      </c>
      <c r="C24" s="6" t="n">
        <v>-24218</v>
      </c>
    </row>
    <row r="25">
      <c r="A25" s="3" t="inlineStr">
        <is>
          <t>Intangible Assets, Net (Including Goodwill) [Abstract]</t>
        </is>
      </c>
    </row>
    <row r="26">
      <c r="A26" s="4" t="inlineStr">
        <is>
          <t>Accumulated Amortization</t>
        </is>
      </c>
      <c r="B26" s="6" t="n">
        <v>-28111</v>
      </c>
      <c r="C26" s="6" t="n">
        <v>-24218</v>
      </c>
    </row>
    <row r="27">
      <c r="A27" s="4" t="inlineStr">
        <is>
          <t>Computer software</t>
        </is>
      </c>
    </row>
    <row r="28">
      <c r="A28" s="3" t="inlineStr">
        <is>
          <t>Finite-Lived Intangible Assets [Line Items]</t>
        </is>
      </c>
    </row>
    <row r="29">
      <c r="A29" s="4" t="inlineStr">
        <is>
          <t>Gross Carrying Amount</t>
        </is>
      </c>
      <c r="B29" s="6" t="n">
        <v>34108</v>
      </c>
      <c r="C29" s="6" t="n">
        <v>24868</v>
      </c>
    </row>
    <row r="30">
      <c r="A30" s="4" t="inlineStr">
        <is>
          <t>Accumulated Amortization</t>
        </is>
      </c>
      <c r="B30" s="6" t="n">
        <v>-20758</v>
      </c>
      <c r="C30" s="6" t="n">
        <v>-18368</v>
      </c>
    </row>
    <row r="31">
      <c r="A31" s="4" t="inlineStr">
        <is>
          <t>Net Carrying Amount</t>
        </is>
      </c>
      <c r="B31" s="6" t="n">
        <v>13350</v>
      </c>
      <c r="C31" s="6" t="n">
        <v>6500</v>
      </c>
    </row>
    <row r="32">
      <c r="A32" s="3" t="inlineStr">
        <is>
          <t>Intangible Assets, Net (Excluding Goodwill) [Abstract]</t>
        </is>
      </c>
    </row>
    <row r="33">
      <c r="A33" s="4" t="inlineStr">
        <is>
          <t>Accumulated Amortization</t>
        </is>
      </c>
      <c r="B33" s="6" t="n">
        <v>-20758</v>
      </c>
      <c r="C33" s="6" t="n">
        <v>-18368</v>
      </c>
    </row>
    <row r="34">
      <c r="A34" s="3" t="inlineStr">
        <is>
          <t>Intangible Assets, Net (Including Goodwill) [Abstract]</t>
        </is>
      </c>
    </row>
    <row r="35">
      <c r="A35" s="4" t="inlineStr">
        <is>
          <t>Accumulated Amortization</t>
        </is>
      </c>
      <c r="B35" s="5" t="n">
        <v>-20758</v>
      </c>
      <c r="C35" s="5" t="n">
        <v>-183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Jan. 01, 2022</t>
        </is>
      </c>
      <c r="C2" s="2" t="inlineStr">
        <is>
          <t>Jan. 02, 2021</t>
        </is>
      </c>
      <c r="D2" s="2" t="inlineStr">
        <is>
          <t>Dec. 28, 2019</t>
        </is>
      </c>
    </row>
    <row r="3">
      <c r="A3" s="3" t="inlineStr">
        <is>
          <t>Goodwill and Intangible Assets Disclosure [Abstract]</t>
        </is>
      </c>
    </row>
    <row r="4">
      <c r="A4" s="4" t="inlineStr">
        <is>
          <t>Amortization of intangible assets</t>
        </is>
      </c>
      <c r="B4" s="9" t="n">
        <v>6.6</v>
      </c>
      <c r="C4" s="9" t="n">
        <v>6.5</v>
      </c>
      <c r="D4" s="9" t="n">
        <v>6.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Jan. 01, 2022</t>
        </is>
      </c>
      <c r="C2" s="2" t="inlineStr">
        <is>
          <t>Jan. 02, 2021</t>
        </is>
      </c>
      <c r="D2" s="2" t="inlineStr">
        <is>
          <t>Dec. 28, 2019</t>
        </is>
      </c>
    </row>
    <row r="3">
      <c r="A3" s="3" t="inlineStr">
        <is>
          <t>Statement of Comprehensive Income [Abstract]</t>
        </is>
      </c>
    </row>
    <row r="4">
      <c r="A4" s="4" t="inlineStr">
        <is>
          <t>Net sales</t>
        </is>
      </c>
      <c r="B4" s="5" t="n">
        <v>3079582</v>
      </c>
      <c r="C4" s="5" t="n">
        <v>3134640</v>
      </c>
      <c r="D4" s="5" t="n">
        <v>2559617</v>
      </c>
    </row>
    <row r="5">
      <c r="A5" s="4" t="inlineStr">
        <is>
          <t>Cost of sales</t>
        </is>
      </c>
      <c r="B5" s="6" t="n">
        <v>2130796</v>
      </c>
      <c r="C5" s="6" t="n">
        <v>2161293</v>
      </c>
      <c r="D5" s="6" t="n">
        <v>1772515</v>
      </c>
    </row>
    <row r="6">
      <c r="A6" s="4" t="inlineStr">
        <is>
          <t>Gross profit</t>
        </is>
      </c>
      <c r="B6" s="6" t="n">
        <v>948786</v>
      </c>
      <c r="C6" s="6" t="n">
        <v>973347</v>
      </c>
      <c r="D6" s="6" t="n">
        <v>787102</v>
      </c>
    </row>
    <row r="7">
      <c r="A7" s="3" t="inlineStr">
        <is>
          <t>Operating expenses:</t>
        </is>
      </c>
    </row>
    <row r="8">
      <c r="A8" s="4" t="inlineStr">
        <is>
          <t>Selling, general and administrative</t>
        </is>
      </c>
      <c r="B8" s="6" t="n">
        <v>773718</v>
      </c>
      <c r="C8" s="6" t="n">
        <v>772409</v>
      </c>
      <c r="D8" s="6" t="n">
        <v>639437</v>
      </c>
    </row>
    <row r="9">
      <c r="A9" s="4" t="inlineStr">
        <is>
          <t>Depreciation and amortization</t>
        </is>
      </c>
      <c r="B9" s="6" t="n">
        <v>68358</v>
      </c>
      <c r="C9" s="6" t="n">
        <v>55479</v>
      </c>
      <c r="D9" s="6" t="n">
        <v>47883</v>
      </c>
    </row>
    <row r="10">
      <c r="A10" s="4" t="inlineStr">
        <is>
          <t>Share-based compensation</t>
        </is>
      </c>
      <c r="B10" s="6" t="n">
        <v>17615</v>
      </c>
      <c r="C10" s="6" t="n">
        <v>38084</v>
      </c>
      <c r="D10" s="6" t="n">
        <v>31439</v>
      </c>
    </row>
    <row r="11">
      <c r="A11" s="4" t="inlineStr">
        <is>
          <t>Total operating expenses</t>
        </is>
      </c>
      <c r="B11" s="6" t="n">
        <v>859691</v>
      </c>
      <c r="C11" s="6" t="n">
        <v>865972</v>
      </c>
      <c r="D11" s="6" t="n">
        <v>718759</v>
      </c>
    </row>
    <row r="12">
      <c r="A12" s="4" t="inlineStr">
        <is>
          <t>Income from operations</t>
        </is>
      </c>
      <c r="B12" s="6" t="n">
        <v>89095</v>
      </c>
      <c r="C12" s="6" t="n">
        <v>107375</v>
      </c>
      <c r="D12" s="6" t="n">
        <v>68343</v>
      </c>
    </row>
    <row r="13">
      <c r="A13" s="3" t="inlineStr">
        <is>
          <t>Other expenses (income):</t>
        </is>
      </c>
    </row>
    <row r="14">
      <c r="A14" s="4" t="inlineStr">
        <is>
          <t>Interest expense, net</t>
        </is>
      </c>
      <c r="B14" s="6" t="n">
        <v>15564</v>
      </c>
      <c r="C14" s="6" t="n">
        <v>20043</v>
      </c>
      <c r="D14" s="6" t="n">
        <v>45927</v>
      </c>
    </row>
    <row r="15">
      <c r="A15" s="4" t="inlineStr">
        <is>
          <t>Gain on insurance recoveries</t>
        </is>
      </c>
      <c r="B15" s="6" t="n">
        <v>-3970</v>
      </c>
      <c r="C15" s="6" t="n">
        <v>0</v>
      </c>
      <c r="D15" s="6" t="n">
        <v>0</v>
      </c>
    </row>
    <row r="16">
      <c r="A16" s="4" t="inlineStr">
        <is>
          <t>Debt extinguishment and modification costs</t>
        </is>
      </c>
      <c r="B16" s="6" t="n">
        <v>0</v>
      </c>
      <c r="C16" s="6" t="n">
        <v>198</v>
      </c>
      <c r="D16" s="6" t="n">
        <v>5634</v>
      </c>
    </row>
    <row r="17">
      <c r="A17" s="4" t="inlineStr">
        <is>
          <t>Total other expenses (income)</t>
        </is>
      </c>
      <c r="B17" s="6" t="n">
        <v>11594</v>
      </c>
      <c r="C17" s="6" t="n">
        <v>20241</v>
      </c>
      <c r="D17" s="6" t="n">
        <v>51561</v>
      </c>
    </row>
    <row r="18">
      <c r="A18" s="4" t="inlineStr">
        <is>
          <t>Income before income taxes</t>
        </is>
      </c>
      <c r="B18" s="6" t="n">
        <v>77501</v>
      </c>
      <c r="C18" s="6" t="n">
        <v>87134</v>
      </c>
      <c r="D18" s="6" t="n">
        <v>16782</v>
      </c>
    </row>
    <row r="19">
      <c r="A19" s="4" t="inlineStr">
        <is>
          <t>Income tax expense (benefit)</t>
        </is>
      </c>
      <c r="B19" s="6" t="n">
        <v>15191</v>
      </c>
      <c r="C19" s="6" t="n">
        <v>-19579</v>
      </c>
      <c r="D19" s="6" t="n">
        <v>1363</v>
      </c>
    </row>
    <row r="20">
      <c r="A20" s="4" t="inlineStr">
        <is>
          <t>Net income</t>
        </is>
      </c>
      <c r="B20" s="6" t="n">
        <v>62310</v>
      </c>
      <c r="C20" s="6" t="n">
        <v>106713</v>
      </c>
      <c r="D20" s="6" t="n">
        <v>15419</v>
      </c>
    </row>
    <row r="21">
      <c r="A21" s="4" t="inlineStr">
        <is>
          <t>Net income and comprehensive income</t>
        </is>
      </c>
      <c r="B21" s="5" t="n">
        <v>62310</v>
      </c>
      <c r="C21" s="5" t="n">
        <v>106713</v>
      </c>
      <c r="D21" s="5" t="n">
        <v>15419</v>
      </c>
    </row>
    <row r="22">
      <c r="A22" s="4" t="inlineStr">
        <is>
          <t>Basic earnings per share (in usd per share)</t>
        </is>
      </c>
      <c r="B22" s="8" t="n">
        <v>0.65</v>
      </c>
      <c r="C22" s="8" t="n">
        <v>1.16</v>
      </c>
      <c r="D22" s="8" t="n">
        <v>0.2</v>
      </c>
    </row>
    <row r="23">
      <c r="A23" s="4" t="inlineStr">
        <is>
          <t>Diluted earnings per share (in usd per share)</t>
        </is>
      </c>
      <c r="B23" s="8" t="n">
        <v>0.63</v>
      </c>
      <c r="C23" s="8" t="n">
        <v>1.08</v>
      </c>
      <c r="D23" s="8" t="n">
        <v>0.19</v>
      </c>
    </row>
    <row r="24">
      <c r="A24" s="3" t="inlineStr">
        <is>
          <t>Weighted average shares outstanding:</t>
        </is>
      </c>
    </row>
    <row r="25">
      <c r="A25" s="4" t="inlineStr">
        <is>
          <t>Basic (in shares)</t>
        </is>
      </c>
      <c r="B25" s="6" t="n">
        <v>95725</v>
      </c>
      <c r="C25" s="6" t="n">
        <v>91818</v>
      </c>
      <c r="D25" s="6" t="n">
        <v>79044</v>
      </c>
    </row>
    <row r="26">
      <c r="A26" s="4" t="inlineStr">
        <is>
          <t>Diluted (in shares)</t>
        </is>
      </c>
      <c r="B26" s="6" t="n">
        <v>99418</v>
      </c>
      <c r="C26" s="6" t="n">
        <v>98452</v>
      </c>
      <c r="D26" s="6" t="n">
        <v>818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Related to Finite-Lived Intangible Assets (Details) - USD ($) $ in Thousands</t>
        </is>
      </c>
      <c r="B1" s="2" t="inlineStr">
        <is>
          <t>Jan. 01, 2022</t>
        </is>
      </c>
      <c r="C1" s="2" t="inlineStr">
        <is>
          <t>Jan. 02, 2021</t>
        </is>
      </c>
    </row>
    <row r="2">
      <c r="A2" s="3" t="inlineStr">
        <is>
          <t>Goodwill and Intangible Assets Disclosure [Abstract]</t>
        </is>
      </c>
    </row>
    <row r="3">
      <c r="A3" s="4" t="inlineStr">
        <is>
          <t>2022</t>
        </is>
      </c>
      <c r="B3" s="5" t="n">
        <v>7085</v>
      </c>
    </row>
    <row r="4">
      <c r="A4" s="4" t="inlineStr">
        <is>
          <t>2023</t>
        </is>
      </c>
      <c r="B4" s="6" t="n">
        <v>6771</v>
      </c>
    </row>
    <row r="5">
      <c r="A5" s="4" t="inlineStr">
        <is>
          <t>2024</t>
        </is>
      </c>
      <c r="B5" s="6" t="n">
        <v>5802</v>
      </c>
    </row>
    <row r="6">
      <c r="A6" s="4" t="inlineStr">
        <is>
          <t>2025</t>
        </is>
      </c>
      <c r="B6" s="6" t="n">
        <v>4653</v>
      </c>
    </row>
    <row r="7">
      <c r="A7" s="4" t="inlineStr">
        <is>
          <t>2026</t>
        </is>
      </c>
      <c r="B7" s="6" t="n">
        <v>4653</v>
      </c>
    </row>
    <row r="8">
      <c r="A8" s="4" t="inlineStr">
        <is>
          <t>Thereafter</t>
        </is>
      </c>
      <c r="B8" s="6" t="n">
        <v>14675</v>
      </c>
    </row>
    <row r="9">
      <c r="A9" s="4" t="inlineStr">
        <is>
          <t>Net Carrying Amount</t>
        </is>
      </c>
      <c r="B9" s="5" t="n">
        <v>43639</v>
      </c>
      <c r="C9" s="5" t="n">
        <v>406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an. 01, 2022</t>
        </is>
      </c>
      <c r="C1" s="2" t="inlineStr">
        <is>
          <t>Jan. 02, 2021</t>
        </is>
      </c>
    </row>
    <row r="2">
      <c r="A2" s="3" t="inlineStr">
        <is>
          <t>Debt Instrument [Line Items]</t>
        </is>
      </c>
    </row>
    <row r="3">
      <c r="A3" s="4" t="inlineStr">
        <is>
          <t>Long-term debt, gross</t>
        </is>
      </c>
      <c r="B3" s="5" t="n">
        <v>460000</v>
      </c>
      <c r="C3" s="5" t="n">
        <v>460000</v>
      </c>
    </row>
    <row r="4">
      <c r="A4" s="4" t="inlineStr">
        <is>
          <t>Less: Unamortized debt discounts and debt issuance costs</t>
        </is>
      </c>
      <c r="B4" s="6" t="n">
        <v>-8532</v>
      </c>
      <c r="C4" s="6" t="n">
        <v>-10767</v>
      </c>
    </row>
    <row r="5">
      <c r="A5" s="4" t="inlineStr">
        <is>
          <t>Long-term debt, net</t>
        </is>
      </c>
      <c r="B5" s="6" t="n">
        <v>451468</v>
      </c>
      <c r="C5" s="6" t="n">
        <v>449233</v>
      </c>
    </row>
    <row r="6">
      <c r="A6" s="4" t="inlineStr">
        <is>
          <t>Senior Notes | First Lien Credit Agreement</t>
        </is>
      </c>
    </row>
    <row r="7">
      <c r="A7" s="3" t="inlineStr">
        <is>
          <t>Debt Instrument [Line Items]</t>
        </is>
      </c>
    </row>
    <row r="8">
      <c r="A8" s="4" t="inlineStr">
        <is>
          <t>Long-term debt, gross</t>
        </is>
      </c>
      <c r="B8" s="5" t="n">
        <v>460000</v>
      </c>
      <c r="C8" s="5" t="n">
        <v>46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Narrative (Details) - USD ($)</t>
        </is>
      </c>
      <c r="B1" s="2" t="inlineStr">
        <is>
          <t>Mar. 19, 2020</t>
        </is>
      </c>
      <c r="C1" s="2" t="inlineStr">
        <is>
          <t>Jan. 24, 2020</t>
        </is>
      </c>
      <c r="D1" s="2" t="inlineStr">
        <is>
          <t>Mar. 28, 2020</t>
        </is>
      </c>
      <c r="E1" s="2" t="inlineStr">
        <is>
          <t>Jan. 01, 2022</t>
        </is>
      </c>
      <c r="F1" s="2" t="inlineStr">
        <is>
          <t>Jan. 02, 2021</t>
        </is>
      </c>
      <c r="G1" s="2" t="inlineStr">
        <is>
          <t>Dec. 28, 2019</t>
        </is>
      </c>
    </row>
    <row r="2">
      <c r="A2" s="3" t="inlineStr">
        <is>
          <t>Debt Instrument [Line Items]</t>
        </is>
      </c>
    </row>
    <row r="3">
      <c r="A3" s="4" t="inlineStr">
        <is>
          <t>Write-off of debt issuance costs</t>
        </is>
      </c>
      <c r="E3" s="5" t="n">
        <v>0</v>
      </c>
      <c r="F3" s="5" t="n">
        <v>74000</v>
      </c>
      <c r="G3" s="5" t="n">
        <v>4110000</v>
      </c>
    </row>
    <row r="4">
      <c r="A4" s="4" t="inlineStr">
        <is>
          <t>Debt modification costs</t>
        </is>
      </c>
      <c r="E4" s="6" t="n">
        <v>0</v>
      </c>
      <c r="F4" s="6" t="n">
        <v>124000</v>
      </c>
      <c r="G4" s="5" t="n">
        <v>150000</v>
      </c>
    </row>
    <row r="5">
      <c r="A5" s="4" t="inlineStr">
        <is>
          <t>First Lien Credit Agreement | Revolving Credit Facility</t>
        </is>
      </c>
    </row>
    <row r="6">
      <c r="A6" s="3" t="inlineStr">
        <is>
          <t>Debt Instrument [Line Items]</t>
        </is>
      </c>
    </row>
    <row r="7">
      <c r="A7" s="4" t="inlineStr">
        <is>
          <t>Maximum borrowing capacity</t>
        </is>
      </c>
      <c r="E7" s="6" t="n">
        <v>100000000</v>
      </c>
    </row>
    <row r="8">
      <c r="A8" s="4" t="inlineStr">
        <is>
          <t>Letters of credit outstanding</t>
        </is>
      </c>
      <c r="E8" s="6" t="n">
        <v>3500000</v>
      </c>
    </row>
    <row r="9">
      <c r="A9" s="4" t="inlineStr">
        <is>
          <t>Borrowing capacity available</t>
        </is>
      </c>
      <c r="E9" s="6" t="n">
        <v>96500000</v>
      </c>
    </row>
    <row r="10">
      <c r="A10" s="4" t="inlineStr">
        <is>
          <t>Line of credit outstanding</t>
        </is>
      </c>
      <c r="E10" s="5" t="n">
        <v>0</v>
      </c>
      <c r="F10" s="5" t="n">
        <v>0</v>
      </c>
    </row>
    <row r="11">
      <c r="A11" s="4" t="inlineStr">
        <is>
          <t>Proceeds from revolving credit facility</t>
        </is>
      </c>
      <c r="B11" s="5" t="n">
        <v>90000000</v>
      </c>
    </row>
    <row r="12">
      <c r="A12" s="4" t="inlineStr">
        <is>
          <t>Secured leverage ratio</t>
        </is>
      </c>
      <c r="E12" s="6" t="n">
        <v>7</v>
      </c>
    </row>
    <row r="13">
      <c r="A13" s="4" t="inlineStr">
        <is>
          <t>Threshold to test ratio</t>
        </is>
      </c>
      <c r="E13" s="5" t="n">
        <v>10000000</v>
      </c>
    </row>
    <row r="14">
      <c r="A14" s="4" t="inlineStr">
        <is>
          <t>Threshold to test ratio, percentage of revolving credit facility commitments</t>
        </is>
      </c>
      <c r="E14" s="4" t="inlineStr">
        <is>
          <t>35.00%</t>
        </is>
      </c>
    </row>
    <row r="15">
      <c r="A15" s="4" t="inlineStr">
        <is>
          <t>First Lien Credit Agreement | Revolving Credit Facility | Minimum</t>
        </is>
      </c>
    </row>
    <row r="16">
      <c r="A16" s="3" t="inlineStr">
        <is>
          <t>Debt Instrument [Line Items]</t>
        </is>
      </c>
    </row>
    <row r="17">
      <c r="A17" s="4" t="inlineStr">
        <is>
          <t>Commitment fee percentage</t>
        </is>
      </c>
      <c r="E17" s="4" t="inlineStr">
        <is>
          <t>0.25%</t>
        </is>
      </c>
    </row>
    <row r="18">
      <c r="A18" s="4" t="inlineStr">
        <is>
          <t>First Lien Credit Agreement | Revolving Credit Facility | Maximum</t>
        </is>
      </c>
    </row>
    <row r="19">
      <c r="A19" s="3" t="inlineStr">
        <is>
          <t>Debt Instrument [Line Items]</t>
        </is>
      </c>
    </row>
    <row r="20">
      <c r="A20" s="4" t="inlineStr">
        <is>
          <t>Commitment fee percentage</t>
        </is>
      </c>
      <c r="E20" s="4" t="inlineStr">
        <is>
          <t>0.50%</t>
        </is>
      </c>
    </row>
    <row r="21">
      <c r="A21" s="4" t="inlineStr">
        <is>
          <t>First Lien Credit Agreement | Letter of Credit</t>
        </is>
      </c>
    </row>
    <row r="22">
      <c r="A22" s="3" t="inlineStr">
        <is>
          <t>Debt Instrument [Line Items]</t>
        </is>
      </c>
    </row>
    <row r="23">
      <c r="A23" s="4" t="inlineStr">
        <is>
          <t>Maximum borrowing capacity</t>
        </is>
      </c>
      <c r="E23" s="5" t="n">
        <v>35000000</v>
      </c>
    </row>
    <row r="24">
      <c r="A24" s="4" t="inlineStr">
        <is>
          <t>First Lien Credit Agreement | Bridge Loan</t>
        </is>
      </c>
    </row>
    <row r="25">
      <c r="A25" s="3" t="inlineStr">
        <is>
          <t>Debt Instrument [Line Items]</t>
        </is>
      </c>
    </row>
    <row r="26">
      <c r="A26" s="4" t="inlineStr">
        <is>
          <t>Maximum borrowing capacity</t>
        </is>
      </c>
      <c r="E26" s="6" t="n">
        <v>20000000</v>
      </c>
    </row>
    <row r="27">
      <c r="A27" s="4" t="inlineStr">
        <is>
          <t>First Lien Credit Agreement | Senior Notes</t>
        </is>
      </c>
    </row>
    <row r="28">
      <c r="A28" s="3" t="inlineStr">
        <is>
          <t>Debt Instrument [Line Items]</t>
        </is>
      </c>
    </row>
    <row r="29">
      <c r="A29" s="4" t="inlineStr">
        <is>
          <t>Debt instrument, face amount</t>
        </is>
      </c>
      <c r="E29" s="5" t="n">
        <v>460000000</v>
      </c>
    </row>
    <row r="30">
      <c r="A30" s="4" t="inlineStr">
        <is>
          <t>Interest rate at period end</t>
        </is>
      </c>
      <c r="E30" s="4" t="inlineStr">
        <is>
          <t>2.85%</t>
        </is>
      </c>
    </row>
    <row r="31">
      <c r="A31" s="4" t="inlineStr">
        <is>
          <t>Second Replacement Term Loan | Senior Notes</t>
        </is>
      </c>
    </row>
    <row r="32">
      <c r="A32" s="3" t="inlineStr">
        <is>
          <t>Debt Instrument [Line Items]</t>
        </is>
      </c>
    </row>
    <row r="33">
      <c r="A33" s="4" t="inlineStr">
        <is>
          <t>Debt instrument, face amount</t>
        </is>
      </c>
      <c r="C33" s="5" t="n">
        <v>460000000</v>
      </c>
    </row>
    <row r="34">
      <c r="A34" s="4" t="inlineStr">
        <is>
          <t>Write-off of debt issuance costs</t>
        </is>
      </c>
      <c r="D34" s="5" t="n">
        <v>100000</v>
      </c>
    </row>
    <row r="35">
      <c r="A35" s="4" t="inlineStr">
        <is>
          <t>Debt modification costs</t>
        </is>
      </c>
      <c r="D35" s="5" t="n">
        <v>100000</v>
      </c>
    </row>
    <row r="36">
      <c r="A36" s="4" t="inlineStr">
        <is>
          <t>Second Replacement Term Loan | Senior Notes | Eurodollar</t>
        </is>
      </c>
    </row>
    <row r="37">
      <c r="A37" s="3" t="inlineStr">
        <is>
          <t>Debt Instrument [Line Items]</t>
        </is>
      </c>
    </row>
    <row r="38">
      <c r="A38" s="4" t="inlineStr">
        <is>
          <t>Basis spread on variable rate</t>
        </is>
      </c>
      <c r="C38" s="4" t="inlineStr">
        <is>
          <t>2.75%</t>
        </is>
      </c>
    </row>
    <row r="39">
      <c r="A39" s="4" t="inlineStr">
        <is>
          <t>Second Replacement Term Loan | Senior Notes | Base Rate</t>
        </is>
      </c>
    </row>
    <row r="40">
      <c r="A40" s="3" t="inlineStr">
        <is>
          <t>Debt Instrument [Line Items]</t>
        </is>
      </c>
    </row>
    <row r="41">
      <c r="A41" s="4" t="inlineStr">
        <is>
          <t>Basis spread on variable rate</t>
        </is>
      </c>
      <c r="C41" s="4" t="inlineStr">
        <is>
          <t>1.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ong-term Debt - Schedule of Principal Maturities (Details) $ in Thousands</t>
        </is>
      </c>
      <c r="B1" s="2" t="inlineStr">
        <is>
          <t>Jan. 01, 2022USD ($)</t>
        </is>
      </c>
    </row>
    <row r="2">
      <c r="A2" s="3" t="inlineStr">
        <is>
          <t>Debt Disclosure [Abstract]</t>
        </is>
      </c>
    </row>
    <row r="3">
      <c r="A3" s="4" t="inlineStr">
        <is>
          <t>Fiscal 2022</t>
        </is>
      </c>
      <c r="B3" s="5" t="n">
        <v>0</v>
      </c>
    </row>
    <row r="4">
      <c r="A4" s="4" t="inlineStr">
        <is>
          <t>Fiscal 2023</t>
        </is>
      </c>
      <c r="B4" s="6" t="n">
        <v>0</v>
      </c>
    </row>
    <row r="5">
      <c r="A5" s="4" t="inlineStr">
        <is>
          <t>Fiscal 2024</t>
        </is>
      </c>
      <c r="B5" s="6" t="n">
        <v>0</v>
      </c>
    </row>
    <row r="6">
      <c r="A6" s="4" t="inlineStr">
        <is>
          <t>Fiscal 2025</t>
        </is>
      </c>
      <c r="B6" s="6" t="n">
        <v>460000</v>
      </c>
    </row>
    <row r="7">
      <c r="A7" s="4" t="inlineStr">
        <is>
          <t>Fiscal 2026</t>
        </is>
      </c>
      <c r="B7" s="6" t="n">
        <v>0</v>
      </c>
    </row>
    <row r="8">
      <c r="A8" s="4" t="inlineStr">
        <is>
          <t>Thereafter</t>
        </is>
      </c>
      <c r="B8" s="6" t="n">
        <v>0</v>
      </c>
    </row>
    <row r="9">
      <c r="A9" s="4" t="inlineStr">
        <is>
          <t>Total</t>
        </is>
      </c>
      <c r="B9" s="5" t="n">
        <v>46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Interest Expense (Details) - USD ($) $ in Thousands</t>
        </is>
      </c>
      <c r="B1" s="2" t="inlineStr">
        <is>
          <t>12 Months Ended</t>
        </is>
      </c>
    </row>
    <row r="2">
      <c r="B2" s="2" t="inlineStr">
        <is>
          <t>Jan. 01, 2022</t>
        </is>
      </c>
      <c r="C2" s="2" t="inlineStr">
        <is>
          <t>Jan. 02, 2021</t>
        </is>
      </c>
      <c r="D2" s="2" t="inlineStr">
        <is>
          <t>Dec. 28, 2019</t>
        </is>
      </c>
    </row>
    <row r="3">
      <c r="A3" s="3" t="inlineStr">
        <is>
          <t>Debt Disclosure [Abstract]</t>
        </is>
      </c>
    </row>
    <row r="4">
      <c r="A4" s="4" t="inlineStr">
        <is>
          <t>Interest on loans</t>
        </is>
      </c>
      <c r="B4" s="5" t="n">
        <v>13930</v>
      </c>
      <c r="C4" s="5" t="n">
        <v>18950</v>
      </c>
      <c r="D4" s="5" t="n">
        <v>45084</v>
      </c>
    </row>
    <row r="5">
      <c r="A5" s="4" t="inlineStr">
        <is>
          <t>Amortization of debt issuance costs and debt discounts</t>
        </is>
      </c>
      <c r="B5" s="6" t="n">
        <v>2511</v>
      </c>
      <c r="C5" s="6" t="n">
        <v>2452</v>
      </c>
      <c r="D5" s="6" t="n">
        <v>2542</v>
      </c>
    </row>
    <row r="6">
      <c r="A6" s="4" t="inlineStr">
        <is>
          <t>Interest on finance leases</t>
        </is>
      </c>
      <c r="B6" s="6" t="n">
        <v>378</v>
      </c>
      <c r="C6" s="6" t="n">
        <v>376</v>
      </c>
      <c r="D6" s="6" t="n">
        <v>263</v>
      </c>
    </row>
    <row r="7">
      <c r="A7" s="4" t="inlineStr">
        <is>
          <t>Other</t>
        </is>
      </c>
      <c r="B7" s="6" t="n">
        <v>66</v>
      </c>
      <c r="C7" s="6" t="n">
        <v>32</v>
      </c>
      <c r="D7" s="6" t="n">
        <v>51</v>
      </c>
    </row>
    <row r="8">
      <c r="A8" s="4" t="inlineStr">
        <is>
          <t>Interest income</t>
        </is>
      </c>
      <c r="B8" s="6" t="n">
        <v>-1321</v>
      </c>
      <c r="C8" s="6" t="n">
        <v>-1767</v>
      </c>
      <c r="D8" s="6" t="n">
        <v>-2013</v>
      </c>
    </row>
    <row r="9">
      <c r="A9" s="4" t="inlineStr">
        <is>
          <t>Interest expense, net</t>
        </is>
      </c>
      <c r="B9" s="5" t="n">
        <v>15564</v>
      </c>
      <c r="C9" s="5" t="n">
        <v>20043</v>
      </c>
      <c r="D9" s="5" t="n">
        <v>459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Debt Extinguishment and Modification Costs (Details) - USD ($) $ in Thousands</t>
        </is>
      </c>
      <c r="B1" s="2" t="inlineStr">
        <is>
          <t>12 Months Ended</t>
        </is>
      </c>
    </row>
    <row r="2">
      <c r="B2" s="2" t="inlineStr">
        <is>
          <t>Jan. 01, 2022</t>
        </is>
      </c>
      <c r="C2" s="2" t="inlineStr">
        <is>
          <t>Jan. 02, 2021</t>
        </is>
      </c>
      <c r="D2" s="2" t="inlineStr">
        <is>
          <t>Dec. 28, 2019</t>
        </is>
      </c>
    </row>
    <row r="3">
      <c r="A3" s="3" t="inlineStr">
        <is>
          <t>Debt Disclosure [Abstract]</t>
        </is>
      </c>
    </row>
    <row r="4">
      <c r="A4" s="4" t="inlineStr">
        <is>
          <t>Write-off of debt issuance costs</t>
        </is>
      </c>
      <c r="B4" s="5" t="n">
        <v>0</v>
      </c>
      <c r="C4" s="5" t="n">
        <v>74</v>
      </c>
      <c r="D4" s="5" t="n">
        <v>4110</v>
      </c>
    </row>
    <row r="5">
      <c r="A5" s="4" t="inlineStr">
        <is>
          <t>Debt modification costs</t>
        </is>
      </c>
      <c r="B5" s="6" t="n">
        <v>0</v>
      </c>
      <c r="C5" s="6" t="n">
        <v>124</v>
      </c>
      <c r="D5" s="6" t="n">
        <v>150</v>
      </c>
    </row>
    <row r="6">
      <c r="A6" s="4" t="inlineStr">
        <is>
          <t>Write off of debt discounts</t>
        </is>
      </c>
      <c r="B6" s="6" t="n">
        <v>0</v>
      </c>
      <c r="C6" s="6" t="n">
        <v>0</v>
      </c>
      <c r="D6" s="6" t="n">
        <v>1374</v>
      </c>
    </row>
    <row r="7">
      <c r="A7" s="4" t="inlineStr">
        <is>
          <t>Debt extinguishment and modification costs</t>
        </is>
      </c>
      <c r="B7" s="5" t="n">
        <v>0</v>
      </c>
      <c r="C7" s="5" t="n">
        <v>198</v>
      </c>
      <c r="D7" s="5" t="n">
        <v>563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Narrative (Details) - USD ($)</t>
        </is>
      </c>
      <c r="B1" s="2" t="inlineStr">
        <is>
          <t>May 28, 2020</t>
        </is>
      </c>
      <c r="C1" s="2" t="inlineStr">
        <is>
          <t>Apr. 27, 2020</t>
        </is>
      </c>
      <c r="D1" s="2" t="inlineStr">
        <is>
          <t>Feb. 03, 2020</t>
        </is>
      </c>
      <c r="E1" s="2" t="inlineStr">
        <is>
          <t>Oct. 23, 2019</t>
        </is>
      </c>
      <c r="F1" s="2" t="inlineStr">
        <is>
          <t>Oct. 08, 2019</t>
        </is>
      </c>
      <c r="G1" s="2" t="inlineStr">
        <is>
          <t>Jun. 24, 2019</t>
        </is>
      </c>
      <c r="H1" s="2" t="inlineStr">
        <is>
          <t>Jun. 30, 2019</t>
        </is>
      </c>
      <c r="I1" s="2" t="inlineStr">
        <is>
          <t>Jan. 01, 2022</t>
        </is>
      </c>
      <c r="J1" s="2" t="inlineStr">
        <is>
          <t>Jan. 02, 2021</t>
        </is>
      </c>
      <c r="K1" s="2" t="inlineStr">
        <is>
          <t>Dec. 28, 2019</t>
        </is>
      </c>
      <c r="L1" s="2" t="inlineStr">
        <is>
          <t>Nov. 05, 2021</t>
        </is>
      </c>
    </row>
    <row r="2">
      <c r="A2" s="3" t="inlineStr">
        <is>
          <t>Subsidiary, Sale of Stock [Line Items]</t>
        </is>
      </c>
    </row>
    <row r="3">
      <c r="A3" s="4" t="inlineStr">
        <is>
          <t>Common stock, shares authorized (in shares)</t>
        </is>
      </c>
      <c r="I3" s="6" t="n">
        <v>500000000</v>
      </c>
      <c r="J3" s="6" t="n">
        <v>500000000</v>
      </c>
    </row>
    <row r="4">
      <c r="A4" s="4" t="inlineStr">
        <is>
          <t>Common stock, par (in usd per share)</t>
        </is>
      </c>
      <c r="I4" s="7" t="n">
        <v>0.001</v>
      </c>
      <c r="J4" s="7" t="n">
        <v>0.001</v>
      </c>
    </row>
    <row r="5">
      <c r="A5" s="4" t="inlineStr">
        <is>
          <t>Preferred stock, shares authorized (in shares)</t>
        </is>
      </c>
      <c r="I5" s="6" t="n">
        <v>50000000</v>
      </c>
      <c r="J5" s="6" t="n">
        <v>50000000</v>
      </c>
    </row>
    <row r="6">
      <c r="A6" s="4" t="inlineStr">
        <is>
          <t>Preferred stock, par (in usd per share)</t>
        </is>
      </c>
      <c r="I6" s="7" t="n">
        <v>0.001</v>
      </c>
      <c r="J6" s="7" t="n">
        <v>0.001</v>
      </c>
    </row>
    <row r="7">
      <c r="A7" s="4" t="inlineStr">
        <is>
          <t>Proceeds from initial public offering, net of underwriting discounts paid</t>
        </is>
      </c>
      <c r="I7" s="5" t="n">
        <v>0</v>
      </c>
      <c r="J7" s="5" t="n">
        <v>0</v>
      </c>
      <c r="K7" s="5" t="n">
        <v>407666000</v>
      </c>
    </row>
    <row r="8">
      <c r="A8" s="4" t="inlineStr">
        <is>
          <t>Payments of stock issuance costs</t>
        </is>
      </c>
      <c r="I8" s="6" t="n">
        <v>0</v>
      </c>
      <c r="J8" s="6" t="n">
        <v>0</v>
      </c>
      <c r="K8" s="6" t="n">
        <v>7062000</v>
      </c>
    </row>
    <row r="9">
      <c r="A9" s="4" t="inlineStr">
        <is>
          <t>Offering costs incurred</t>
        </is>
      </c>
      <c r="D9" s="5" t="n">
        <v>1100000</v>
      </c>
      <c r="F9" s="5" t="n">
        <v>1100000</v>
      </c>
      <c r="J9" s="5" t="n">
        <v>1000000</v>
      </c>
      <c r="K9" s="5" t="n">
        <v>1100000</v>
      </c>
    </row>
    <row r="10">
      <c r="A10" s="4" t="inlineStr">
        <is>
          <t>Proceeds from stock options exercised</t>
        </is>
      </c>
      <c r="C10" s="5" t="n">
        <v>1600000</v>
      </c>
      <c r="D10" s="5" t="n">
        <v>1400000</v>
      </c>
    </row>
    <row r="11">
      <c r="A11" s="4" t="inlineStr">
        <is>
          <t>Exercised (in shares)</t>
        </is>
      </c>
      <c r="C11" s="6" t="n">
        <v>269000</v>
      </c>
      <c r="D11" s="6" t="n">
        <v>191470</v>
      </c>
    </row>
    <row r="12">
      <c r="A12" s="4" t="inlineStr">
        <is>
          <t>Stock repurchase program, remaining authorized amount</t>
        </is>
      </c>
      <c r="I12" s="5" t="n">
        <v>100000000</v>
      </c>
    </row>
    <row r="13">
      <c r="A13" s="4" t="inlineStr">
        <is>
          <t>Maximum</t>
        </is>
      </c>
    </row>
    <row r="14">
      <c r="A14" s="3" t="inlineStr">
        <is>
          <t>Subsidiary, Sale of Stock [Line Items]</t>
        </is>
      </c>
    </row>
    <row r="15">
      <c r="A15" s="4" t="inlineStr">
        <is>
          <t>Stock repurchase authorized amount</t>
        </is>
      </c>
      <c r="L15" s="5" t="n">
        <v>100000000</v>
      </c>
    </row>
    <row r="16">
      <c r="A16" s="4" t="inlineStr">
        <is>
          <t>Hellman and Friedman, LLC</t>
        </is>
      </c>
    </row>
    <row r="17">
      <c r="A17" s="3" t="inlineStr">
        <is>
          <t>Subsidiary, Sale of Stock [Line Items]</t>
        </is>
      </c>
    </row>
    <row r="18">
      <c r="A18" s="4" t="inlineStr">
        <is>
          <t>Transfer of common stock holdings to stockholder's equity holders (in shares)</t>
        </is>
      </c>
      <c r="B18" s="6" t="n">
        <v>9600000</v>
      </c>
    </row>
    <row r="19">
      <c r="A19" s="4" t="inlineStr">
        <is>
          <t>Second Lien Credit Agreement | Senior Notes</t>
        </is>
      </c>
    </row>
    <row r="20">
      <c r="A20" s="3" t="inlineStr">
        <is>
          <t>Subsidiary, Sale of Stock [Line Items]</t>
        </is>
      </c>
    </row>
    <row r="21">
      <c r="A21" s="4" t="inlineStr">
        <is>
          <t>Repayments of long-term debt</t>
        </is>
      </c>
      <c r="G21" s="5" t="n">
        <v>150000000</v>
      </c>
    </row>
    <row r="22">
      <c r="A22" s="4" t="inlineStr">
        <is>
          <t>Debt instrument, periodic payment, interest</t>
        </is>
      </c>
      <c r="G22" s="6" t="n">
        <v>3600000</v>
      </c>
    </row>
    <row r="23">
      <c r="A23" s="4" t="inlineStr">
        <is>
          <t>First Lien Credit Agreement | Senior Notes</t>
        </is>
      </c>
    </row>
    <row r="24">
      <c r="A24" s="3" t="inlineStr">
        <is>
          <t>Subsidiary, Sale of Stock [Line Items]</t>
        </is>
      </c>
    </row>
    <row r="25">
      <c r="A25" s="4" t="inlineStr">
        <is>
          <t>Repayments of long-term debt</t>
        </is>
      </c>
      <c r="E25" s="5" t="n">
        <v>15000000</v>
      </c>
      <c r="G25" s="6" t="n">
        <v>248000000</v>
      </c>
    </row>
    <row r="26">
      <c r="A26" s="4" t="inlineStr">
        <is>
          <t>Debt instrument, periodic payment, interest</t>
        </is>
      </c>
      <c r="G26" s="6" t="n">
        <v>3800000</v>
      </c>
    </row>
    <row r="27">
      <c r="A27" s="4" t="inlineStr">
        <is>
          <t>Preferred Stock</t>
        </is>
      </c>
    </row>
    <row r="28">
      <c r="A28" s="3" t="inlineStr">
        <is>
          <t>Subsidiary, Sale of Stock [Line Items]</t>
        </is>
      </c>
    </row>
    <row r="29">
      <c r="A29" s="4" t="inlineStr">
        <is>
          <t>Redemption of preferred stock</t>
        </is>
      </c>
      <c r="G29" s="5" t="n">
        <v>1</v>
      </c>
    </row>
    <row r="30">
      <c r="A30" s="4" t="inlineStr">
        <is>
          <t>IPO</t>
        </is>
      </c>
    </row>
    <row r="31">
      <c r="A31" s="3" t="inlineStr">
        <is>
          <t>Subsidiary, Sale of Stock [Line Items]</t>
        </is>
      </c>
    </row>
    <row r="32">
      <c r="A32" s="4" t="inlineStr">
        <is>
          <t>Issuance of shares (in shares)</t>
        </is>
      </c>
      <c r="F32" s="6" t="n">
        <v>451470</v>
      </c>
      <c r="H32" s="6" t="n">
        <v>19765625</v>
      </c>
    </row>
    <row r="33">
      <c r="A33" s="4" t="inlineStr">
        <is>
          <t>Sale of stock (in usd per share)</t>
        </is>
      </c>
      <c r="H33" s="5" t="n">
        <v>22</v>
      </c>
    </row>
    <row r="34">
      <c r="A34" s="4" t="inlineStr">
        <is>
          <t>Proceeds from initial public offering, net of underwriting discounts paid</t>
        </is>
      </c>
      <c r="F34" s="5" t="n">
        <v>3200000</v>
      </c>
      <c r="H34" s="5" t="n">
        <v>407700000</v>
      </c>
    </row>
    <row r="35">
      <c r="A35" s="4" t="inlineStr">
        <is>
          <t>Expense Related to Distribution or Servicing and Underwriting Fees</t>
        </is>
      </c>
      <c r="H35" s="6" t="n">
        <v>-27100000</v>
      </c>
    </row>
    <row r="36">
      <c r="A36" s="4" t="inlineStr">
        <is>
          <t>Payments of stock issuance costs</t>
        </is>
      </c>
      <c r="H36" s="5" t="n">
        <v>7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3" customWidth="1" min="5" max="5"/>
    <col width="14" customWidth="1" min="6" max="6"/>
    <col width="14" customWidth="1" min="7" max="7"/>
  </cols>
  <sheetData>
    <row r="1">
      <c r="A1" s="1" t="inlineStr">
        <is>
          <t>Share-based Awards - Narrative (Details) - USD ($) $ in Thousands</t>
        </is>
      </c>
      <c r="B1" s="2" t="inlineStr">
        <is>
          <t>Apr. 27, 2020</t>
        </is>
      </c>
      <c r="C1" s="2" t="inlineStr">
        <is>
          <t>Feb. 03, 2020</t>
        </is>
      </c>
      <c r="D1" s="2" t="inlineStr">
        <is>
          <t>Jun. 04, 2019</t>
        </is>
      </c>
      <c r="E1" s="2" t="inlineStr">
        <is>
          <t>Jan. 01, 2022</t>
        </is>
      </c>
      <c r="F1" s="2" t="inlineStr">
        <is>
          <t>Jan. 02, 2021</t>
        </is>
      </c>
      <c r="G1" s="2" t="inlineStr">
        <is>
          <t>Dec. 28, 2019</t>
        </is>
      </c>
    </row>
    <row r="2">
      <c r="A2" s="3" t="inlineStr">
        <is>
          <t>Share-based Compensation Arrangement by Share-based Payment Award [Line Items]</t>
        </is>
      </c>
    </row>
    <row r="3">
      <c r="A3" s="4" t="inlineStr">
        <is>
          <t>Intrinsic value of stock options exercised</t>
        </is>
      </c>
      <c r="E3" s="5" t="n">
        <v>30300</v>
      </c>
    </row>
    <row r="4">
      <c r="A4" s="4" t="inlineStr">
        <is>
          <t>Share-based compensation</t>
        </is>
      </c>
      <c r="E4" s="6" t="n">
        <v>17615</v>
      </c>
      <c r="F4" s="5" t="n">
        <v>38084</v>
      </c>
      <c r="G4" s="5" t="n">
        <v>31439</v>
      </c>
    </row>
    <row r="5">
      <c r="A5" s="4" t="inlineStr">
        <is>
          <t>Payments of dividends</t>
        </is>
      </c>
      <c r="E5" s="6" t="n">
        <v>186</v>
      </c>
      <c r="F5" s="6" t="n">
        <v>434</v>
      </c>
      <c r="G5" s="6" t="n">
        <v>3645</v>
      </c>
    </row>
    <row r="6">
      <c r="A6" s="4" t="inlineStr">
        <is>
          <t>RSUs</t>
        </is>
      </c>
    </row>
    <row r="7">
      <c r="A7" s="3" t="inlineStr">
        <is>
          <t>Share-based Compensation Arrangement by Share-based Payment Award [Line Items]</t>
        </is>
      </c>
    </row>
    <row r="8">
      <c r="A8" s="4" t="inlineStr">
        <is>
          <t>Unamortized compensation cost</t>
        </is>
      </c>
      <c r="E8" s="5" t="n">
        <v>16900</v>
      </c>
    </row>
    <row r="9">
      <c r="A9" s="4" t="inlineStr">
        <is>
          <t>Unamortized compensation cost, weighted average period</t>
        </is>
      </c>
      <c r="E9" s="4" t="inlineStr">
        <is>
          <t>1 year 7 months 6 days</t>
        </is>
      </c>
    </row>
    <row r="10">
      <c r="A10" s="4" t="inlineStr">
        <is>
          <t>Share-based compensation</t>
        </is>
      </c>
      <c r="E10" s="5" t="n">
        <v>8488</v>
      </c>
      <c r="F10" s="6" t="n">
        <v>4978</v>
      </c>
      <c r="G10" s="6" t="n">
        <v>2054</v>
      </c>
    </row>
    <row r="11">
      <c r="A11" s="4" t="inlineStr">
        <is>
          <t>PSUs</t>
        </is>
      </c>
    </row>
    <row r="12">
      <c r="A12" s="3" t="inlineStr">
        <is>
          <t>Share-based Compensation Arrangement by Share-based Payment Award [Line Items]</t>
        </is>
      </c>
    </row>
    <row r="13">
      <c r="A13" s="4" t="inlineStr">
        <is>
          <t>Award vesting period</t>
        </is>
      </c>
      <c r="E13" s="4" t="inlineStr">
        <is>
          <t>3 years</t>
        </is>
      </c>
    </row>
    <row r="14">
      <c r="A14" s="4" t="inlineStr">
        <is>
          <t>Unamortized compensation cost</t>
        </is>
      </c>
      <c r="E14" s="5" t="n">
        <v>10400</v>
      </c>
    </row>
    <row r="15">
      <c r="A15" s="4" t="inlineStr">
        <is>
          <t>Unamortized compensation cost, weighted average period</t>
        </is>
      </c>
      <c r="E15" s="4" t="inlineStr">
        <is>
          <t>1 year 6 months</t>
        </is>
      </c>
    </row>
    <row r="16">
      <c r="A16" s="4" t="inlineStr">
        <is>
          <t>Share-based compensation</t>
        </is>
      </c>
      <c r="E16" s="5" t="n">
        <v>6911</v>
      </c>
      <c r="F16" s="6" t="n">
        <v>3652</v>
      </c>
      <c r="G16" s="6" t="n">
        <v>0</v>
      </c>
    </row>
    <row r="17">
      <c r="A17" s="4" t="inlineStr">
        <is>
          <t>Time-based stock options</t>
        </is>
      </c>
    </row>
    <row r="18">
      <c r="A18" s="3" t="inlineStr">
        <is>
          <t>Share-based Compensation Arrangement by Share-based Payment Award [Line Items]</t>
        </is>
      </c>
    </row>
    <row r="19">
      <c r="A19" s="4" t="inlineStr">
        <is>
          <t>Intrinsic value of stock options exercised</t>
        </is>
      </c>
      <c r="E19" s="6" t="n">
        <v>15500</v>
      </c>
      <c r="F19" s="6" t="n">
        <v>68700</v>
      </c>
      <c r="G19" s="6" t="n">
        <v>20800</v>
      </c>
    </row>
    <row r="20">
      <c r="A20" s="4" t="inlineStr">
        <is>
          <t>Unamortized compensation cost</t>
        </is>
      </c>
      <c r="E20" s="5" t="n">
        <v>3400</v>
      </c>
    </row>
    <row r="21">
      <c r="A21" s="4" t="inlineStr">
        <is>
          <t>Unamortized compensation cost, weighted average period</t>
        </is>
      </c>
      <c r="E21" s="4" t="inlineStr">
        <is>
          <t>1 year 6 months</t>
        </is>
      </c>
    </row>
    <row r="22">
      <c r="A22" s="4" t="inlineStr">
        <is>
          <t>Share-based compensation</t>
        </is>
      </c>
      <c r="E22" s="5" t="n">
        <v>2030</v>
      </c>
      <c r="F22" s="6" t="n">
        <v>2941</v>
      </c>
      <c r="G22" s="6" t="n">
        <v>25740</v>
      </c>
    </row>
    <row r="23">
      <c r="A23" s="4" t="inlineStr">
        <is>
          <t>Time-based options granted prior to IPO</t>
        </is>
      </c>
    </row>
    <row r="24">
      <c r="A24" s="3" t="inlineStr">
        <is>
          <t>Share-based Compensation Arrangement by Share-based Payment Award [Line Items]</t>
        </is>
      </c>
    </row>
    <row r="25">
      <c r="A25" s="4" t="inlineStr">
        <is>
          <t>Unamortized compensation cost</t>
        </is>
      </c>
      <c r="E25" s="6" t="n">
        <v>3100</v>
      </c>
    </row>
    <row r="26">
      <c r="A26" s="4" t="inlineStr">
        <is>
          <t>Performance-based stock options</t>
        </is>
      </c>
    </row>
    <row r="27">
      <c r="A27" s="3" t="inlineStr">
        <is>
          <t>Share-based Compensation Arrangement by Share-based Payment Award [Line Items]</t>
        </is>
      </c>
    </row>
    <row r="28">
      <c r="A28" s="4" t="inlineStr">
        <is>
          <t>Number of shares vested (in shares)</t>
        </is>
      </c>
      <c r="B28" s="6" t="n">
        <v>1700000</v>
      </c>
      <c r="C28" s="6" t="n">
        <v>4100000</v>
      </c>
    </row>
    <row r="29">
      <c r="A29" s="4" t="inlineStr">
        <is>
          <t>Share-based compensation</t>
        </is>
      </c>
      <c r="B29" s="5" t="n">
        <v>7600</v>
      </c>
      <c r="C29" s="5" t="n">
        <v>18500</v>
      </c>
      <c r="E29" s="6" t="n">
        <v>0</v>
      </c>
      <c r="F29" s="5" t="n">
        <v>26079</v>
      </c>
      <c r="G29" s="5" t="n">
        <v>0</v>
      </c>
    </row>
    <row r="30">
      <c r="A30" s="4" t="inlineStr">
        <is>
          <t>Time Based Stock Options and Restricted Stock Units</t>
        </is>
      </c>
    </row>
    <row r="31">
      <c r="A31" s="3" t="inlineStr">
        <is>
          <t>Share-based Compensation Arrangement by Share-based Payment Award [Line Items]</t>
        </is>
      </c>
    </row>
    <row r="32">
      <c r="A32" s="4" t="inlineStr">
        <is>
          <t>Unamortized compensation cost</t>
        </is>
      </c>
      <c r="E32" s="5" t="n">
        <v>200</v>
      </c>
    </row>
    <row r="33">
      <c r="A33" s="4" t="inlineStr">
        <is>
          <t>Minimum | RSUs</t>
        </is>
      </c>
    </row>
    <row r="34">
      <c r="A34" s="3" t="inlineStr">
        <is>
          <t>Share-based Compensation Arrangement by Share-based Payment Award [Line Items]</t>
        </is>
      </c>
    </row>
    <row r="35">
      <c r="A35" s="4" t="inlineStr">
        <is>
          <t>Award vesting period</t>
        </is>
      </c>
      <c r="E35" s="4" t="inlineStr">
        <is>
          <t>1 year</t>
        </is>
      </c>
    </row>
    <row r="36">
      <c r="A36" s="4" t="inlineStr">
        <is>
          <t>Minimum | PSUs</t>
        </is>
      </c>
    </row>
    <row r="37">
      <c r="A37" s="3" t="inlineStr">
        <is>
          <t>Share-based Compensation Arrangement by Share-based Payment Award [Line Items]</t>
        </is>
      </c>
    </row>
    <row r="38">
      <c r="A38" s="4" t="inlineStr">
        <is>
          <t>Performance target percentages</t>
        </is>
      </c>
      <c r="E38" s="4" t="inlineStr">
        <is>
          <t>0.00%</t>
        </is>
      </c>
    </row>
    <row r="39">
      <c r="A39" s="4" t="inlineStr">
        <is>
          <t>Maximum | RSUs</t>
        </is>
      </c>
    </row>
    <row r="40">
      <c r="A40" s="3" t="inlineStr">
        <is>
          <t>Share-based Compensation Arrangement by Share-based Payment Award [Line Items]</t>
        </is>
      </c>
    </row>
    <row r="41">
      <c r="A41" s="4" t="inlineStr">
        <is>
          <t>Award vesting period</t>
        </is>
      </c>
      <c r="E41" s="4" t="inlineStr">
        <is>
          <t>3 years</t>
        </is>
      </c>
    </row>
    <row r="42">
      <c r="A42" s="4" t="inlineStr">
        <is>
          <t>Maximum | PSUs</t>
        </is>
      </c>
    </row>
    <row r="43">
      <c r="A43" s="3" t="inlineStr">
        <is>
          <t>Share-based Compensation Arrangement by Share-based Payment Award [Line Items]</t>
        </is>
      </c>
    </row>
    <row r="44">
      <c r="A44" s="4" t="inlineStr">
        <is>
          <t>Performance target percentages</t>
        </is>
      </c>
      <c r="E44" s="4" t="inlineStr">
        <is>
          <t>200.00%</t>
        </is>
      </c>
    </row>
    <row r="45">
      <c r="A45" s="4" t="inlineStr">
        <is>
          <t>2019 Incentive Plan</t>
        </is>
      </c>
    </row>
    <row r="46">
      <c r="A46" s="3" t="inlineStr">
        <is>
          <t>Share-based Compensation Arrangement by Share-based Payment Award [Line Items]</t>
        </is>
      </c>
    </row>
    <row r="47">
      <c r="A47" s="4" t="inlineStr">
        <is>
          <t>Shares reserved for issuance (in shares)</t>
        </is>
      </c>
      <c r="D47" s="6" t="n">
        <v>4597862</v>
      </c>
    </row>
    <row r="48">
      <c r="A48" s="4" t="inlineStr">
        <is>
          <t>Percent of common stock outstanding</t>
        </is>
      </c>
      <c r="D48" s="4" t="inlineStr">
        <is>
          <t>4.00%</t>
        </is>
      </c>
    </row>
    <row r="49">
      <c r="A49" s="4" t="inlineStr">
        <is>
          <t>Share of common stock reserved for issuance (in shares)</t>
        </is>
      </c>
      <c r="E49" s="6" t="n">
        <v>6048252</v>
      </c>
    </row>
    <row r="50">
      <c r="A50" s="4" t="inlineStr">
        <is>
          <t>Increase in shares available for issuance (in shares)</t>
        </is>
      </c>
      <c r="E50" s="6" t="n">
        <v>501845</v>
      </c>
    </row>
    <row r="51">
      <c r="A51" s="4" t="inlineStr">
        <is>
          <t>Aggregate shares reserved for issuance (in shares)</t>
        </is>
      </c>
      <c r="E51" s="6" t="n">
        <v>33302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Weighted-Average Fair Value for Time-Based and Performance-Based Options and RSUs Granted (Details) - $ / shares</t>
        </is>
      </c>
      <c r="B1" s="2" t="inlineStr">
        <is>
          <t>12 Months Ended</t>
        </is>
      </c>
    </row>
    <row r="2">
      <c r="B2" s="2" t="inlineStr">
        <is>
          <t>Jan. 01, 2022</t>
        </is>
      </c>
      <c r="C2" s="2" t="inlineStr">
        <is>
          <t>Jan. 02, 2021</t>
        </is>
      </c>
      <c r="D2" s="2" t="inlineStr">
        <is>
          <t>Dec. 28, 2019</t>
        </is>
      </c>
    </row>
    <row r="3">
      <c r="A3" s="4" t="inlineStr">
        <is>
          <t>Time-based stock options</t>
        </is>
      </c>
    </row>
    <row r="4">
      <c r="A4" s="3" t="inlineStr">
        <is>
          <t>Share-based Compensation Arrangement by Share-based Payment Award [Line Items]</t>
        </is>
      </c>
    </row>
    <row r="5">
      <c r="A5" s="4" t="inlineStr">
        <is>
          <t>Weighted-average fair value (in usd per share)</t>
        </is>
      </c>
      <c r="D5" s="8" t="n">
        <v>7.61</v>
      </c>
    </row>
    <row r="6">
      <c r="A6" s="4" t="inlineStr">
        <is>
          <t>Performance-based stock options</t>
        </is>
      </c>
    </row>
    <row r="7">
      <c r="A7" s="3" t="inlineStr">
        <is>
          <t>Share-based Compensation Arrangement by Share-based Payment Award [Line Items]</t>
        </is>
      </c>
    </row>
    <row r="8">
      <c r="A8" s="4" t="inlineStr">
        <is>
          <t>Weighted-average fair value (in usd per share)</t>
        </is>
      </c>
      <c r="D8" s="10" t="n">
        <v>5.78</v>
      </c>
    </row>
    <row r="9">
      <c r="A9" s="4" t="inlineStr">
        <is>
          <t>RSUs</t>
        </is>
      </c>
    </row>
    <row r="10">
      <c r="A10" s="3" t="inlineStr">
        <is>
          <t>Share-based Compensation Arrangement by Share-based Payment Award [Line Items]</t>
        </is>
      </c>
    </row>
    <row r="11">
      <c r="A11" s="4" t="inlineStr">
        <is>
          <t>Weighted-average fair value (in usd per share)</t>
        </is>
      </c>
      <c r="B11" s="8" t="n">
        <v>28.7</v>
      </c>
      <c r="C11" s="8" t="n">
        <v>37.07</v>
      </c>
      <c r="D11" s="8" t="n">
        <v>27.13</v>
      </c>
    </row>
    <row r="12">
      <c r="A12" s="4" t="inlineStr">
        <is>
          <t>PSUs</t>
        </is>
      </c>
    </row>
    <row r="13">
      <c r="A13" s="3" t="inlineStr">
        <is>
          <t>Share-based Compensation Arrangement by Share-based Payment Award [Line Items]</t>
        </is>
      </c>
    </row>
    <row r="14">
      <c r="A14" s="4" t="inlineStr">
        <is>
          <t>Weighted-average fair value (in usd per share)</t>
        </is>
      </c>
      <c r="B14" s="8" t="n">
        <v>35.45</v>
      </c>
      <c r="C14" s="8" t="n">
        <v>36.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Awards - Assumptions Used to Estimate Fair Values of Time-Based Options (Details) - Time-based stock options</t>
        </is>
      </c>
      <c r="B1" s="2" t="inlineStr">
        <is>
          <t>12 Months Ended</t>
        </is>
      </c>
    </row>
    <row r="2">
      <c r="B2" s="2" t="inlineStr">
        <is>
          <t>Dec. 28, 2019$ / shares</t>
        </is>
      </c>
    </row>
    <row r="3">
      <c r="A3" s="3" t="inlineStr">
        <is>
          <t>Share-based Compensation Arrangement by Share-based Payment Award [Line Items]</t>
        </is>
      </c>
    </row>
    <row r="4">
      <c r="A4" s="4" t="inlineStr">
        <is>
          <t>Exercise price (in usd per share)</t>
        </is>
      </c>
      <c r="B4" s="8" t="n">
        <v>21.66</v>
      </c>
    </row>
    <row r="5">
      <c r="A5" s="4" t="inlineStr">
        <is>
          <t>Volatility</t>
        </is>
      </c>
      <c r="B5" s="4" t="inlineStr">
        <is>
          <t>30.20%</t>
        </is>
      </c>
    </row>
    <row r="6">
      <c r="A6" s="4" t="inlineStr">
        <is>
          <t>Risk-free interest rate</t>
        </is>
      </c>
      <c r="B6" s="4" t="inlineStr">
        <is>
          <t>1.90%</t>
        </is>
      </c>
    </row>
    <row r="7">
      <c r="A7" s="4" t="inlineStr">
        <is>
          <t>Dividend yield</t>
        </is>
      </c>
      <c r="B7" s="4" t="inlineStr">
        <is>
          <t>0.00%</t>
        </is>
      </c>
    </row>
    <row r="8">
      <c r="A8" s="4" t="inlineStr">
        <is>
          <t>Expected term (in years)</t>
        </is>
      </c>
      <c r="B8" s="4" t="inlineStr">
        <is>
          <t>6 years 9 months 1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50" customWidth="1" min="3" max="3"/>
    <col width="26" customWidth="1" min="4" max="4"/>
    <col width="29" customWidth="1" min="5" max="5"/>
    <col width="16" customWidth="1" min="6" max="6"/>
    <col width="27" customWidth="1" min="7" max="7"/>
    <col width="18" customWidth="1" min="8" max="8"/>
    <col width="67"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Voting Common</t>
        </is>
      </c>
      <c r="E1" s="2" t="inlineStr">
        <is>
          <t>Common StockNonvoting Common</t>
        </is>
      </c>
      <c r="F1" s="2" t="inlineStr">
        <is>
          <t>Preferred Stock</t>
        </is>
      </c>
      <c r="G1" s="2" t="inlineStr">
        <is>
          <t>Additional Paid-In Capital</t>
        </is>
      </c>
      <c r="H1" s="2" t="inlineStr">
        <is>
          <t>Retained Earnings</t>
        </is>
      </c>
      <c r="I1" s="2" t="inlineStr">
        <is>
          <t>Retained EarningsCumulative Effect, Period of Adoption, Adjustment</t>
        </is>
      </c>
    </row>
    <row r="2">
      <c r="A2" s="4" t="inlineStr">
        <is>
          <t>Beginning balance (in shares) at Dec. 29, 2018</t>
        </is>
      </c>
      <c r="D2" s="6" t="n">
        <v>67435288</v>
      </c>
      <c r="E2" s="6" t="n">
        <v>1038413</v>
      </c>
      <c r="F2" s="6" t="n">
        <v>1</v>
      </c>
    </row>
    <row r="3">
      <c r="A3" s="4" t="inlineStr">
        <is>
          <t>Beginning balance at Dec. 29, 2018</t>
        </is>
      </c>
      <c r="B3" s="5" t="n">
        <v>299951</v>
      </c>
      <c r="C3" s="5" t="n">
        <v>168</v>
      </c>
      <c r="D3" s="5" t="n">
        <v>67</v>
      </c>
      <c r="E3" s="5" t="n">
        <v>1</v>
      </c>
      <c r="F3" s="5" t="n">
        <v>0</v>
      </c>
      <c r="G3" s="5" t="n">
        <v>287457</v>
      </c>
      <c r="H3" s="5" t="n">
        <v>12426</v>
      </c>
      <c r="I3" s="5" t="n">
        <v>168</v>
      </c>
    </row>
    <row r="4">
      <c r="A4" s="3" t="inlineStr">
        <is>
          <t>Increase (Decrease) in Stockholders' Equity [Roll Forward]</t>
        </is>
      </c>
    </row>
    <row r="5">
      <c r="A5" s="4" t="inlineStr">
        <is>
          <t>Issuance of common shares upon initial public offering, net of underwriting discounts (in shares)</t>
        </is>
      </c>
      <c r="D5" s="6" t="n">
        <v>19765625</v>
      </c>
    </row>
    <row r="6">
      <c r="A6" s="4" t="inlineStr">
        <is>
          <t>Issuance of common shares upon initial public offering, net of underwriting discounts</t>
        </is>
      </c>
      <c r="B6" s="6" t="n">
        <v>407666</v>
      </c>
      <c r="D6" s="5" t="n">
        <v>20</v>
      </c>
      <c r="G6" s="6" t="n">
        <v>407646</v>
      </c>
    </row>
    <row r="7">
      <c r="A7" s="4" t="inlineStr">
        <is>
          <t>Other direct initial public offering costs</t>
        </is>
      </c>
      <c r="B7" s="6" t="n">
        <v>-7245</v>
      </c>
      <c r="G7" s="6" t="n">
        <v>-7245</v>
      </c>
    </row>
    <row r="8">
      <c r="A8" s="4" t="inlineStr">
        <is>
          <t>Conversion of non-voting to voting common stock (in shares)</t>
        </is>
      </c>
      <c r="D8" s="6" t="n">
        <v>1068413</v>
      </c>
      <c r="E8" s="6" t="n">
        <v>-1068413</v>
      </c>
    </row>
    <row r="9">
      <c r="A9" s="4" t="inlineStr">
        <is>
          <t>Conversion of nonvoting to voting common shares</t>
        </is>
      </c>
      <c r="B9" s="6" t="n">
        <v>0</v>
      </c>
      <c r="D9" s="5" t="n">
        <v>1</v>
      </c>
      <c r="E9" s="5" t="n">
        <v>-1</v>
      </c>
    </row>
    <row r="10">
      <c r="A10" s="4" t="inlineStr">
        <is>
          <t>Redemption of preferred stock (in shares)</t>
        </is>
      </c>
      <c r="F10" s="6" t="n">
        <v>-1</v>
      </c>
    </row>
    <row r="11">
      <c r="A11" s="4" t="inlineStr">
        <is>
          <t>Exercise and vest of share-based awards (in shares)</t>
        </is>
      </c>
      <c r="D11" s="6" t="n">
        <v>735736</v>
      </c>
      <c r="E11" s="6" t="n">
        <v>30000</v>
      </c>
    </row>
    <row r="12">
      <c r="A12" s="4" t="inlineStr">
        <is>
          <t>Exercise and vesting of share-based awards</t>
        </is>
      </c>
      <c r="B12" s="6" t="n">
        <v>4444</v>
      </c>
      <c r="D12" s="5" t="n">
        <v>1</v>
      </c>
      <c r="G12" s="6" t="n">
        <v>4443</v>
      </c>
    </row>
    <row r="13">
      <c r="A13" s="4" t="inlineStr">
        <is>
          <t>Tax paid on behalf of employees related to net settlement of share-based awards</t>
        </is>
      </c>
      <c r="B13" s="6" t="n">
        <v>-2813</v>
      </c>
      <c r="G13" s="6" t="n">
        <v>-2813</v>
      </c>
    </row>
    <row r="14">
      <c r="A14" s="4" t="inlineStr">
        <is>
          <t>Share-based compensation expense</t>
        </is>
      </c>
      <c r="B14" s="6" t="n">
        <v>31439</v>
      </c>
      <c r="G14" s="6" t="n">
        <v>31439</v>
      </c>
    </row>
    <row r="15">
      <c r="A15" s="4" t="inlineStr">
        <is>
          <t>Dividends paid</t>
        </is>
      </c>
      <c r="B15" s="6" t="n">
        <v>-3645</v>
      </c>
      <c r="G15" s="6" t="n">
        <v>-3645</v>
      </c>
    </row>
    <row r="16">
      <c r="A16" s="4" t="inlineStr">
        <is>
          <t>Net income (loss)</t>
        </is>
      </c>
      <c r="B16" s="6" t="n">
        <v>15419</v>
      </c>
      <c r="H16" s="6" t="n">
        <v>15419</v>
      </c>
    </row>
    <row r="17">
      <c r="A17" s="4" t="inlineStr">
        <is>
          <t>Comprehensive income (loss)</t>
        </is>
      </c>
      <c r="B17" s="6" t="n">
        <v>15419</v>
      </c>
      <c r="H17" s="6" t="n">
        <v>15419</v>
      </c>
    </row>
    <row r="18">
      <c r="A18" s="4" t="inlineStr">
        <is>
          <t>Ending balance (in shares) at Dec. 28, 2019</t>
        </is>
      </c>
      <c r="D18" s="6" t="n">
        <v>89005062</v>
      </c>
      <c r="E18" s="6" t="n">
        <v>0</v>
      </c>
      <c r="F18" s="6" t="n">
        <v>0</v>
      </c>
    </row>
    <row r="19">
      <c r="A19" s="4" t="inlineStr">
        <is>
          <t>Ending balance at Dec. 28, 2019</t>
        </is>
      </c>
      <c r="B19" s="6" t="n">
        <v>745384</v>
      </c>
      <c r="C19" s="5" t="n">
        <v>439</v>
      </c>
      <c r="D19" s="5" t="n">
        <v>89</v>
      </c>
      <c r="E19" s="5" t="n">
        <v>0</v>
      </c>
      <c r="F19" s="5" t="n">
        <v>0</v>
      </c>
      <c r="G19" s="6" t="n">
        <v>717282</v>
      </c>
      <c r="H19" s="6" t="n">
        <v>28013</v>
      </c>
      <c r="I19" s="5" t="n">
        <v>439</v>
      </c>
    </row>
    <row r="20">
      <c r="A20" s="3" t="inlineStr">
        <is>
          <t>Increase (Decrease) in Stockholders' Equity [Roll Forward]</t>
        </is>
      </c>
    </row>
    <row r="21">
      <c r="A21" s="4" t="inlineStr">
        <is>
          <t>Exercise and vest of share-based awards (in shares)</t>
        </is>
      </c>
      <c r="D21" s="6" t="n">
        <v>5849274</v>
      </c>
    </row>
    <row r="22">
      <c r="A22" s="4" t="inlineStr">
        <is>
          <t>Exercise and vesting of share-based awards</t>
        </is>
      </c>
      <c r="B22" s="6" t="n">
        <v>32604</v>
      </c>
      <c r="D22" s="5" t="n">
        <v>6</v>
      </c>
      <c r="G22" s="6" t="n">
        <v>32598</v>
      </c>
    </row>
    <row r="23">
      <c r="A23" s="4" t="inlineStr">
        <is>
          <t>Tax paid on behalf of employees related to net settlement of share-based awards</t>
        </is>
      </c>
      <c r="B23" s="6" t="n">
        <v>-483</v>
      </c>
      <c r="G23" s="6" t="n">
        <v>-483</v>
      </c>
    </row>
    <row r="24">
      <c r="A24" s="4" t="inlineStr">
        <is>
          <t>Share-based compensation expense</t>
        </is>
      </c>
      <c r="B24" s="6" t="n">
        <v>38084</v>
      </c>
      <c r="G24" s="6" t="n">
        <v>38084</v>
      </c>
    </row>
    <row r="25">
      <c r="A25" s="4" t="inlineStr">
        <is>
          <t>Dividends paid</t>
        </is>
      </c>
      <c r="B25" s="6" t="n">
        <v>-434</v>
      </c>
      <c r="G25" s="6" t="n">
        <v>-434</v>
      </c>
    </row>
    <row r="26">
      <c r="A26" s="4" t="inlineStr">
        <is>
          <t>Net income (loss)</t>
        </is>
      </c>
      <c r="B26" s="6" t="n">
        <v>106713</v>
      </c>
      <c r="H26" s="6" t="n">
        <v>106713</v>
      </c>
    </row>
    <row r="27">
      <c r="A27" s="4" t="inlineStr">
        <is>
          <t>Comprehensive income (loss)</t>
        </is>
      </c>
      <c r="B27" s="6" t="n">
        <v>106713</v>
      </c>
      <c r="H27" s="6" t="n">
        <v>106713</v>
      </c>
    </row>
    <row r="28">
      <c r="A28" s="4" t="inlineStr">
        <is>
          <t>Ending balance (in shares) at Jan. 02, 2021</t>
        </is>
      </c>
      <c r="D28" s="6" t="n">
        <v>94854336</v>
      </c>
      <c r="E28" s="6" t="n">
        <v>0</v>
      </c>
      <c r="F28" s="6" t="n">
        <v>0</v>
      </c>
    </row>
    <row r="29">
      <c r="A29" s="4" t="inlineStr">
        <is>
          <t>Ending balance at Jan. 02, 2021</t>
        </is>
      </c>
      <c r="B29" s="6" t="n">
        <v>922307</v>
      </c>
      <c r="D29" s="5" t="n">
        <v>95</v>
      </c>
      <c r="E29" s="5" t="n">
        <v>0</v>
      </c>
      <c r="F29" s="5" t="n">
        <v>0</v>
      </c>
      <c r="G29" s="6" t="n">
        <v>787047</v>
      </c>
      <c r="H29" s="6" t="n">
        <v>135165</v>
      </c>
    </row>
    <row r="30">
      <c r="A30" s="3" t="inlineStr">
        <is>
          <t>Increase (Decrease) in Stockholders' Equity [Roll Forward]</t>
        </is>
      </c>
    </row>
    <row r="31">
      <c r="A31" s="4" t="inlineStr">
        <is>
          <t>Exercise and vest of share-based awards (in shares)</t>
        </is>
      </c>
      <c r="D31" s="6" t="n">
        <v>1290097</v>
      </c>
    </row>
    <row r="32">
      <c r="A32" s="4" t="inlineStr">
        <is>
          <t>Exercise and vesting of share-based awards</t>
        </is>
      </c>
      <c r="B32" s="6" t="n">
        <v>7226</v>
      </c>
      <c r="D32" s="5" t="n">
        <v>1</v>
      </c>
      <c r="G32" s="6" t="n">
        <v>7225</v>
      </c>
    </row>
    <row r="33">
      <c r="A33" s="4" t="inlineStr">
        <is>
          <t>Share-based compensation expense</t>
        </is>
      </c>
      <c r="B33" s="6" t="n">
        <v>17615</v>
      </c>
      <c r="G33" s="6" t="n">
        <v>17615</v>
      </c>
    </row>
    <row r="34">
      <c r="A34" s="4" t="inlineStr">
        <is>
          <t>Dividends paid</t>
        </is>
      </c>
      <c r="B34" s="6" t="n">
        <v>-186</v>
      </c>
      <c r="G34" s="6" t="n">
        <v>-186</v>
      </c>
    </row>
    <row r="35">
      <c r="A35" s="4" t="inlineStr">
        <is>
          <t>Net income (loss)</t>
        </is>
      </c>
      <c r="B35" s="6" t="n">
        <v>62310</v>
      </c>
      <c r="H35" s="6" t="n">
        <v>62310</v>
      </c>
    </row>
    <row r="36">
      <c r="A36" s="4" t="inlineStr">
        <is>
          <t>Comprehensive income (loss)</t>
        </is>
      </c>
      <c r="B36" s="6" t="n">
        <v>62310</v>
      </c>
      <c r="H36" s="6" t="n">
        <v>62310</v>
      </c>
    </row>
    <row r="37">
      <c r="A37" s="4" t="inlineStr">
        <is>
          <t>Ending balance (in shares) at Jan. 01, 2022</t>
        </is>
      </c>
      <c r="D37" s="6" t="n">
        <v>96144433</v>
      </c>
      <c r="E37" s="6" t="n">
        <v>0</v>
      </c>
      <c r="F37" s="6" t="n">
        <v>0</v>
      </c>
    </row>
    <row r="38">
      <c r="A38" s="4" t="inlineStr">
        <is>
          <t>Ending balance at Jan. 01, 2022</t>
        </is>
      </c>
      <c r="B38" s="5" t="n">
        <v>1009272</v>
      </c>
      <c r="D38" s="5" t="n">
        <v>96</v>
      </c>
      <c r="E38" s="5" t="n">
        <v>0</v>
      </c>
      <c r="F38" s="5" t="n">
        <v>0</v>
      </c>
      <c r="G38" s="5" t="n">
        <v>811701</v>
      </c>
      <c r="H38" s="5" t="n">
        <v>1974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Awards - Summary of Stock Option Activity (Details) - $ / shares</t>
        </is>
      </c>
      <c r="B1" s="2" t="inlineStr">
        <is>
          <t>Apr. 27, 2020</t>
        </is>
      </c>
      <c r="C1" s="2" t="inlineStr">
        <is>
          <t>Feb. 03, 2020</t>
        </is>
      </c>
      <c r="D1" s="2" t="inlineStr">
        <is>
          <t>Jan. 01, 2022</t>
        </is>
      </c>
      <c r="E1" s="2" t="inlineStr">
        <is>
          <t>Jan. 02, 2021</t>
        </is>
      </c>
      <c r="F1" s="2" t="inlineStr">
        <is>
          <t>Dec. 28, 2019</t>
        </is>
      </c>
    </row>
    <row r="2">
      <c r="A2" s="3" t="inlineStr">
        <is>
          <t>Number of Options</t>
        </is>
      </c>
    </row>
    <row r="3">
      <c r="A3" s="4" t="inlineStr">
        <is>
          <t>Exercised (in shares)</t>
        </is>
      </c>
      <c r="B3" s="6" t="n">
        <v>-269000</v>
      </c>
      <c r="C3" s="6" t="n">
        <v>-191470</v>
      </c>
    </row>
    <row r="4">
      <c r="A4" s="4" t="inlineStr">
        <is>
          <t>Time-Based Stock Options</t>
        </is>
      </c>
    </row>
    <row r="5">
      <c r="A5" s="3" t="inlineStr">
        <is>
          <t>Number of Options</t>
        </is>
      </c>
    </row>
    <row r="6">
      <c r="A6" s="4" t="inlineStr">
        <is>
          <t>Options outstanding, beginning balance (in shares)</t>
        </is>
      </c>
      <c r="D6" s="6" t="n">
        <v>3864772</v>
      </c>
      <c r="E6" s="6" t="n">
        <v>6243667</v>
      </c>
      <c r="F6" s="6" t="n">
        <v>5798375</v>
      </c>
    </row>
    <row r="7">
      <c r="A7" s="4" t="inlineStr">
        <is>
          <t>Granted (in shares)</t>
        </is>
      </c>
      <c r="D7" s="6" t="n">
        <v>0</v>
      </c>
      <c r="E7" s="6" t="n">
        <v>0</v>
      </c>
      <c r="F7" s="6" t="n">
        <v>1363822</v>
      </c>
    </row>
    <row r="8">
      <c r="A8" s="4" t="inlineStr">
        <is>
          <t>Exercised (in shares)</t>
        </is>
      </c>
      <c r="D8" s="6" t="n">
        <v>-538307</v>
      </c>
      <c r="E8" s="6" t="n">
        <v>-2326219</v>
      </c>
      <c r="F8" s="6" t="n">
        <v>-817051</v>
      </c>
    </row>
    <row r="9">
      <c r="A9" s="4" t="inlineStr">
        <is>
          <t>Forfeitures (in shares)</t>
        </is>
      </c>
      <c r="D9" s="6" t="n">
        <v>-191324</v>
      </c>
      <c r="E9" s="6" t="n">
        <v>-52676</v>
      </c>
      <c r="F9" s="6" t="n">
        <v>-101479</v>
      </c>
    </row>
    <row r="10">
      <c r="A10" s="4" t="inlineStr">
        <is>
          <t>Options outstanding, ending balance (in shares)</t>
        </is>
      </c>
      <c r="D10" s="6" t="n">
        <v>3135141</v>
      </c>
      <c r="E10" s="6" t="n">
        <v>3864772</v>
      </c>
      <c r="F10" s="6" t="n">
        <v>6243667</v>
      </c>
    </row>
    <row r="11">
      <c r="A11" s="4" t="inlineStr">
        <is>
          <t>Option vested and expected to vest (in shares)</t>
        </is>
      </c>
      <c r="D11" s="6" t="n">
        <v>1896260</v>
      </c>
    </row>
    <row r="12">
      <c r="A12" s="3" t="inlineStr">
        <is>
          <t>Weighted-Average Exercise Price</t>
        </is>
      </c>
    </row>
    <row r="13">
      <c r="A13" s="4" t="inlineStr">
        <is>
          <t>Weighted-average exercise price, beginning balance (in usd per share)</t>
        </is>
      </c>
      <c r="D13" s="8" t="n">
        <v>12.42</v>
      </c>
      <c r="E13" s="8" t="n">
        <v>10.57</v>
      </c>
      <c r="F13" s="8" t="n">
        <v>7.53</v>
      </c>
    </row>
    <row r="14">
      <c r="A14" s="4" t="inlineStr">
        <is>
          <t>Granted (in usd per share)</t>
        </is>
      </c>
      <c r="D14" s="6" t="n">
        <v>0</v>
      </c>
      <c r="E14" s="6" t="n">
        <v>0</v>
      </c>
      <c r="F14" s="10" t="n">
        <v>21.66</v>
      </c>
    </row>
    <row r="15">
      <c r="A15" s="4" t="inlineStr">
        <is>
          <t>Exercised (in usd per share)</t>
        </is>
      </c>
      <c r="D15" s="10" t="n">
        <v>7.77</v>
      </c>
      <c r="E15" s="10" t="n">
        <v>7.29</v>
      </c>
      <c r="F15" s="10" t="n">
        <v>7.21</v>
      </c>
    </row>
    <row r="16">
      <c r="A16" s="4" t="inlineStr">
        <is>
          <t>Forfeitures (in usd per share)</t>
        </is>
      </c>
      <c r="D16" s="10" t="n">
        <v>19.77</v>
      </c>
      <c r="E16" s="10" t="n">
        <v>20.63</v>
      </c>
      <c r="F16" s="10" t="n">
        <v>12.72</v>
      </c>
    </row>
    <row r="17">
      <c r="A17" s="4" t="inlineStr">
        <is>
          <t>Weighted-average exercise price, ending balance (in usd per share)</t>
        </is>
      </c>
      <c r="D17" s="10" t="n">
        <v>12.77</v>
      </c>
      <c r="E17" s="8" t="n">
        <v>12.42</v>
      </c>
      <c r="F17" s="8" t="n">
        <v>10.57</v>
      </c>
    </row>
    <row r="18">
      <c r="A18" s="4" t="inlineStr">
        <is>
          <t>Option vested and expected to vest, weighted average exercise price (in usd per share)</t>
        </is>
      </c>
      <c r="D18" s="8" t="n">
        <v>7.59</v>
      </c>
    </row>
    <row r="19">
      <c r="A19" s="4" t="inlineStr">
        <is>
          <t>Performance-Based Stock Options</t>
        </is>
      </c>
    </row>
    <row r="20">
      <c r="A20" s="3" t="inlineStr">
        <is>
          <t>Number of Options</t>
        </is>
      </c>
    </row>
    <row r="21">
      <c r="A21" s="4" t="inlineStr">
        <is>
          <t>Options outstanding, beginning balance (in shares)</t>
        </is>
      </c>
      <c r="D21" s="6" t="n">
        <v>2325580</v>
      </c>
      <c r="E21" s="6" t="n">
        <v>5777121</v>
      </c>
      <c r="F21" s="6" t="n">
        <v>5795330</v>
      </c>
    </row>
    <row r="22">
      <c r="A22" s="4" t="inlineStr">
        <is>
          <t>Granted (in shares)</t>
        </is>
      </c>
      <c r="D22" s="6" t="n">
        <v>0</v>
      </c>
      <c r="E22" s="6" t="n">
        <v>0</v>
      </c>
      <c r="F22" s="6" t="n">
        <v>99788</v>
      </c>
    </row>
    <row r="23">
      <c r="A23" s="4" t="inlineStr">
        <is>
          <t>Exercised (in shares)</t>
        </is>
      </c>
      <c r="D23" s="6" t="n">
        <v>-629386</v>
      </c>
      <c r="E23" s="6" t="n">
        <v>-3438470</v>
      </c>
      <c r="F23" s="6" t="n">
        <v>0</v>
      </c>
    </row>
    <row r="24">
      <c r="A24" s="4" t="inlineStr">
        <is>
          <t>Forfeitures (in shares)</t>
        </is>
      </c>
      <c r="D24" s="6" t="n">
        <v>0</v>
      </c>
      <c r="E24" s="6" t="n">
        <v>-13071</v>
      </c>
      <c r="F24" s="6" t="n">
        <v>-117997</v>
      </c>
    </row>
    <row r="25">
      <c r="A25" s="4" t="inlineStr">
        <is>
          <t>Options outstanding, ending balance (in shares)</t>
        </is>
      </c>
      <c r="D25" s="6" t="n">
        <v>1696194</v>
      </c>
      <c r="E25" s="6" t="n">
        <v>2325580</v>
      </c>
      <c r="F25" s="6" t="n">
        <v>5777121</v>
      </c>
    </row>
    <row r="26">
      <c r="A26" s="4" t="inlineStr">
        <is>
          <t>Option vested and expected to vest (in shares)</t>
        </is>
      </c>
      <c r="D26" s="6" t="n">
        <v>1696194</v>
      </c>
    </row>
    <row r="27">
      <c r="A27" s="3" t="inlineStr">
        <is>
          <t>Weighted-Average Exercise Price</t>
        </is>
      </c>
    </row>
    <row r="28">
      <c r="A28" s="4" t="inlineStr">
        <is>
          <t>Weighted-average exercise price, beginning balance (in usd per share)</t>
        </is>
      </c>
      <c r="D28" s="8" t="n">
        <v>4.54</v>
      </c>
      <c r="E28" s="8" t="n">
        <v>4.57</v>
      </c>
      <c r="F28" s="8" t="n">
        <v>4.4</v>
      </c>
    </row>
    <row r="29">
      <c r="A29" s="4" t="inlineStr">
        <is>
          <t>Granted (in usd per share)</t>
        </is>
      </c>
      <c r="D29" s="6" t="n">
        <v>0</v>
      </c>
      <c r="E29" s="6" t="n">
        <v>0</v>
      </c>
      <c r="F29" s="10" t="n">
        <v>17.29</v>
      </c>
    </row>
    <row r="30">
      <c r="A30" s="4" t="inlineStr">
        <is>
          <t>Exercised (in usd per share)</t>
        </is>
      </c>
      <c r="D30" s="10" t="n">
        <v>4.41</v>
      </c>
      <c r="E30" s="10" t="n">
        <v>4.55</v>
      </c>
      <c r="F30" s="6" t="n">
        <v>0</v>
      </c>
    </row>
    <row r="31">
      <c r="A31" s="4" t="inlineStr">
        <is>
          <t>Forfeitures (in usd per share)</t>
        </is>
      </c>
      <c r="D31" s="6" t="n">
        <v>0</v>
      </c>
      <c r="E31" s="10" t="n">
        <v>16.47</v>
      </c>
      <c r="F31" s="10" t="n">
        <v>7.15</v>
      </c>
    </row>
    <row r="32">
      <c r="A32" s="4" t="inlineStr">
        <is>
          <t>Weighted-average exercise price, ending balance (in usd per share)</t>
        </is>
      </c>
      <c r="D32" s="10" t="n">
        <v>4.58</v>
      </c>
      <c r="E32" s="8" t="n">
        <v>4.54</v>
      </c>
      <c r="F32" s="8" t="n">
        <v>4.57</v>
      </c>
    </row>
    <row r="33">
      <c r="A33" s="4" t="inlineStr">
        <is>
          <t>Option vested and expected to vest, weighted average exercise price (in usd per share)</t>
        </is>
      </c>
      <c r="D33" s="8" t="n">
        <v>4.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4" customWidth="1" min="2" max="2"/>
    <col width="30" customWidth="1" min="3" max="3"/>
    <col width="30" customWidth="1" min="4" max="4"/>
  </cols>
  <sheetData>
    <row r="1">
      <c r="A1" s="1" t="inlineStr">
        <is>
          <t>Share-based Awards - Summary of RSU and PSU Activity (Details)</t>
        </is>
      </c>
      <c r="B1" s="2" t="inlineStr">
        <is>
          <t>12 Months Ended</t>
        </is>
      </c>
    </row>
    <row r="2">
      <c r="B2" s="2" t="inlineStr">
        <is>
          <t>Jan. 01, 2022$ / sharesRateshares</t>
        </is>
      </c>
      <c r="C2" s="2" t="inlineStr">
        <is>
          <t>Jan. 02, 2021$ / sharesshares</t>
        </is>
      </c>
      <c r="D2" s="2" t="inlineStr">
        <is>
          <t>Dec. 28, 2019$ / sharesshares</t>
        </is>
      </c>
    </row>
    <row r="3">
      <c r="A3" s="4" t="inlineStr">
        <is>
          <t>RSUs</t>
        </is>
      </c>
    </row>
    <row r="4">
      <c r="A4" s="3" t="inlineStr">
        <is>
          <t>Number of Shares</t>
        </is>
      </c>
    </row>
    <row r="5">
      <c r="A5" s="4" t="inlineStr">
        <is>
          <t>Unvested, beginning balance (in shares)</t>
        </is>
      </c>
      <c r="B5" s="6" t="n">
        <v>341842</v>
      </c>
      <c r="C5" s="6" t="n">
        <v>190872</v>
      </c>
      <c r="D5" s="6" t="n">
        <v>80820</v>
      </c>
    </row>
    <row r="6">
      <c r="A6" s="4" t="inlineStr">
        <is>
          <t>Granted (in shares)</t>
        </is>
      </c>
      <c r="B6" s="6" t="n">
        <v>669546</v>
      </c>
      <c r="C6" s="6" t="n">
        <v>277496</v>
      </c>
      <c r="D6" s="6" t="n">
        <v>195135</v>
      </c>
    </row>
    <row r="7">
      <c r="A7" s="4" t="inlineStr">
        <is>
          <t>Vested (in shares)</t>
        </is>
      </c>
      <c r="B7" s="6" t="n">
        <v>-110956</v>
      </c>
      <c r="C7" s="6" t="n">
        <v>-115030</v>
      </c>
      <c r="D7" s="6" t="n">
        <v>-76841</v>
      </c>
    </row>
    <row r="8">
      <c r="A8" s="4" t="inlineStr">
        <is>
          <t>Forfeitures (in shares)</t>
        </is>
      </c>
      <c r="B8" s="6" t="n">
        <v>-63936</v>
      </c>
      <c r="C8" s="6" t="n">
        <v>-11496</v>
      </c>
      <c r="D8" s="6" t="n">
        <v>-8242</v>
      </c>
    </row>
    <row r="9">
      <c r="A9" s="4" t="inlineStr">
        <is>
          <t>Unvested, ending balance (in shares)</t>
        </is>
      </c>
      <c r="B9" s="6" t="n">
        <v>836496</v>
      </c>
      <c r="C9" s="6" t="n">
        <v>341842</v>
      </c>
      <c r="D9" s="6" t="n">
        <v>190872</v>
      </c>
    </row>
    <row r="10">
      <c r="A10" s="3" t="inlineStr">
        <is>
          <t>Weighted-Average Grant Date Fair Value</t>
        </is>
      </c>
    </row>
    <row r="11">
      <c r="A11" s="4" t="inlineStr">
        <is>
          <t>Unvested, beginning balance (in usd per share) | $ / shares</t>
        </is>
      </c>
      <c r="B11" s="8" t="n">
        <v>35.16</v>
      </c>
      <c r="C11" s="8" t="n">
        <v>22.89</v>
      </c>
      <c r="D11" s="8" t="n">
        <v>8.800000000000001</v>
      </c>
    </row>
    <row r="12">
      <c r="A12" s="4" t="inlineStr">
        <is>
          <t>Granted (in usd per share) | $ / shares</t>
        </is>
      </c>
      <c r="B12" s="10" t="n">
        <v>28.7</v>
      </c>
      <c r="C12" s="10" t="n">
        <v>37.07</v>
      </c>
      <c r="D12" s="10" t="n">
        <v>27.13</v>
      </c>
    </row>
    <row r="13">
      <c r="A13" s="4" t="inlineStr">
        <is>
          <t>Vested (in usd per share) | $ / shares</t>
        </is>
      </c>
      <c r="B13" s="10" t="n">
        <v>34.64</v>
      </c>
      <c r="C13" s="10" t="n">
        <v>19.74</v>
      </c>
      <c r="D13" s="10" t="n">
        <v>18.06</v>
      </c>
    </row>
    <row r="14">
      <c r="A14" s="4" t="inlineStr">
        <is>
          <t>Forfeitures (in usd per share) | $ / shares</t>
        </is>
      </c>
      <c r="B14" s="10" t="n">
        <v>34.05</v>
      </c>
      <c r="C14" s="10" t="n">
        <v>31.78</v>
      </c>
      <c r="D14" s="10" t="n">
        <v>30.03</v>
      </c>
    </row>
    <row r="15">
      <c r="A15" s="4" t="inlineStr">
        <is>
          <t>Unvested, ending balance (in usd per share) | $ / shares</t>
        </is>
      </c>
      <c r="B15" s="8" t="n">
        <v>30.14</v>
      </c>
      <c r="C15" s="8" t="n">
        <v>35.16</v>
      </c>
      <c r="D15" s="8" t="n">
        <v>22.89</v>
      </c>
    </row>
    <row r="16">
      <c r="A16" s="4" t="inlineStr">
        <is>
          <t>PSUs</t>
        </is>
      </c>
    </row>
    <row r="17">
      <c r="A17" s="3" t="inlineStr">
        <is>
          <t>Number of Shares</t>
        </is>
      </c>
    </row>
    <row r="18">
      <c r="A18" s="4" t="inlineStr">
        <is>
          <t>Unvested, beginning balance (in shares)</t>
        </is>
      </c>
      <c r="B18" s="6" t="n">
        <v>407462</v>
      </c>
      <c r="C18" s="6" t="n">
        <v>0</v>
      </c>
    </row>
    <row r="19">
      <c r="A19" s="4" t="inlineStr">
        <is>
          <t>Granted (in shares)</t>
        </is>
      </c>
      <c r="B19" s="6" t="n">
        <v>319606</v>
      </c>
      <c r="C19" s="6" t="n">
        <v>272640</v>
      </c>
    </row>
    <row r="20">
      <c r="A20" s="4" t="inlineStr">
        <is>
          <t>Adjustment for expected performance achievement</t>
        </is>
      </c>
      <c r="B20" s="6" t="n">
        <v>-91332</v>
      </c>
      <c r="C20" s="6" t="n">
        <v>135821</v>
      </c>
    </row>
    <row r="21">
      <c r="A21" s="4" t="inlineStr">
        <is>
          <t>Vested (in shares)</t>
        </is>
      </c>
      <c r="B21" s="6" t="n">
        <v>0</v>
      </c>
      <c r="C21" s="6" t="n">
        <v>0</v>
      </c>
    </row>
    <row r="22">
      <c r="A22" s="4" t="inlineStr">
        <is>
          <t>Forfeitures (in shares)</t>
        </is>
      </c>
      <c r="B22" s="6" t="n">
        <v>-59011</v>
      </c>
      <c r="C22" s="6" t="n">
        <v>-999</v>
      </c>
    </row>
    <row r="23">
      <c r="A23" s="4" t="inlineStr">
        <is>
          <t>Unvested, ending balance (in shares)</t>
        </is>
      </c>
      <c r="B23" s="6" t="n">
        <v>576725</v>
      </c>
      <c r="C23" s="6" t="n">
        <v>407462</v>
      </c>
      <c r="D23" s="6" t="n">
        <v>0</v>
      </c>
    </row>
    <row r="24">
      <c r="A24" s="3" t="inlineStr">
        <is>
          <t>Weighted-Average Grant Date Fair Value</t>
        </is>
      </c>
    </row>
    <row r="25">
      <c r="A25" s="4" t="inlineStr">
        <is>
          <t>Unvested, beginning balance (in usd per share) | $ / shares</t>
        </is>
      </c>
      <c r="B25" s="8" t="n">
        <v>36.9</v>
      </c>
      <c r="C25" s="5" t="n">
        <v>0</v>
      </c>
    </row>
    <row r="26">
      <c r="A26" s="4" t="inlineStr">
        <is>
          <t>Granted (in usd per share) | $ / shares</t>
        </is>
      </c>
      <c r="B26" s="10" t="n">
        <v>35.45</v>
      </c>
      <c r="C26" s="10" t="n">
        <v>36.9</v>
      </c>
    </row>
    <row r="27">
      <c r="A27" s="4" t="inlineStr">
        <is>
          <t>Adjustment for expected performance achievement (in usd per share) | $ / shares</t>
        </is>
      </c>
      <c r="B27" s="10" t="n">
        <v>35.45</v>
      </c>
      <c r="C27" s="10" t="n">
        <v>36.9</v>
      </c>
    </row>
    <row r="28">
      <c r="A28" s="4" t="inlineStr">
        <is>
          <t>Vested (in usd per share) | $ / shares</t>
        </is>
      </c>
      <c r="B28" s="6" t="n">
        <v>0</v>
      </c>
      <c r="C28" s="6" t="n">
        <v>0</v>
      </c>
    </row>
    <row r="29">
      <c r="A29" s="4" t="inlineStr">
        <is>
          <t>Forfeitures (in usd per share) | $ / shares</t>
        </is>
      </c>
      <c r="B29" s="10" t="n">
        <v>36.52</v>
      </c>
      <c r="C29" s="10" t="n">
        <v>36.88</v>
      </c>
    </row>
    <row r="30">
      <c r="A30" s="4" t="inlineStr">
        <is>
          <t>Unvested, ending balance (in usd per share) | $ / shares</t>
        </is>
      </c>
      <c r="B30" s="8" t="n">
        <v>36.36</v>
      </c>
      <c r="C30" s="8" t="n">
        <v>36.9</v>
      </c>
      <c r="D30" s="5" t="n">
        <v>0</v>
      </c>
    </row>
    <row r="31">
      <c r="A31" s="4" t="inlineStr">
        <is>
          <t>Performance target level, percentage</t>
        </is>
      </c>
      <c r="B31" s="6" t="n">
        <v>1</v>
      </c>
    </row>
    <row r="32">
      <c r="A32" s="4" t="inlineStr">
        <is>
          <t>PSUs | Maximum</t>
        </is>
      </c>
    </row>
    <row r="33">
      <c r="A33" s="3" t="inlineStr">
        <is>
          <t>Weighted-Average Grant Date Fair Value</t>
        </is>
      </c>
    </row>
    <row r="34">
      <c r="A34" s="4" t="inlineStr">
        <is>
          <t>Performance target level, percentage | Rate</t>
        </is>
      </c>
      <c r="B34" s="4" t="inlineStr">
        <is>
          <t>200.00%</t>
        </is>
      </c>
    </row>
    <row r="35">
      <c r="A35" s="4" t="inlineStr">
        <is>
          <t>PSUs | Pro Forma</t>
        </is>
      </c>
    </row>
    <row r="36">
      <c r="A36" s="3" t="inlineStr">
        <is>
          <t>Number of Shares</t>
        </is>
      </c>
    </row>
    <row r="37">
      <c r="A37" s="4" t="inlineStr">
        <is>
          <t>Adjustment for expected performance achievement</t>
        </is>
      </c>
      <c r="B37" s="6" t="n">
        <v>5169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Awards - Summary of Share-Based Compensation Expense (Details) - USD ($) $ in Thousands</t>
        </is>
      </c>
      <c r="B1" s="2" t="inlineStr">
        <is>
          <t>Apr. 27, 2020</t>
        </is>
      </c>
      <c r="C1" s="2" t="inlineStr">
        <is>
          <t>Feb. 03, 2020</t>
        </is>
      </c>
      <c r="D1" s="2" t="inlineStr">
        <is>
          <t>Jan. 01, 2022</t>
        </is>
      </c>
      <c r="E1" s="2" t="inlineStr">
        <is>
          <t>Jan. 02, 2021</t>
        </is>
      </c>
      <c r="F1" s="2" t="inlineStr">
        <is>
          <t>Dec. 28, 2019</t>
        </is>
      </c>
    </row>
    <row r="2">
      <c r="A2" s="3" t="inlineStr">
        <is>
          <t>Share-based Payment Arrangement, Expensed and Capitalized, Amount [Line Items]</t>
        </is>
      </c>
    </row>
    <row r="3">
      <c r="A3" s="4" t="inlineStr">
        <is>
          <t>Share-based compensation expense</t>
        </is>
      </c>
      <c r="D3" s="5" t="n">
        <v>17615</v>
      </c>
      <c r="E3" s="5" t="n">
        <v>38084</v>
      </c>
      <c r="F3" s="5" t="n">
        <v>31439</v>
      </c>
    </row>
    <row r="4">
      <c r="A4" s="4" t="inlineStr">
        <is>
          <t>Dividends</t>
        </is>
      </c>
      <c r="D4" s="6" t="n">
        <v>186</v>
      </c>
      <c r="E4" s="6" t="n">
        <v>434</v>
      </c>
      <c r="F4" s="6" t="n">
        <v>3645</v>
      </c>
    </row>
    <row r="5">
      <c r="A5" s="4" t="inlineStr">
        <is>
          <t>Time-Based Stock Options</t>
        </is>
      </c>
    </row>
    <row r="6">
      <c r="A6" s="3" t="inlineStr">
        <is>
          <t>Share-based Payment Arrangement, Expensed and Capitalized, Amount [Line Items]</t>
        </is>
      </c>
    </row>
    <row r="7">
      <c r="A7" s="4" t="inlineStr">
        <is>
          <t>Share-based compensation expense</t>
        </is>
      </c>
      <c r="D7" s="6" t="n">
        <v>2030</v>
      </c>
      <c r="E7" s="6" t="n">
        <v>2941</v>
      </c>
      <c r="F7" s="6" t="n">
        <v>25740</v>
      </c>
    </row>
    <row r="8">
      <c r="A8" s="4" t="inlineStr">
        <is>
          <t>Performance-based stock options</t>
        </is>
      </c>
    </row>
    <row r="9">
      <c r="A9" s="3" t="inlineStr">
        <is>
          <t>Share-based Payment Arrangement, Expensed and Capitalized, Amount [Line Items]</t>
        </is>
      </c>
    </row>
    <row r="10">
      <c r="A10" s="4" t="inlineStr">
        <is>
          <t>Share-based compensation expense</t>
        </is>
      </c>
      <c r="B10" s="5" t="n">
        <v>7600</v>
      </c>
      <c r="C10" s="5" t="n">
        <v>18500</v>
      </c>
      <c r="D10" s="6" t="n">
        <v>0</v>
      </c>
      <c r="E10" s="6" t="n">
        <v>26079</v>
      </c>
      <c r="F10" s="6" t="n">
        <v>0</v>
      </c>
    </row>
    <row r="11">
      <c r="A11" s="4" t="inlineStr">
        <is>
          <t>RSUs</t>
        </is>
      </c>
    </row>
    <row r="12">
      <c r="A12" s="3" t="inlineStr">
        <is>
          <t>Share-based Payment Arrangement, Expensed and Capitalized, Amount [Line Items]</t>
        </is>
      </c>
    </row>
    <row r="13">
      <c r="A13" s="4" t="inlineStr">
        <is>
          <t>Share-based compensation expense</t>
        </is>
      </c>
      <c r="D13" s="6" t="n">
        <v>8488</v>
      </c>
      <c r="E13" s="6" t="n">
        <v>4978</v>
      </c>
      <c r="F13" s="6" t="n">
        <v>2054</v>
      </c>
    </row>
    <row r="14">
      <c r="A14" s="4" t="inlineStr">
        <is>
          <t>PSUs</t>
        </is>
      </c>
    </row>
    <row r="15">
      <c r="A15" s="3" t="inlineStr">
        <is>
          <t>Share-based Payment Arrangement, Expensed and Capitalized, Amount [Line Items]</t>
        </is>
      </c>
    </row>
    <row r="16">
      <c r="A16" s="4" t="inlineStr">
        <is>
          <t>Share-based compensation expense</t>
        </is>
      </c>
      <c r="D16" s="5" t="n">
        <v>6911</v>
      </c>
      <c r="E16" s="5" t="n">
        <v>3652</v>
      </c>
      <c r="F1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tails) - USD ($)</t>
        </is>
      </c>
      <c r="B1" s="2" t="inlineStr">
        <is>
          <t>12 Months Ended</t>
        </is>
      </c>
    </row>
    <row r="2">
      <c r="B2" s="2" t="inlineStr">
        <is>
          <t>Jan. 01, 2022</t>
        </is>
      </c>
      <c r="C2" s="2" t="inlineStr">
        <is>
          <t>Jan. 02, 2021</t>
        </is>
      </c>
      <c r="D2" s="2" t="inlineStr">
        <is>
          <t>Dec. 28, 2019</t>
        </is>
      </c>
    </row>
    <row r="3">
      <c r="A3" s="3" t="inlineStr">
        <is>
          <t>Defined Benefit Plans and Other Postretirement Benefit Plans Table Text Block [Line Items]</t>
        </is>
      </c>
    </row>
    <row r="4">
      <c r="A4" s="4" t="inlineStr">
        <is>
          <t>Payments into plan</t>
        </is>
      </c>
      <c r="B4" s="5" t="n">
        <v>600000</v>
      </c>
      <c r="C4" s="5" t="n">
        <v>600000</v>
      </c>
      <c r="D4" s="5" t="n">
        <v>400000</v>
      </c>
    </row>
    <row r="5">
      <c r="A5" s="4" t="inlineStr">
        <is>
          <t>Surcharges to the fund</t>
        </is>
      </c>
      <c r="B5" s="5" t="n">
        <v>0</v>
      </c>
    </row>
    <row r="6">
      <c r="A6" s="4" t="inlineStr">
        <is>
          <t>Percentage of contribution (less than)</t>
        </is>
      </c>
      <c r="B6" s="4" t="inlineStr">
        <is>
          <t>5.00%</t>
        </is>
      </c>
    </row>
    <row r="7">
      <c r="A7" s="4" t="inlineStr">
        <is>
          <t>Payments into the benefits fund</t>
        </is>
      </c>
      <c r="B7" s="5" t="n">
        <v>1400000</v>
      </c>
      <c r="C7" s="6" t="n">
        <v>1400000</v>
      </c>
      <c r="D7" s="6" t="n">
        <v>1200000</v>
      </c>
    </row>
    <row r="8">
      <c r="A8" s="4" t="inlineStr">
        <is>
          <t>Defined contribution plan, employer matching contribution, percent of match</t>
        </is>
      </c>
      <c r="B8" s="4" t="inlineStr">
        <is>
          <t>35.00%</t>
        </is>
      </c>
    </row>
    <row r="9">
      <c r="A9" s="4" t="inlineStr">
        <is>
          <t>Defined contribution plan, maximum percentage of employee gross</t>
        </is>
      </c>
      <c r="B9" s="4" t="inlineStr">
        <is>
          <t>6.00%</t>
        </is>
      </c>
    </row>
    <row r="10">
      <c r="A10" s="4" t="inlineStr">
        <is>
          <t>Nonunion Employee Retirement and Profit-Sharing Plans</t>
        </is>
      </c>
    </row>
    <row r="11">
      <c r="A11" s="3" t="inlineStr">
        <is>
          <t>Defined Benefit Plans and Other Postretirement Benefit Plans Table Text Block [Line Items]</t>
        </is>
      </c>
    </row>
    <row r="12">
      <c r="A12" s="4" t="inlineStr">
        <is>
          <t>Expenses for contribution plan</t>
        </is>
      </c>
      <c r="B12" s="5" t="n">
        <v>1500000</v>
      </c>
      <c r="C12" s="5" t="n">
        <v>6100000</v>
      </c>
      <c r="D12" s="5" t="n">
        <v>4400000</v>
      </c>
    </row>
    <row r="13">
      <c r="A13" s="4" t="inlineStr">
        <is>
          <t>Deferred Profit Sharing</t>
        </is>
      </c>
    </row>
    <row r="14">
      <c r="A14" s="3" t="inlineStr">
        <is>
          <t>Defined Benefit Plans and Other Postretirement Benefit Plans Table Text Block [Line Items]</t>
        </is>
      </c>
    </row>
    <row r="15">
      <c r="A15" s="4" t="inlineStr">
        <is>
          <t>Percentage of employer contribution, deferred compensation plan</t>
        </is>
      </c>
      <c r="C15" s="4" t="inlineStr">
        <is>
          <t>15.00%</t>
        </is>
      </c>
    </row>
    <row r="16">
      <c r="A16" s="4" t="inlineStr">
        <is>
          <t>Retirement Plan for Warehouse Employees</t>
        </is>
      </c>
    </row>
    <row r="17">
      <c r="A17" s="3" t="inlineStr">
        <is>
          <t>Defined Benefit Plans and Other Postretirement Benefit Plans Table Text Block [Line Items]</t>
        </is>
      </c>
    </row>
    <row r="18">
      <c r="A18" s="4" t="inlineStr">
        <is>
          <t>Percentage of employer contribution, defined contribution plan</t>
        </is>
      </c>
      <c r="B18" s="4" t="inlineStr">
        <is>
          <t>15.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an. 01, 2022</t>
        </is>
      </c>
      <c r="C2" s="2" t="inlineStr">
        <is>
          <t>Jan. 02, 2021</t>
        </is>
      </c>
      <c r="D2" s="2" t="inlineStr">
        <is>
          <t>Dec. 28, 2019</t>
        </is>
      </c>
    </row>
    <row r="3">
      <c r="A3" s="3" t="inlineStr">
        <is>
          <t>Components Of Income Tax Expense [Line Items]</t>
        </is>
      </c>
    </row>
    <row r="4">
      <c r="A4" s="4" t="inlineStr">
        <is>
          <t>Loss before equity in net income of subsidiary</t>
        </is>
      </c>
      <c r="B4" s="5" t="n">
        <v>77501000</v>
      </c>
      <c r="C4" s="5" t="n">
        <v>87134000</v>
      </c>
      <c r="D4" s="5" t="n">
        <v>16782000</v>
      </c>
    </row>
    <row r="5">
      <c r="A5" s="4" t="inlineStr">
        <is>
          <t>Unrecognized tax benefits</t>
        </is>
      </c>
      <c r="B5" s="6" t="n">
        <v>0</v>
      </c>
      <c r="C5" s="5" t="n">
        <v>0</v>
      </c>
    </row>
    <row r="6">
      <c r="A6" s="4" t="inlineStr">
        <is>
          <t>Federal Income Tax</t>
        </is>
      </c>
    </row>
    <row r="7">
      <c r="A7" s="3" t="inlineStr">
        <is>
          <t>Components Of Income Tax Expense [Line Items]</t>
        </is>
      </c>
    </row>
    <row r="8">
      <c r="A8" s="4" t="inlineStr">
        <is>
          <t>Net operating loss carryforwards</t>
        </is>
      </c>
      <c r="B8" s="6" t="n">
        <v>220200000</v>
      </c>
    </row>
    <row r="9">
      <c r="A9" s="4" t="inlineStr">
        <is>
          <t>Net operating loss carryforwards, subject to expiration</t>
        </is>
      </c>
      <c r="B9" s="6" t="n">
        <v>77000000</v>
      </c>
    </row>
    <row r="10">
      <c r="A10" s="4" t="inlineStr">
        <is>
          <t>Net operating loss carryforwards, not subject to expiration</t>
        </is>
      </c>
      <c r="B10" s="6" t="n">
        <v>143200000</v>
      </c>
    </row>
    <row r="11">
      <c r="A11" s="4" t="inlineStr">
        <is>
          <t>State Income Tax</t>
        </is>
      </c>
    </row>
    <row r="12">
      <c r="A12" s="3" t="inlineStr">
        <is>
          <t>Components Of Income Tax Expense [Line Items]</t>
        </is>
      </c>
    </row>
    <row r="13">
      <c r="A13" s="4" t="inlineStr">
        <is>
          <t>Net operating loss carryforwards</t>
        </is>
      </c>
      <c r="B13" s="5" t="n">
        <v>724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an. 01, 2022</t>
        </is>
      </c>
      <c r="C2" s="2" t="inlineStr">
        <is>
          <t>Jan. 02, 2021</t>
        </is>
      </c>
      <c r="D2" s="2" t="inlineStr">
        <is>
          <t>Dec. 28, 2019</t>
        </is>
      </c>
    </row>
    <row r="3">
      <c r="A3" s="3" t="inlineStr">
        <is>
          <t>Current:</t>
        </is>
      </c>
    </row>
    <row r="4">
      <c r="A4" s="4" t="inlineStr">
        <is>
          <t>Federal</t>
        </is>
      </c>
      <c r="B4" s="5" t="n">
        <v>0</v>
      </c>
      <c r="C4" s="5" t="n">
        <v>-285</v>
      </c>
      <c r="D4" s="5" t="n">
        <v>52</v>
      </c>
    </row>
    <row r="5">
      <c r="A5" s="4" t="inlineStr">
        <is>
          <t>State</t>
        </is>
      </c>
      <c r="B5" s="6" t="n">
        <v>2247</v>
      </c>
      <c r="C5" s="6" t="n">
        <v>284</v>
      </c>
      <c r="D5" s="6" t="n">
        <v>439</v>
      </c>
    </row>
    <row r="6">
      <c r="A6" s="4" t="inlineStr">
        <is>
          <t>Total current</t>
        </is>
      </c>
      <c r="B6" s="6" t="n">
        <v>2247</v>
      </c>
      <c r="C6" s="6" t="n">
        <v>-1</v>
      </c>
      <c r="D6" s="6" t="n">
        <v>491</v>
      </c>
    </row>
    <row r="7">
      <c r="A7" s="3" t="inlineStr">
        <is>
          <t>Deferred:</t>
        </is>
      </c>
    </row>
    <row r="8">
      <c r="A8" s="4" t="inlineStr">
        <is>
          <t>Federal</t>
        </is>
      </c>
      <c r="B8" s="6" t="n">
        <v>10838</v>
      </c>
      <c r="C8" s="6" t="n">
        <v>-14682</v>
      </c>
      <c r="D8" s="6" t="n">
        <v>247</v>
      </c>
    </row>
    <row r="9">
      <c r="A9" s="4" t="inlineStr">
        <is>
          <t>State</t>
        </is>
      </c>
      <c r="B9" s="6" t="n">
        <v>2106</v>
      </c>
      <c r="C9" s="6" t="n">
        <v>-4896</v>
      </c>
      <c r="D9" s="6" t="n">
        <v>625</v>
      </c>
    </row>
    <row r="10">
      <c r="A10" s="4" t="inlineStr">
        <is>
          <t>Total deferred</t>
        </is>
      </c>
      <c r="B10" s="6" t="n">
        <v>12944</v>
      </c>
      <c r="C10" s="6" t="n">
        <v>-19578</v>
      </c>
      <c r="D10" s="6" t="n">
        <v>872</v>
      </c>
    </row>
    <row r="11">
      <c r="A11" s="4" t="inlineStr">
        <is>
          <t>Income tax expense (benefit)</t>
        </is>
      </c>
      <c r="B11" s="5" t="n">
        <v>15191</v>
      </c>
      <c r="C11" s="5" t="n">
        <v>-19579</v>
      </c>
      <c r="D11" s="5" t="n">
        <v>136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Taxes at federal statutory rates</t>
        </is>
      </c>
      <c r="B4" s="4" t="inlineStr">
        <is>
          <t>21.00%</t>
        </is>
      </c>
      <c r="C4" s="4" t="inlineStr">
        <is>
          <t>21.00%</t>
        </is>
      </c>
      <c r="D4" s="4" t="inlineStr">
        <is>
          <t>21.00%</t>
        </is>
      </c>
    </row>
    <row r="5">
      <c r="A5" s="4" t="inlineStr">
        <is>
          <t>State income taxes net of federal benefit</t>
        </is>
      </c>
      <c r="B5" s="4" t="inlineStr">
        <is>
          <t>4.70%</t>
        </is>
      </c>
      <c r="C5" s="4" t="inlineStr">
        <is>
          <t>(4.20%)</t>
        </is>
      </c>
      <c r="D5" s="4" t="inlineStr">
        <is>
          <t>5.20%</t>
        </is>
      </c>
    </row>
    <row r="6">
      <c r="A6" s="4" t="inlineStr">
        <is>
          <t>Excess federal tax benefits from exercise and vest of share-based awards</t>
        </is>
      </c>
      <c r="B6" s="4" t="inlineStr">
        <is>
          <t>(8.20%)</t>
        </is>
      </c>
      <c r="C6" s="4" t="inlineStr">
        <is>
          <t>(40.30%)</t>
        </is>
      </c>
      <c r="D6" s="4" t="inlineStr">
        <is>
          <t>(21.40%)</t>
        </is>
      </c>
    </row>
    <row r="7">
      <c r="A7" s="4" t="inlineStr">
        <is>
          <t>Return to provision</t>
        </is>
      </c>
      <c r="B7" s="4" t="inlineStr">
        <is>
          <t>1.90%</t>
        </is>
      </c>
      <c r="C7" s="4" t="inlineStr">
        <is>
          <t>0.00%</t>
        </is>
      </c>
      <c r="D7" s="4" t="inlineStr">
        <is>
          <t>0.00%</t>
        </is>
      </c>
    </row>
    <row r="8">
      <c r="A8" s="4" t="inlineStr">
        <is>
          <t>Other</t>
        </is>
      </c>
      <c r="B8" s="4" t="inlineStr">
        <is>
          <t>0.20%</t>
        </is>
      </c>
      <c r="C8" s="4" t="inlineStr">
        <is>
          <t>1.00%</t>
        </is>
      </c>
      <c r="D8" s="4" t="inlineStr">
        <is>
          <t>3.30%</t>
        </is>
      </c>
    </row>
    <row r="9">
      <c r="A9" s="4" t="inlineStr">
        <is>
          <t>Effective income tax rate</t>
        </is>
      </c>
      <c r="B9" s="4" t="inlineStr">
        <is>
          <t>19.60%</t>
        </is>
      </c>
      <c r="C9" s="4" t="inlineStr">
        <is>
          <t>(22.50%)</t>
        </is>
      </c>
      <c r="D9" s="4" t="inlineStr">
        <is>
          <t>8.1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01, 2022</t>
        </is>
      </c>
      <c r="C1" s="2" t="inlineStr">
        <is>
          <t>Jan. 02, 2021</t>
        </is>
      </c>
    </row>
    <row r="2">
      <c r="A2" s="3" t="inlineStr">
        <is>
          <t>Deferred tax assets:</t>
        </is>
      </c>
    </row>
    <row r="3">
      <c r="A3" s="4" t="inlineStr">
        <is>
          <t>Accrued compensation</t>
        </is>
      </c>
      <c r="B3" s="5" t="n">
        <v>1274</v>
      </c>
      <c r="C3" s="5" t="n">
        <v>6362</v>
      </c>
    </row>
    <row r="4">
      <c r="A4" s="4" t="inlineStr">
        <is>
          <t>Share-based compensation expense</t>
        </is>
      </c>
      <c r="B4" s="6" t="n">
        <v>10903</v>
      </c>
      <c r="C4" s="6" t="n">
        <v>8891</v>
      </c>
    </row>
    <row r="5">
      <c r="A5" s="4" t="inlineStr">
        <is>
          <t>Inventory</t>
        </is>
      </c>
      <c r="B5" s="6" t="n">
        <v>5135</v>
      </c>
      <c r="C5" s="6" t="n">
        <v>4594</v>
      </c>
    </row>
    <row r="6">
      <c r="A6" s="4" t="inlineStr">
        <is>
          <t>Transaction costs</t>
        </is>
      </c>
      <c r="B6" s="6" t="n">
        <v>964</v>
      </c>
      <c r="C6" s="6" t="n">
        <v>1152</v>
      </c>
    </row>
    <row r="7">
      <c r="A7" s="4" t="inlineStr">
        <is>
          <t>Lease liability obligation</t>
        </is>
      </c>
      <c r="B7" s="6" t="n">
        <v>279541</v>
      </c>
      <c r="C7" s="6" t="n">
        <v>258093</v>
      </c>
    </row>
    <row r="8">
      <c r="A8" s="4" t="inlineStr">
        <is>
          <t>Net operating loss and other carryforwards</t>
        </is>
      </c>
      <c r="B8" s="6" t="n">
        <v>52951</v>
      </c>
      <c r="C8" s="6" t="n">
        <v>58596</v>
      </c>
    </row>
    <row r="9">
      <c r="A9" s="4" t="inlineStr">
        <is>
          <t>Reserves and allowances</t>
        </is>
      </c>
      <c r="B9" s="6" t="n">
        <v>4446</v>
      </c>
      <c r="C9" s="6" t="n">
        <v>3092</v>
      </c>
    </row>
    <row r="10">
      <c r="A10" s="4" t="inlineStr">
        <is>
          <t>Other</t>
        </is>
      </c>
      <c r="B10" s="6" t="n">
        <v>4510</v>
      </c>
      <c r="C10" s="6" t="n">
        <v>4194</v>
      </c>
    </row>
    <row r="11">
      <c r="A11" s="4" t="inlineStr">
        <is>
          <t>Total deferred tax assets</t>
        </is>
      </c>
      <c r="B11" s="6" t="n">
        <v>359724</v>
      </c>
      <c r="C11" s="6" t="n">
        <v>344974</v>
      </c>
    </row>
    <row r="12">
      <c r="A12" s="3" t="inlineStr">
        <is>
          <t>Deferred tax liabilities:</t>
        </is>
      </c>
    </row>
    <row r="13">
      <c r="A13" s="4" t="inlineStr">
        <is>
          <t>Prepaid expenses</t>
        </is>
      </c>
      <c r="B13" s="6" t="n">
        <v>-1391</v>
      </c>
      <c r="C13" s="6" t="n">
        <v>-1096</v>
      </c>
    </row>
    <row r="14">
      <c r="A14" s="4" t="inlineStr">
        <is>
          <t>Depreciation and amortization</t>
        </is>
      </c>
      <c r="B14" s="6" t="n">
        <v>-71114</v>
      </c>
      <c r="C14" s="6" t="n">
        <v>-64814</v>
      </c>
    </row>
    <row r="15">
      <c r="A15" s="4" t="inlineStr">
        <is>
          <t>Intangible assets</t>
        </is>
      </c>
      <c r="B15" s="6" t="n">
        <v>-7142</v>
      </c>
      <c r="C15" s="6" t="n">
        <v>-7802</v>
      </c>
    </row>
    <row r="16">
      <c r="A16" s="4" t="inlineStr">
        <is>
          <t>Right-of-use assets</t>
        </is>
      </c>
      <c r="B16" s="6" t="n">
        <v>-249545</v>
      </c>
      <c r="C16" s="6" t="n">
        <v>-234022</v>
      </c>
    </row>
    <row r="17">
      <c r="A17" s="4" t="inlineStr">
        <is>
          <t>Goodwill</t>
        </is>
      </c>
      <c r="B17" s="6" t="n">
        <v>-37976</v>
      </c>
      <c r="C17" s="6" t="n">
        <v>-32691</v>
      </c>
    </row>
    <row r="18">
      <c r="A18" s="4" t="inlineStr">
        <is>
          <t>Debt transaction costs</t>
        </is>
      </c>
      <c r="B18" s="6" t="n">
        <v>-1972</v>
      </c>
      <c r="C18" s="6" t="n">
        <v>-1020</v>
      </c>
    </row>
    <row r="19">
      <c r="A19" s="4" t="inlineStr">
        <is>
          <t>Total deferred tax liabilities</t>
        </is>
      </c>
      <c r="B19" s="6" t="n">
        <v>-369140</v>
      </c>
      <c r="C19" s="6" t="n">
        <v>-341445</v>
      </c>
    </row>
    <row r="20">
      <c r="A20" s="4" t="inlineStr">
        <is>
          <t>Net deferred tax assets (liabilities)</t>
        </is>
      </c>
      <c r="B20" s="5" t="n">
        <v>-9416</v>
      </c>
    </row>
    <row r="21">
      <c r="A21" s="4" t="inlineStr">
        <is>
          <t>Net deferred tax assets (liabilities)</t>
        </is>
      </c>
      <c r="C21" s="5" t="n">
        <v>35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35" customWidth="1" min="2" max="2"/>
    <col width="35" customWidth="1" min="3" max="3"/>
    <col width="21" customWidth="1" min="4" max="4"/>
  </cols>
  <sheetData>
    <row r="1">
      <c r="A1" s="1" t="inlineStr">
        <is>
          <t>Related Party Transactions (Details) $ in Thousands</t>
        </is>
      </c>
      <c r="B1" s="2" t="inlineStr">
        <is>
          <t>12 Months Ended</t>
        </is>
      </c>
    </row>
    <row r="2">
      <c r="B2" s="2" t="inlineStr">
        <is>
          <t>Jan. 01, 2022USD ($)warehousestore</t>
        </is>
      </c>
      <c r="C2" s="2" t="inlineStr">
        <is>
          <t>Jan. 02, 2021USD ($)storewarehouse</t>
        </is>
      </c>
      <c r="D2" s="2" t="inlineStr">
        <is>
          <t>Dec. 28, 2019USD ($)</t>
        </is>
      </c>
    </row>
    <row r="3">
      <c r="A3" s="3" t="inlineStr">
        <is>
          <t>Related Party Transaction [Line Items]</t>
        </is>
      </c>
    </row>
    <row r="4">
      <c r="A4" s="4" t="inlineStr">
        <is>
          <t>Number of stores | store</t>
        </is>
      </c>
      <c r="B4" s="6" t="n">
        <v>415</v>
      </c>
    </row>
    <row r="5">
      <c r="A5" s="4" t="inlineStr">
        <is>
          <t>Operating lease right-of-use assets</t>
        </is>
      </c>
      <c r="B5" s="5" t="n">
        <v>898152</v>
      </c>
      <c r="C5" s="5" t="n">
        <v>835397</v>
      </c>
    </row>
    <row r="6">
      <c r="A6" s="4" t="inlineStr">
        <is>
          <t>Operating lease liability</t>
        </is>
      </c>
      <c r="B6" s="6" t="n">
        <v>1005965</v>
      </c>
    </row>
    <row r="7">
      <c r="A7" s="4" t="inlineStr">
        <is>
          <t>Aggregate annual lease payments</t>
        </is>
      </c>
      <c r="B7" s="6" t="n">
        <v>113886</v>
      </c>
      <c r="C7" s="6" t="n">
        <v>101245</v>
      </c>
      <c r="D7" s="5" t="n">
        <v>88362</v>
      </c>
    </row>
    <row r="8">
      <c r="A8" s="4" t="inlineStr">
        <is>
          <t>Accounts and financing receivable, before allowance for credit loss</t>
        </is>
      </c>
      <c r="B8" s="5" t="n">
        <v>40647</v>
      </c>
      <c r="C8" s="5" t="n">
        <v>40992</v>
      </c>
    </row>
    <row r="9">
      <c r="A9" s="4" t="inlineStr">
        <is>
          <t>Related Parties</t>
        </is>
      </c>
    </row>
    <row r="10">
      <c r="A10" s="3" t="inlineStr">
        <is>
          <t>Related Party Transaction [Line Items]</t>
        </is>
      </c>
    </row>
    <row r="11">
      <c r="A11" s="4" t="inlineStr">
        <is>
          <t>Number of stores | store</t>
        </is>
      </c>
      <c r="B11" s="6" t="n">
        <v>15</v>
      </c>
      <c r="C11" s="6" t="n">
        <v>15</v>
      </c>
    </row>
    <row r="12">
      <c r="A12" s="4" t="inlineStr">
        <is>
          <t>Number of warehouses | warehouse</t>
        </is>
      </c>
      <c r="B12" s="6" t="n">
        <v>1</v>
      </c>
      <c r="C12" s="6" t="n">
        <v>1</v>
      </c>
    </row>
    <row r="13">
      <c r="A13" s="4" t="inlineStr">
        <is>
          <t>Operating lease right-of-use assets</t>
        </is>
      </c>
      <c r="B13" s="5" t="n">
        <v>36900</v>
      </c>
      <c r="C13" s="5" t="n">
        <v>39800</v>
      </c>
    </row>
    <row r="14">
      <c r="A14" s="4" t="inlineStr">
        <is>
          <t>Operating lease liability</t>
        </is>
      </c>
      <c r="B14" s="5" t="n">
        <v>41600</v>
      </c>
      <c r="C14" s="5" t="n">
        <v>44300</v>
      </c>
    </row>
    <row r="15">
      <c r="A15" s="4" t="inlineStr">
        <is>
          <t>Affiliated Entity</t>
        </is>
      </c>
    </row>
    <row r="16">
      <c r="A16" s="3" t="inlineStr">
        <is>
          <t>Related Party Transaction [Line Items]</t>
        </is>
      </c>
    </row>
    <row r="17">
      <c r="A17" s="4" t="inlineStr">
        <is>
          <t>Number of stores | store</t>
        </is>
      </c>
      <c r="B17" s="6" t="n">
        <v>15</v>
      </c>
    </row>
    <row r="18">
      <c r="A18" s="4" t="inlineStr">
        <is>
          <t>Number of warehouses | warehouse</t>
        </is>
      </c>
      <c r="C18" s="6" t="n">
        <v>1</v>
      </c>
    </row>
    <row r="19">
      <c r="A19" s="4" t="inlineStr">
        <is>
          <t>Aggregate annual lease payments</t>
        </is>
      </c>
      <c r="B19" s="5" t="n">
        <v>6100</v>
      </c>
      <c r="C19" s="5" t="n">
        <v>6000</v>
      </c>
      <c r="D19" s="5" t="n">
        <v>61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 Earnings Per Share Attributable to Common Stockholders (Details) - USD ($) $ / shares in Units, $ in Thousands</t>
        </is>
      </c>
      <c r="B1" s="2" t="inlineStr">
        <is>
          <t>Apr. 27, 2020</t>
        </is>
      </c>
      <c r="C1" s="2" t="inlineStr">
        <is>
          <t>Feb. 03, 2020</t>
        </is>
      </c>
      <c r="D1" s="2" t="inlineStr">
        <is>
          <t>Jan. 01, 2022</t>
        </is>
      </c>
      <c r="E1" s="2" t="inlineStr">
        <is>
          <t>Jan. 02, 2021</t>
        </is>
      </c>
      <c r="F1" s="2" t="inlineStr">
        <is>
          <t>Dec. 28, 2019</t>
        </is>
      </c>
    </row>
    <row r="2">
      <c r="A2" s="3" t="inlineStr">
        <is>
          <t>Numerator</t>
        </is>
      </c>
    </row>
    <row r="3">
      <c r="A3" s="4" t="inlineStr">
        <is>
          <t>Net income (loss)</t>
        </is>
      </c>
      <c r="D3" s="5" t="n">
        <v>62310</v>
      </c>
      <c r="E3" s="5" t="n">
        <v>106713</v>
      </c>
      <c r="F3" s="5" t="n">
        <v>15419</v>
      </c>
    </row>
    <row r="4">
      <c r="A4" s="4" t="inlineStr">
        <is>
          <t>Comprehensive income (loss)</t>
        </is>
      </c>
      <c r="D4" s="5" t="n">
        <v>62310</v>
      </c>
      <c r="E4" s="5" t="n">
        <v>106713</v>
      </c>
      <c r="F4" s="5" t="n">
        <v>15419</v>
      </c>
    </row>
    <row r="5">
      <c r="A5" s="3" t="inlineStr">
        <is>
          <t>Denominator</t>
        </is>
      </c>
    </row>
    <row r="6">
      <c r="A6" s="4" t="inlineStr">
        <is>
          <t>Weighted-average shares of common stock - basic (in shares)</t>
        </is>
      </c>
      <c r="D6" s="6" t="n">
        <v>95725000</v>
      </c>
      <c r="E6" s="6" t="n">
        <v>91818000</v>
      </c>
      <c r="F6" s="6" t="n">
        <v>79044000</v>
      </c>
    </row>
    <row r="7">
      <c r="A7" s="4" t="inlineStr">
        <is>
          <t>Weighted average shares of common stock - diluted (in shares)</t>
        </is>
      </c>
      <c r="D7" s="6" t="n">
        <v>99418000</v>
      </c>
      <c r="E7" s="6" t="n">
        <v>98452000</v>
      </c>
      <c r="F7" s="6" t="n">
        <v>81863000</v>
      </c>
    </row>
    <row r="8">
      <c r="A8" s="3" t="inlineStr">
        <is>
          <t>Earnings per share:</t>
        </is>
      </c>
    </row>
    <row r="9">
      <c r="A9" s="4" t="inlineStr">
        <is>
          <t>Basic (in usd per share)</t>
        </is>
      </c>
      <c r="D9" s="8" t="n">
        <v>0.65</v>
      </c>
      <c r="E9" s="8" t="n">
        <v>1.16</v>
      </c>
      <c r="F9" s="8" t="n">
        <v>0.2</v>
      </c>
    </row>
    <row r="10">
      <c r="A10" s="4" t="inlineStr">
        <is>
          <t>Diluted (in usd per share)</t>
        </is>
      </c>
      <c r="D10" s="8" t="n">
        <v>0.63</v>
      </c>
      <c r="E10" s="8" t="n">
        <v>1.08</v>
      </c>
      <c r="F10" s="8" t="n">
        <v>0.19</v>
      </c>
    </row>
    <row r="11">
      <c r="A11" s="4" t="inlineStr">
        <is>
          <t>Stock option</t>
        </is>
      </c>
    </row>
    <row r="12">
      <c r="A12" s="3" t="inlineStr">
        <is>
          <t>Denominator</t>
        </is>
      </c>
    </row>
    <row r="13">
      <c r="A13" s="4" t="inlineStr">
        <is>
          <t>Effect of dilutive RSUs (in shares)</t>
        </is>
      </c>
      <c r="D13" s="6" t="n">
        <v>3564000</v>
      </c>
      <c r="E13" s="6" t="n">
        <v>6538000</v>
      </c>
      <c r="F13" s="6" t="n">
        <v>2777000</v>
      </c>
    </row>
    <row r="14">
      <c r="A14" s="4" t="inlineStr">
        <is>
          <t>RSUs</t>
        </is>
      </c>
    </row>
    <row r="15">
      <c r="A15" s="3" t="inlineStr">
        <is>
          <t>Denominator</t>
        </is>
      </c>
    </row>
    <row r="16">
      <c r="A16" s="4" t="inlineStr">
        <is>
          <t>Effect of dilutive RSUs (in shares)</t>
        </is>
      </c>
      <c r="D16" s="6" t="n">
        <v>129000</v>
      </c>
      <c r="E16" s="6" t="n">
        <v>96000</v>
      </c>
      <c r="F16" s="6" t="n">
        <v>42000</v>
      </c>
    </row>
    <row r="17">
      <c r="A17" s="4" t="inlineStr">
        <is>
          <t>Performance-based stock options</t>
        </is>
      </c>
    </row>
    <row r="18">
      <c r="A18" s="3" t="inlineStr">
        <is>
          <t>Earnings per share:</t>
        </is>
      </c>
    </row>
    <row r="19">
      <c r="A19" s="4" t="inlineStr">
        <is>
          <t>Number of shares vested (in shares)</t>
        </is>
      </c>
      <c r="B19" s="6" t="n">
        <v>1700000</v>
      </c>
      <c r="C19" s="6" t="n">
        <v>4100000</v>
      </c>
    </row>
    <row r="20">
      <c r="A20" s="4" t="inlineStr">
        <is>
          <t>PSUs</t>
        </is>
      </c>
    </row>
    <row r="21">
      <c r="A21" s="3" t="inlineStr">
        <is>
          <t>Denominator</t>
        </is>
      </c>
    </row>
    <row r="22">
      <c r="A22" s="4" t="inlineStr">
        <is>
          <t>Effect of dilutive RSUs (in shares)</t>
        </is>
      </c>
      <c r="D22" s="6" t="n">
        <v>0</v>
      </c>
      <c r="E2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2</t>
        </is>
      </c>
      <c r="C2" s="2" t="inlineStr">
        <is>
          <t>Jan. 02, 2021</t>
        </is>
      </c>
      <c r="D2" s="2" t="inlineStr">
        <is>
          <t>Dec. 28, 2019</t>
        </is>
      </c>
    </row>
    <row r="3">
      <c r="A3" s="3" t="inlineStr">
        <is>
          <t>Cash flows from operating activities:</t>
        </is>
      </c>
    </row>
    <row r="4">
      <c r="A4" s="4" t="inlineStr">
        <is>
          <t>Net income (loss)</t>
        </is>
      </c>
      <c r="B4" s="5" t="n">
        <v>62310</v>
      </c>
      <c r="C4" s="5" t="n">
        <v>106713</v>
      </c>
      <c r="D4" s="5" t="n">
        <v>15419</v>
      </c>
    </row>
    <row r="5">
      <c r="A5" s="3" t="inlineStr">
        <is>
          <t>Adjustments to reconcile net income to net cash provided by operating activities:</t>
        </is>
      </c>
    </row>
    <row r="6">
      <c r="A6" s="4" t="inlineStr">
        <is>
          <t>Depreciation of property and equipment</t>
        </is>
      </c>
      <c r="B6" s="6" t="n">
        <v>63442</v>
      </c>
      <c r="C6" s="6" t="n">
        <v>50749</v>
      </c>
      <c r="D6" s="6" t="n">
        <v>42906</v>
      </c>
    </row>
    <row r="7">
      <c r="A7" s="4" t="inlineStr">
        <is>
          <t>Amortization of intangible and other assets</t>
        </is>
      </c>
      <c r="B7" s="6" t="n">
        <v>7682</v>
      </c>
      <c r="C7" s="6" t="n">
        <v>7302</v>
      </c>
      <c r="D7" s="6" t="n">
        <v>7237</v>
      </c>
    </row>
    <row r="8">
      <c r="A8" s="4" t="inlineStr">
        <is>
          <t>Amortization of debt issuance costs and debt discounts</t>
        </is>
      </c>
      <c r="B8" s="6" t="n">
        <v>2511</v>
      </c>
      <c r="C8" s="6" t="n">
        <v>2452</v>
      </c>
      <c r="D8" s="6" t="n">
        <v>2542</v>
      </c>
    </row>
    <row r="9">
      <c r="A9" s="4" t="inlineStr">
        <is>
          <t>Gain on insurance recoveries</t>
        </is>
      </c>
      <c r="B9" s="6" t="n">
        <v>-3970</v>
      </c>
      <c r="C9" s="6" t="n">
        <v>0</v>
      </c>
      <c r="D9" s="6" t="n">
        <v>0</v>
      </c>
    </row>
    <row r="10">
      <c r="A10" s="4" t="inlineStr">
        <is>
          <t>Debt extinguishment and modification costs</t>
        </is>
      </c>
      <c r="B10" s="6" t="n">
        <v>0</v>
      </c>
      <c r="C10" s="6" t="n">
        <v>198</v>
      </c>
      <c r="D10" s="6" t="n">
        <v>5634</v>
      </c>
    </row>
    <row r="11">
      <c r="A11" s="4" t="inlineStr">
        <is>
          <t>Share-based compensation</t>
        </is>
      </c>
      <c r="B11" s="6" t="n">
        <v>17615</v>
      </c>
      <c r="C11" s="6" t="n">
        <v>38084</v>
      </c>
      <c r="D11" s="6" t="n">
        <v>31439</v>
      </c>
    </row>
    <row r="12">
      <c r="A12" s="4" t="inlineStr">
        <is>
          <t>Provision for independent operator notes, independent operator receivables and other accounts receivable</t>
        </is>
      </c>
      <c r="B12" s="6" t="n">
        <v>4813</v>
      </c>
      <c r="C12" s="6" t="n">
        <v>-456</v>
      </c>
      <c r="D12" s="6" t="n">
        <v>2575</v>
      </c>
    </row>
    <row r="13">
      <c r="A13" s="4" t="inlineStr">
        <is>
          <t>Proceeds from insurance recoveries - business interruption and inventory</t>
        </is>
      </c>
      <c r="B13" s="6" t="n">
        <v>2103</v>
      </c>
      <c r="C13" s="6" t="n">
        <v>479</v>
      </c>
      <c r="D13" s="6" t="n">
        <v>0</v>
      </c>
    </row>
    <row r="14">
      <c r="A14" s="4" t="inlineStr">
        <is>
          <t>Deferred income taxes</t>
        </is>
      </c>
      <c r="B14" s="6" t="n">
        <v>12944</v>
      </c>
      <c r="C14" s="6" t="n">
        <v>-19578</v>
      </c>
      <c r="D14" s="6" t="n">
        <v>872</v>
      </c>
    </row>
    <row r="15">
      <c r="A15" s="4" t="inlineStr">
        <is>
          <t>Other</t>
        </is>
      </c>
      <c r="B15" s="6" t="n">
        <v>1251</v>
      </c>
      <c r="C15" s="6" t="n">
        <v>1954</v>
      </c>
      <c r="D15" s="6" t="n">
        <v>1955</v>
      </c>
    </row>
    <row r="16">
      <c r="A16" s="3" t="inlineStr">
        <is>
          <t>Changes in operating assets and liabilities:</t>
        </is>
      </c>
    </row>
    <row r="17">
      <c r="A17" s="4" t="inlineStr">
        <is>
          <t>Independent operator and other accounts receivable</t>
        </is>
      </c>
      <c r="B17" s="6" t="n">
        <v>-21</v>
      </c>
      <c r="C17" s="6" t="n">
        <v>-4943</v>
      </c>
      <c r="D17" s="6" t="n">
        <v>-3649</v>
      </c>
    </row>
    <row r="18">
      <c r="A18" s="4" t="inlineStr">
        <is>
          <t>Merchandise inventories</t>
        </is>
      </c>
      <c r="B18" s="6" t="n">
        <v>-30345</v>
      </c>
      <c r="C18" s="6" t="n">
        <v>-25737</v>
      </c>
      <c r="D18" s="6" t="n">
        <v>-21115</v>
      </c>
    </row>
    <row r="19">
      <c r="A19" s="4" t="inlineStr">
        <is>
          <t>Prepaid expenses and other current assets</t>
        </is>
      </c>
      <c r="B19" s="6" t="n">
        <v>3301</v>
      </c>
      <c r="C19" s="6" t="n">
        <v>-6628</v>
      </c>
      <c r="D19" s="6" t="n">
        <v>498</v>
      </c>
    </row>
    <row r="20">
      <c r="A20" s="4" t="inlineStr">
        <is>
          <t>Income and other taxes payable</t>
        </is>
      </c>
      <c r="B20" s="6" t="n">
        <v>-362</v>
      </c>
      <c r="C20" s="6" t="n">
        <v>2906</v>
      </c>
      <c r="D20" s="6" t="n">
        <v>1191</v>
      </c>
    </row>
    <row r="21">
      <c r="A21" s="4" t="inlineStr">
        <is>
          <t>Trade accounts payable, accrued compensation and other accrued expenses</t>
        </is>
      </c>
      <c r="B21" s="6" t="n">
        <v>3179</v>
      </c>
      <c r="C21" s="6" t="n">
        <v>4778</v>
      </c>
      <c r="D21" s="6" t="n">
        <v>22599</v>
      </c>
    </row>
    <row r="22">
      <c r="A22" s="4" t="inlineStr">
        <is>
          <t>Changes in operating lease assets and liabilities, net</t>
        </is>
      </c>
      <c r="B22" s="6" t="n">
        <v>19134</v>
      </c>
      <c r="C22" s="6" t="n">
        <v>22964</v>
      </c>
      <c r="D22" s="6" t="n">
        <v>22732</v>
      </c>
    </row>
    <row r="23">
      <c r="A23" s="4" t="inlineStr">
        <is>
          <t>Net cash provided by operating activities</t>
        </is>
      </c>
      <c r="B23" s="6" t="n">
        <v>165587</v>
      </c>
      <c r="C23" s="6" t="n">
        <v>181237</v>
      </c>
      <c r="D23" s="6" t="n">
        <v>132835</v>
      </c>
    </row>
    <row r="24">
      <c r="A24" s="3" t="inlineStr">
        <is>
          <t>Cash flows from investing activities:</t>
        </is>
      </c>
    </row>
    <row r="25">
      <c r="A25" s="4" t="inlineStr">
        <is>
          <t>Advances to independent operators</t>
        </is>
      </c>
      <c r="B25" s="6" t="n">
        <v>-10024</v>
      </c>
      <c r="C25" s="6" t="n">
        <v>-10372</v>
      </c>
      <c r="D25" s="6" t="n">
        <v>-12811</v>
      </c>
    </row>
    <row r="26">
      <c r="A26" s="4" t="inlineStr">
        <is>
          <t>Repayments of advances from independent operators</t>
        </is>
      </c>
      <c r="B26" s="6" t="n">
        <v>4563</v>
      </c>
      <c r="C26" s="6" t="n">
        <v>6793</v>
      </c>
      <c r="D26" s="6" t="n">
        <v>4473</v>
      </c>
    </row>
    <row r="27">
      <c r="A27" s="4" t="inlineStr">
        <is>
          <t>Purchases of property and equipment</t>
        </is>
      </c>
      <c r="B27" s="6" t="n">
        <v>-123384</v>
      </c>
      <c r="C27" s="6" t="n">
        <v>-124920</v>
      </c>
      <c r="D27" s="6" t="n">
        <v>-97194</v>
      </c>
    </row>
    <row r="28">
      <c r="A28" s="4" t="inlineStr">
        <is>
          <t>Proceeds from sales of assets</t>
        </is>
      </c>
      <c r="B28" s="6" t="n">
        <v>37</v>
      </c>
      <c r="C28" s="6" t="n">
        <v>269</v>
      </c>
      <c r="D28" s="6" t="n">
        <v>586</v>
      </c>
    </row>
    <row r="29">
      <c r="A29" s="4" t="inlineStr">
        <is>
          <t>Investments in intangible assets and licenses</t>
        </is>
      </c>
      <c r="B29" s="6" t="n">
        <v>-9772</v>
      </c>
      <c r="C29" s="6" t="n">
        <v>-5861</v>
      </c>
      <c r="D29" s="6" t="n">
        <v>-3073</v>
      </c>
    </row>
    <row r="30">
      <c r="A30" s="4" t="inlineStr">
        <is>
          <t>Proceeds from insurance recoveries - property and equipment</t>
        </is>
      </c>
      <c r="B30" s="6" t="n">
        <v>1867</v>
      </c>
      <c r="C30" s="6" t="n">
        <v>305</v>
      </c>
      <c r="D30" s="6" t="n">
        <v>0</v>
      </c>
    </row>
    <row r="31">
      <c r="A31" s="4" t="inlineStr">
        <is>
          <t>Net cash used in investing activities</t>
        </is>
      </c>
      <c r="B31" s="6" t="n">
        <v>-136713</v>
      </c>
      <c r="C31" s="6" t="n">
        <v>-133786</v>
      </c>
      <c r="D31" s="6" t="n">
        <v>-108019</v>
      </c>
    </row>
    <row r="32">
      <c r="A32" s="3" t="inlineStr">
        <is>
          <t>Cash flows from financing activities:</t>
        </is>
      </c>
    </row>
    <row r="33">
      <c r="A33" s="4" t="inlineStr">
        <is>
          <t>Proceeds from initial public offering, net of underwriting discounts paid</t>
        </is>
      </c>
      <c r="B33" s="6" t="n">
        <v>0</v>
      </c>
      <c r="C33" s="6" t="n">
        <v>0</v>
      </c>
      <c r="D33" s="6" t="n">
        <v>407666</v>
      </c>
    </row>
    <row r="34">
      <c r="A34" s="4" t="inlineStr">
        <is>
          <t>Proceeds from exercise of stock options</t>
        </is>
      </c>
      <c r="B34" s="6" t="n">
        <v>7226</v>
      </c>
      <c r="C34" s="6" t="n">
        <v>32604</v>
      </c>
      <c r="D34" s="6" t="n">
        <v>4444</v>
      </c>
    </row>
    <row r="35">
      <c r="A35" s="4" t="inlineStr">
        <is>
          <t>Proceeds from revolving credit facility loan</t>
        </is>
      </c>
      <c r="B35" s="6" t="n">
        <v>0</v>
      </c>
      <c r="C35" s="6" t="n">
        <v>90000</v>
      </c>
      <c r="D35" s="6" t="n">
        <v>0</v>
      </c>
    </row>
    <row r="36">
      <c r="A36" s="4" t="inlineStr">
        <is>
          <t>Principal payments on revolving credit facility loan</t>
        </is>
      </c>
      <c r="B36" s="6" t="n">
        <v>0</v>
      </c>
      <c r="C36" s="6" t="n">
        <v>-90000</v>
      </c>
      <c r="D36" s="6" t="n">
        <v>0</v>
      </c>
    </row>
    <row r="37">
      <c r="A37" s="4" t="inlineStr">
        <is>
          <t>Payments made for net settlement of employee share-based compensation awards</t>
        </is>
      </c>
      <c r="B37" s="6" t="n">
        <v>0</v>
      </c>
      <c r="C37" s="6" t="n">
        <v>-483</v>
      </c>
      <c r="D37" s="6" t="n">
        <v>-2813</v>
      </c>
    </row>
    <row r="38">
      <c r="A38" s="4" t="inlineStr">
        <is>
          <t>Other direct costs paid related to the initial public offering</t>
        </is>
      </c>
      <c r="B38" s="6" t="n">
        <v>0</v>
      </c>
      <c r="C38" s="6" t="n">
        <v>0</v>
      </c>
      <c r="D38" s="6" t="n">
        <v>-7062</v>
      </c>
    </row>
    <row r="39">
      <c r="A39" s="4" t="inlineStr">
        <is>
          <t>Principal payments on term loans</t>
        </is>
      </c>
      <c r="B39" s="6" t="n">
        <v>0</v>
      </c>
      <c r="C39" s="6" t="n">
        <v>-188</v>
      </c>
      <c r="D39" s="6" t="n">
        <v>-414813</v>
      </c>
    </row>
    <row r="40">
      <c r="A40" s="4" t="inlineStr">
        <is>
          <t>Principal payments on other borrowings</t>
        </is>
      </c>
      <c r="B40" s="6" t="n">
        <v>-1155</v>
      </c>
      <c r="C40" s="6" t="n">
        <v>-1024</v>
      </c>
      <c r="D40" s="6" t="n">
        <v>-865</v>
      </c>
    </row>
    <row r="41">
      <c r="A41" s="4" t="inlineStr">
        <is>
          <t>Dividends paid</t>
        </is>
      </c>
      <c r="B41" s="6" t="n">
        <v>-186</v>
      </c>
      <c r="C41" s="6" t="n">
        <v>-434</v>
      </c>
      <c r="D41" s="6" t="n">
        <v>-3645</v>
      </c>
    </row>
    <row r="42">
      <c r="A42" s="4" t="inlineStr">
        <is>
          <t>Debt issuance costs paid</t>
        </is>
      </c>
      <c r="B42" s="6" t="n">
        <v>0</v>
      </c>
      <c r="C42" s="6" t="n">
        <v>-701</v>
      </c>
      <c r="D42" s="6" t="n">
        <v>-690</v>
      </c>
    </row>
    <row r="43">
      <c r="A43" s="4" t="inlineStr">
        <is>
          <t>Net cash provided by financing activities</t>
        </is>
      </c>
      <c r="B43" s="6" t="n">
        <v>5885</v>
      </c>
      <c r="C43" s="6" t="n">
        <v>29774</v>
      </c>
      <c r="D43" s="6" t="n">
        <v>-17778</v>
      </c>
    </row>
    <row r="44">
      <c r="A44" s="4" t="inlineStr">
        <is>
          <t>Net increase in cash and cash equivalents</t>
        </is>
      </c>
      <c r="B44" s="6" t="n">
        <v>34759</v>
      </c>
      <c r="C44" s="6" t="n">
        <v>77225</v>
      </c>
      <c r="D44" s="6" t="n">
        <v>7038</v>
      </c>
    </row>
    <row r="45">
      <c r="A45" s="4" t="inlineStr">
        <is>
          <t>Cash and cash equivalents - Beginning of the period</t>
        </is>
      </c>
      <c r="B45" s="6" t="n">
        <v>105326</v>
      </c>
      <c r="C45" s="6" t="n">
        <v>28101</v>
      </c>
      <c r="D45" s="6" t="n">
        <v>21063</v>
      </c>
    </row>
    <row r="46">
      <c r="A46" s="4" t="inlineStr">
        <is>
          <t>Cash and cash equivalents at end of period</t>
        </is>
      </c>
      <c r="B46" s="6" t="n">
        <v>140085</v>
      </c>
      <c r="C46" s="6" t="n">
        <v>105326</v>
      </c>
      <c r="D46" s="6" t="n">
        <v>28101</v>
      </c>
    </row>
    <row r="47">
      <c r="A47" s="3" t="inlineStr">
        <is>
          <t>Supplemental disclosure of cash flow information:</t>
        </is>
      </c>
    </row>
    <row r="48">
      <c r="A48" s="4" t="inlineStr">
        <is>
          <t>Cash paid for interest</t>
        </is>
      </c>
      <c r="B48" s="6" t="n">
        <v>14604</v>
      </c>
      <c r="C48" s="6" t="n">
        <v>20311</v>
      </c>
      <c r="D48" s="6" t="n">
        <v>49372</v>
      </c>
    </row>
    <row r="49">
      <c r="A49" s="4" t="inlineStr">
        <is>
          <t>Income taxes paid (refunded) in cash</t>
        </is>
      </c>
      <c r="B49" s="6" t="n">
        <v>477</v>
      </c>
      <c r="C49" s="6" t="n">
        <v>5186</v>
      </c>
      <c r="D49" s="6" t="n">
        <v>-65</v>
      </c>
    </row>
    <row r="50">
      <c r="A50" s="4" t="inlineStr">
        <is>
          <t>Property and equipment accrued at end of period</t>
        </is>
      </c>
      <c r="B50" s="6" t="n">
        <v>14986</v>
      </c>
      <c r="C50" s="6" t="n">
        <v>15604</v>
      </c>
      <c r="D50" s="6" t="n">
        <v>10498</v>
      </c>
    </row>
    <row r="51">
      <c r="A51" s="4" t="inlineStr">
        <is>
          <t>Intangible assets accrued at end of period</t>
        </is>
      </c>
      <c r="B51" s="6" t="n">
        <v>1613</v>
      </c>
      <c r="C51" s="6" t="n">
        <v>1050</v>
      </c>
      <c r="D51" s="6" t="n">
        <v>0</v>
      </c>
    </row>
    <row r="52">
      <c r="A52" s="4" t="inlineStr">
        <is>
          <t>Acquisition of equipment in exchange for reduction of independent operator notes and independent operator receivables</t>
        </is>
      </c>
      <c r="B52" s="5" t="n">
        <v>7609</v>
      </c>
      <c r="C52" s="5" t="n">
        <v>0</v>
      </c>
      <c r="D5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Weighted-Average Common Stock Equivalents Excluded from Calculation of Diluted Earnings (Net Loss) Per Share (Details) - shares shares in Thousands</t>
        </is>
      </c>
      <c r="B1" s="2" t="inlineStr">
        <is>
          <t>12 Months Ended</t>
        </is>
      </c>
    </row>
    <row r="2">
      <c r="B2" s="2" t="inlineStr">
        <is>
          <t>Jan. 01, 2022</t>
        </is>
      </c>
      <c r="C2" s="2" t="inlineStr">
        <is>
          <t>Jan. 02, 2021</t>
        </is>
      </c>
      <c r="D2" s="2" t="inlineStr">
        <is>
          <t>Dec. 28, 2019</t>
        </is>
      </c>
    </row>
    <row r="3">
      <c r="A3" s="3" t="inlineStr">
        <is>
          <t>Antidilutive Securities Excluded from Computation of Earnings Per Share [Line Items]</t>
        </is>
      </c>
    </row>
    <row r="4">
      <c r="A4" s="4" t="inlineStr">
        <is>
          <t>Antidilutive securities excluded from computation of earnings per share (in shares)</t>
        </is>
      </c>
      <c r="B4" s="6" t="n">
        <v>11</v>
      </c>
      <c r="C4" s="6" t="n">
        <v>3239</v>
      </c>
      <c r="D4" s="6" t="n">
        <v>732</v>
      </c>
    </row>
    <row r="5">
      <c r="A5" s="4" t="inlineStr">
        <is>
          <t>RSUs</t>
        </is>
      </c>
    </row>
    <row r="6">
      <c r="A6" s="3" t="inlineStr">
        <is>
          <t>Antidilutive Securities Excluded from Computation of Earnings Per Share [Line Items]</t>
        </is>
      </c>
    </row>
    <row r="7">
      <c r="A7" s="4" t="inlineStr">
        <is>
          <t>Antidilutive securities excluded from computation of earnings per share (in shares)</t>
        </is>
      </c>
      <c r="B7" s="6" t="n">
        <v>11</v>
      </c>
      <c r="C7" s="6" t="n">
        <v>3239</v>
      </c>
      <c r="D7" s="6" t="n">
        <v>50</v>
      </c>
    </row>
    <row r="8">
      <c r="A8" s="4" t="inlineStr">
        <is>
          <t>Time-based stock options</t>
        </is>
      </c>
    </row>
    <row r="9">
      <c r="A9" s="3" t="inlineStr">
        <is>
          <t>Antidilutive Securities Excluded from Computation of Earnings Per Share [Line Items]</t>
        </is>
      </c>
    </row>
    <row r="10">
      <c r="A10" s="4" t="inlineStr">
        <is>
          <t>Antidilutive securities excluded from computation of earnings per share (in shares)</t>
        </is>
      </c>
      <c r="B10" s="6" t="n">
        <v>0</v>
      </c>
      <c r="C10" s="6" t="n">
        <v>0</v>
      </c>
      <c r="D10" s="6" t="n">
        <v>68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Condensed Financial Information of Registrant - Balance Sheet (Details) - USD ($) $ / shares in Units, $ in Thousands</t>
        </is>
      </c>
      <c r="B1" s="2" t="inlineStr">
        <is>
          <t>Jan. 01, 2022</t>
        </is>
      </c>
      <c r="C1" s="2" t="inlineStr">
        <is>
          <t>Jan. 02, 2021</t>
        </is>
      </c>
      <c r="D1" s="2" t="inlineStr">
        <is>
          <t>Dec. 28, 2019</t>
        </is>
      </c>
      <c r="E1" s="2" t="inlineStr">
        <is>
          <t>Dec. 29, 2018</t>
        </is>
      </c>
    </row>
    <row r="2">
      <c r="A2" s="3" t="inlineStr">
        <is>
          <t>Condensed Financial Statements, Captions [Line Items]</t>
        </is>
      </c>
    </row>
    <row r="3">
      <c r="A3" s="4" t="inlineStr">
        <is>
          <t>Total assets</t>
        </is>
      </c>
      <c r="B3" s="5" t="n">
        <v>2669808</v>
      </c>
      <c r="C3" s="5" t="n">
        <v>2485624</v>
      </c>
    </row>
    <row r="4">
      <c r="A4" s="4" t="inlineStr">
        <is>
          <t>Total liabilities</t>
        </is>
      </c>
      <c r="B4" s="6" t="n">
        <v>1660536</v>
      </c>
      <c r="C4" s="6" t="n">
        <v>1563317</v>
      </c>
    </row>
    <row r="5">
      <c r="A5" s="4" t="inlineStr">
        <is>
          <t>Voting common stock, par value $0.001 per share, 500,000,000 shares authorized; 96,144,433 and 94,854,336 shares issued and outstanding, respectively</t>
        </is>
      </c>
      <c r="B5" s="6" t="n">
        <v>96</v>
      </c>
      <c r="C5" s="6" t="n">
        <v>95</v>
      </c>
    </row>
    <row r="6">
      <c r="A6" s="4" t="inlineStr">
        <is>
          <t>Series A Preferred stock, par value $0.001 per share, 50,000,000 shares authorized; no shares issued and outstanding</t>
        </is>
      </c>
      <c r="B6" s="6" t="n">
        <v>0</v>
      </c>
      <c r="C6" s="6" t="n">
        <v>0</v>
      </c>
    </row>
    <row r="7">
      <c r="A7" s="4" t="inlineStr">
        <is>
          <t>Additional paid-in capital</t>
        </is>
      </c>
      <c r="B7" s="6" t="n">
        <v>811701</v>
      </c>
      <c r="C7" s="6" t="n">
        <v>787047</v>
      </c>
    </row>
    <row r="8">
      <c r="A8" s="4" t="inlineStr">
        <is>
          <t>Retained earnings</t>
        </is>
      </c>
      <c r="B8" s="6" t="n">
        <v>197475</v>
      </c>
      <c r="C8" s="6" t="n">
        <v>135165</v>
      </c>
    </row>
    <row r="9">
      <c r="A9" s="4" t="inlineStr">
        <is>
          <t>Total stockholders' equity</t>
        </is>
      </c>
      <c r="B9" s="6" t="n">
        <v>1009272</v>
      </c>
      <c r="C9" s="6" t="n">
        <v>922307</v>
      </c>
      <c r="D9" s="5" t="n">
        <v>745384</v>
      </c>
      <c r="E9" s="5" t="n">
        <v>299951</v>
      </c>
    </row>
    <row r="10">
      <c r="A10" s="4" t="inlineStr">
        <is>
          <t>Total liabilities and stockholders' equity</t>
        </is>
      </c>
      <c r="B10" s="5" t="n">
        <v>2669808</v>
      </c>
      <c r="C10" s="5" t="n">
        <v>2485624</v>
      </c>
    </row>
    <row r="11">
      <c r="A11" s="4" t="inlineStr">
        <is>
          <t>Common stock, par (in usd per share)</t>
        </is>
      </c>
      <c r="B11" s="7" t="n">
        <v>0.001</v>
      </c>
      <c r="C11" s="7" t="n">
        <v>0.001</v>
      </c>
    </row>
    <row r="12">
      <c r="A12" s="4" t="inlineStr">
        <is>
          <t>Common stock, shares authorized (in shares)</t>
        </is>
      </c>
      <c r="B12" s="6" t="n">
        <v>500000000</v>
      </c>
      <c r="C12" s="6" t="n">
        <v>500000000</v>
      </c>
    </row>
    <row r="13">
      <c r="A13" s="4" t="inlineStr">
        <is>
          <t>Common stock, issued (in shares)</t>
        </is>
      </c>
      <c r="B13" s="6" t="n">
        <v>96144433</v>
      </c>
      <c r="C13" s="6" t="n">
        <v>94854336</v>
      </c>
    </row>
    <row r="14">
      <c r="A14" s="4" t="inlineStr">
        <is>
          <t>Common stock, outstanding (in shares)</t>
        </is>
      </c>
      <c r="B14" s="6" t="n">
        <v>96144433</v>
      </c>
      <c r="C14" s="6" t="n">
        <v>94854336</v>
      </c>
    </row>
    <row r="15">
      <c r="A15" s="4" t="inlineStr">
        <is>
          <t>Preferred stock, par (in usd per share)</t>
        </is>
      </c>
      <c r="B15" s="7" t="n">
        <v>0.001</v>
      </c>
      <c r="C15" s="7" t="n">
        <v>0.001</v>
      </c>
    </row>
    <row r="16">
      <c r="A16" s="4" t="inlineStr">
        <is>
          <t>Preferred stock, shares authorized (in shares)</t>
        </is>
      </c>
      <c r="B16" s="6" t="n">
        <v>50000000</v>
      </c>
      <c r="C16" s="6" t="n">
        <v>50000000</v>
      </c>
    </row>
    <row r="17">
      <c r="A17" s="4" t="inlineStr">
        <is>
          <t>Preferred stock, issued (in shares)</t>
        </is>
      </c>
      <c r="B17" s="6" t="n">
        <v>0</v>
      </c>
      <c r="C17" s="6" t="n">
        <v>0</v>
      </c>
    </row>
    <row r="18">
      <c r="A18" s="4" t="inlineStr">
        <is>
          <t>Preferred stock, outstanding (in shares)</t>
        </is>
      </c>
      <c r="B18" s="6" t="n">
        <v>0</v>
      </c>
      <c r="C18" s="6" t="n">
        <v>0</v>
      </c>
    </row>
    <row r="19">
      <c r="A19" s="4" t="inlineStr">
        <is>
          <t>Parent Company</t>
        </is>
      </c>
    </row>
    <row r="20">
      <c r="A20" s="3" t="inlineStr">
        <is>
          <t>Condensed Financial Statements, Captions [Line Items]</t>
        </is>
      </c>
    </row>
    <row r="21">
      <c r="A21" s="4" t="inlineStr">
        <is>
          <t>Investment in wholly owned subsidiary</t>
        </is>
      </c>
      <c r="B21" s="5" t="n">
        <v>1011033</v>
      </c>
      <c r="C21" s="5" t="n">
        <v>923816</v>
      </c>
    </row>
    <row r="22">
      <c r="A22" s="4" t="inlineStr">
        <is>
          <t>Total assets</t>
        </is>
      </c>
      <c r="B22" s="6" t="n">
        <v>1011033</v>
      </c>
      <c r="C22" s="6" t="n">
        <v>923816</v>
      </c>
    </row>
    <row r="23">
      <c r="A23" s="4" t="inlineStr">
        <is>
          <t>Intercompany payable</t>
        </is>
      </c>
      <c r="B23" s="6" t="n">
        <v>1761</v>
      </c>
      <c r="C23" s="6" t="n">
        <v>1509</v>
      </c>
    </row>
    <row r="24">
      <c r="A24" s="4" t="inlineStr">
        <is>
          <t>Total liabilities</t>
        </is>
      </c>
      <c r="B24" s="6" t="n">
        <v>1761</v>
      </c>
      <c r="C24" s="6" t="n">
        <v>1509</v>
      </c>
    </row>
    <row r="25">
      <c r="A25" s="4" t="inlineStr">
        <is>
          <t>Voting common stock, par value $0.001 per share, 500,000,000 shares authorized; 96,144,433 and 94,854,336 shares issued and outstanding, respectively</t>
        </is>
      </c>
      <c r="B25" s="6" t="n">
        <v>96</v>
      </c>
      <c r="C25" s="6" t="n">
        <v>95</v>
      </c>
    </row>
    <row r="26">
      <c r="A26" s="4" t="inlineStr">
        <is>
          <t>Series A Preferred stock, par value $0.001 per share, 50,000,000 shares authorized; no shares issued and outstanding</t>
        </is>
      </c>
      <c r="B26" s="6" t="n">
        <v>0</v>
      </c>
      <c r="C26" s="6" t="n">
        <v>0</v>
      </c>
    </row>
    <row r="27">
      <c r="A27" s="4" t="inlineStr">
        <is>
          <t>Additional paid-in capital</t>
        </is>
      </c>
      <c r="B27" s="6" t="n">
        <v>811701</v>
      </c>
      <c r="C27" s="6" t="n">
        <v>787047</v>
      </c>
    </row>
    <row r="28">
      <c r="A28" s="4" t="inlineStr">
        <is>
          <t>Retained earnings</t>
        </is>
      </c>
      <c r="B28" s="6" t="n">
        <v>197475</v>
      </c>
      <c r="C28" s="6" t="n">
        <v>135165</v>
      </c>
    </row>
    <row r="29">
      <c r="A29" s="4" t="inlineStr">
        <is>
          <t>Total stockholders' equity</t>
        </is>
      </c>
      <c r="B29" s="6" t="n">
        <v>1009272</v>
      </c>
      <c r="C29" s="6" t="n">
        <v>922307</v>
      </c>
    </row>
    <row r="30">
      <c r="A30" s="4" t="inlineStr">
        <is>
          <t>Total liabilities and stockholders' equity</t>
        </is>
      </c>
      <c r="B30" s="5" t="n">
        <v>1011033</v>
      </c>
      <c r="C30" s="5" t="n">
        <v>923816</v>
      </c>
    </row>
    <row r="31">
      <c r="A31" s="4" t="inlineStr">
        <is>
          <t>Preferred stock, par (in usd per share)</t>
        </is>
      </c>
      <c r="B31" s="7" t="n">
        <v>0.001</v>
      </c>
      <c r="C31" s="7" t="n">
        <v>0.001</v>
      </c>
    </row>
    <row r="32">
      <c r="A32" s="4" t="inlineStr">
        <is>
          <t>Preferred stock, shares authorized (in shares)</t>
        </is>
      </c>
      <c r="B32" s="6" t="n">
        <v>50000000</v>
      </c>
      <c r="C32" s="6" t="n">
        <v>50000000</v>
      </c>
    </row>
    <row r="33">
      <c r="A33" s="4" t="inlineStr">
        <is>
          <t>Preferred stock, issued (in shares)</t>
        </is>
      </c>
      <c r="B33" s="6" t="n">
        <v>0</v>
      </c>
      <c r="C33" s="6" t="n">
        <v>0</v>
      </c>
    </row>
    <row r="34">
      <c r="A34" s="4" t="inlineStr">
        <is>
          <t>Preferred stock, outstanding (in shares)</t>
        </is>
      </c>
      <c r="B34" s="6" t="n">
        <v>0</v>
      </c>
      <c r="C34" s="6" t="n">
        <v>0</v>
      </c>
    </row>
    <row r="35">
      <c r="A35" s="4" t="inlineStr">
        <is>
          <t>Parent Company | Common Stock</t>
        </is>
      </c>
    </row>
    <row r="36">
      <c r="A36" s="3" t="inlineStr">
        <is>
          <t>Condensed Financial Statements, Captions [Line Items]</t>
        </is>
      </c>
    </row>
    <row r="37">
      <c r="A37" s="4" t="inlineStr">
        <is>
          <t>Common stock, par (in usd per share)</t>
        </is>
      </c>
      <c r="B37" s="7" t="n">
        <v>0.001</v>
      </c>
      <c r="C37" s="7" t="n">
        <v>0.001</v>
      </c>
    </row>
    <row r="38">
      <c r="A38" s="4" t="inlineStr">
        <is>
          <t>Common stock, shares authorized (in shares)</t>
        </is>
      </c>
      <c r="B38" s="6" t="n">
        <v>500000000</v>
      </c>
      <c r="C38" s="6" t="n">
        <v>500000000</v>
      </c>
    </row>
    <row r="39">
      <c r="A39" s="4" t="inlineStr">
        <is>
          <t>Common stock, issued (in shares)</t>
        </is>
      </c>
      <c r="B39" s="6" t="n">
        <v>96144433</v>
      </c>
      <c r="C39" s="6" t="n">
        <v>94854336</v>
      </c>
    </row>
    <row r="40">
      <c r="A40" s="4" t="inlineStr">
        <is>
          <t>Common stock, outstanding (in shares)</t>
        </is>
      </c>
      <c r="B40" s="6" t="n">
        <v>96144433</v>
      </c>
      <c r="C40" s="6" t="n">
        <v>948543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Condensed Financial Information of Registrant - Income Statement (Details) - USD ($) $ in Thousands</t>
        </is>
      </c>
      <c r="B1" s="2" t="inlineStr">
        <is>
          <t>12 Months Ended</t>
        </is>
      </c>
    </row>
    <row r="2">
      <c r="B2" s="2" t="inlineStr">
        <is>
          <t>Jan. 01, 2022</t>
        </is>
      </c>
      <c r="C2" s="2" t="inlineStr">
        <is>
          <t>Jan. 02, 2021</t>
        </is>
      </c>
      <c r="D2" s="2" t="inlineStr">
        <is>
          <t>Dec. 28, 2019</t>
        </is>
      </c>
    </row>
    <row r="3">
      <c r="A3" s="3" t="inlineStr">
        <is>
          <t>Condensed Financial Statements, Captions [Line Items]</t>
        </is>
      </c>
    </row>
    <row r="4">
      <c r="A4" s="4" t="inlineStr">
        <is>
          <t>Operating expenses</t>
        </is>
      </c>
      <c r="B4" s="5" t="n">
        <v>859691</v>
      </c>
      <c r="C4" s="5" t="n">
        <v>865972</v>
      </c>
      <c r="D4" s="5" t="n">
        <v>718759</v>
      </c>
    </row>
    <row r="5">
      <c r="A5" s="4" t="inlineStr">
        <is>
          <t>Operating loss</t>
        </is>
      </c>
      <c r="B5" s="6" t="n">
        <v>89095</v>
      </c>
      <c r="C5" s="6" t="n">
        <v>107375</v>
      </c>
      <c r="D5" s="6" t="n">
        <v>68343</v>
      </c>
    </row>
    <row r="6">
      <c r="A6" s="4" t="inlineStr">
        <is>
          <t>Loss before equity in net income of subsidiary</t>
        </is>
      </c>
      <c r="B6" s="6" t="n">
        <v>77501</v>
      </c>
      <c r="C6" s="6" t="n">
        <v>87134</v>
      </c>
      <c r="D6" s="6" t="n">
        <v>16782</v>
      </c>
    </row>
    <row r="7">
      <c r="A7" s="4" t="inlineStr">
        <is>
          <t>Net income</t>
        </is>
      </c>
      <c r="B7" s="6" t="n">
        <v>62310</v>
      </c>
      <c r="C7" s="6" t="n">
        <v>106713</v>
      </c>
      <c r="D7" s="6" t="n">
        <v>15419</v>
      </c>
    </row>
    <row r="8">
      <c r="A8" s="4" t="inlineStr">
        <is>
          <t>Net income and comprehensive income</t>
        </is>
      </c>
      <c r="B8" s="6" t="n">
        <v>62310</v>
      </c>
      <c r="C8" s="6" t="n">
        <v>106713</v>
      </c>
      <c r="D8" s="6" t="n">
        <v>15419</v>
      </c>
    </row>
    <row r="9">
      <c r="A9" s="4" t="inlineStr">
        <is>
          <t>Parent Company</t>
        </is>
      </c>
    </row>
    <row r="10">
      <c r="A10" s="3" t="inlineStr">
        <is>
          <t>Condensed Financial Statements, Captions [Line Items]</t>
        </is>
      </c>
    </row>
    <row r="11">
      <c r="A11" s="4" t="inlineStr">
        <is>
          <t>Operating expenses</t>
        </is>
      </c>
      <c r="B11" s="6" t="n">
        <v>251</v>
      </c>
      <c r="C11" s="6" t="n">
        <v>265</v>
      </c>
      <c r="D11" s="6" t="n">
        <v>273</v>
      </c>
    </row>
    <row r="12">
      <c r="A12" s="4" t="inlineStr">
        <is>
          <t>Operating loss</t>
        </is>
      </c>
      <c r="B12" s="6" t="n">
        <v>-251</v>
      </c>
      <c r="C12" s="6" t="n">
        <v>-265</v>
      </c>
      <c r="D12" s="6" t="n">
        <v>-273</v>
      </c>
    </row>
    <row r="13">
      <c r="A13" s="4" t="inlineStr">
        <is>
          <t>Loss before equity in net income of subsidiary</t>
        </is>
      </c>
      <c r="B13" s="6" t="n">
        <v>-251</v>
      </c>
      <c r="C13" s="6" t="n">
        <v>-265</v>
      </c>
      <c r="D13" s="6" t="n">
        <v>-273</v>
      </c>
    </row>
    <row r="14">
      <c r="A14" s="4" t="inlineStr">
        <is>
          <t>Equity in net income of subsidiary, net of tax</t>
        </is>
      </c>
      <c r="B14" s="6" t="n">
        <v>62561</v>
      </c>
      <c r="C14" s="6" t="n">
        <v>106978</v>
      </c>
      <c r="D14" s="6" t="n">
        <v>15692</v>
      </c>
    </row>
    <row r="15">
      <c r="A15" s="4" t="inlineStr">
        <is>
          <t>Net income</t>
        </is>
      </c>
      <c r="B15" s="6" t="n">
        <v>62310</v>
      </c>
      <c r="C15" s="6" t="n">
        <v>106713</v>
      </c>
      <c r="D15" s="6" t="n">
        <v>15419</v>
      </c>
    </row>
    <row r="16">
      <c r="A16" s="4" t="inlineStr">
        <is>
          <t>Net income and comprehensive income</t>
        </is>
      </c>
      <c r="B16" s="5" t="n">
        <v>62310</v>
      </c>
      <c r="C16" s="5" t="n">
        <v>106713</v>
      </c>
      <c r="D16" s="5" t="n">
        <v>154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Condensed Financial Information of Registrant - Cash Flow (Details) - USD ($) $ in Thousands</t>
        </is>
      </c>
      <c r="B1" s="2" t="inlineStr">
        <is>
          <t>12 Months Ended</t>
        </is>
      </c>
    </row>
    <row r="2">
      <c r="B2" s="2" t="inlineStr">
        <is>
          <t>Jan. 01, 2022</t>
        </is>
      </c>
      <c r="C2" s="2" t="inlineStr">
        <is>
          <t>Jan. 02, 2021</t>
        </is>
      </c>
      <c r="D2" s="2" t="inlineStr">
        <is>
          <t>Dec. 28, 2019</t>
        </is>
      </c>
    </row>
    <row r="3">
      <c r="A3" s="3" t="inlineStr">
        <is>
          <t>Cash flows from operating activities:</t>
        </is>
      </c>
    </row>
    <row r="4">
      <c r="A4" s="4" t="inlineStr">
        <is>
          <t>Net income (loss)</t>
        </is>
      </c>
      <c r="B4" s="5" t="n">
        <v>62310</v>
      </c>
      <c r="C4" s="5" t="n">
        <v>106713</v>
      </c>
      <c r="D4" s="5" t="n">
        <v>15419</v>
      </c>
    </row>
    <row r="5">
      <c r="A5" s="3" t="inlineStr">
        <is>
          <t>Changes in operating assets and liabilities:</t>
        </is>
      </c>
    </row>
    <row r="6">
      <c r="A6" s="4" t="inlineStr">
        <is>
          <t>Net cash provided by operating activities</t>
        </is>
      </c>
      <c r="B6" s="6" t="n">
        <v>165587</v>
      </c>
      <c r="C6" s="6" t="n">
        <v>181237</v>
      </c>
      <c r="D6" s="6" t="n">
        <v>132835</v>
      </c>
    </row>
    <row r="7">
      <c r="A7" s="3" t="inlineStr">
        <is>
          <t>Cash flows from investing activities:</t>
        </is>
      </c>
    </row>
    <row r="8">
      <c r="A8" s="4" t="inlineStr">
        <is>
          <t>Net cash used in investing activities</t>
        </is>
      </c>
      <c r="B8" s="6" t="n">
        <v>-136713</v>
      </c>
      <c r="C8" s="6" t="n">
        <v>-133786</v>
      </c>
      <c r="D8" s="6" t="n">
        <v>-108019</v>
      </c>
    </row>
    <row r="9">
      <c r="A9" s="3" t="inlineStr">
        <is>
          <t>Cash flows from financing activities:</t>
        </is>
      </c>
    </row>
    <row r="10">
      <c r="A10" s="4" t="inlineStr">
        <is>
          <t>Proceeds from initial public offering, net of underwriting discounts</t>
        </is>
      </c>
      <c r="B10" s="6" t="n">
        <v>0</v>
      </c>
      <c r="C10" s="6" t="n">
        <v>0</v>
      </c>
      <c r="D10" s="6" t="n">
        <v>407666</v>
      </c>
    </row>
    <row r="11">
      <c r="A11" s="4" t="inlineStr">
        <is>
          <t>Proceeds from exercise of share-based compensation awards</t>
        </is>
      </c>
      <c r="B11" s="6" t="n">
        <v>7226</v>
      </c>
      <c r="C11" s="6" t="n">
        <v>32604</v>
      </c>
      <c r="D11" s="6" t="n">
        <v>4444</v>
      </c>
    </row>
    <row r="12">
      <c r="A12" s="4" t="inlineStr">
        <is>
          <t>Payments made for net settlement of employee share-based compensation awards</t>
        </is>
      </c>
      <c r="B12" s="6" t="n">
        <v>0</v>
      </c>
      <c r="C12" s="6" t="n">
        <v>-483</v>
      </c>
      <c r="D12" s="6" t="n">
        <v>-2813</v>
      </c>
    </row>
    <row r="13">
      <c r="A13" s="4" t="inlineStr">
        <is>
          <t>Other direct costs paid related to the initial public offering</t>
        </is>
      </c>
      <c r="B13" s="6" t="n">
        <v>0</v>
      </c>
      <c r="C13" s="6" t="n">
        <v>0</v>
      </c>
      <c r="D13" s="6" t="n">
        <v>-7062</v>
      </c>
    </row>
    <row r="14">
      <c r="A14" s="4" t="inlineStr">
        <is>
          <t>Net cash provided by financing activities</t>
        </is>
      </c>
      <c r="B14" s="6" t="n">
        <v>5885</v>
      </c>
      <c r="C14" s="6" t="n">
        <v>29774</v>
      </c>
      <c r="D14" s="6" t="n">
        <v>-17778</v>
      </c>
    </row>
    <row r="15">
      <c r="A15" s="4" t="inlineStr">
        <is>
          <t>Net increase in cash and cash equivalents</t>
        </is>
      </c>
      <c r="B15" s="6" t="n">
        <v>34759</v>
      </c>
      <c r="C15" s="6" t="n">
        <v>77225</v>
      </c>
      <c r="D15" s="6" t="n">
        <v>7038</v>
      </c>
    </row>
    <row r="16">
      <c r="A16" s="4" t="inlineStr">
        <is>
          <t>Cash and cash equivalents - Beginning of the period</t>
        </is>
      </c>
      <c r="B16" s="6" t="n">
        <v>105326</v>
      </c>
      <c r="C16" s="6" t="n">
        <v>28101</v>
      </c>
      <c r="D16" s="6" t="n">
        <v>21063</v>
      </c>
    </row>
    <row r="17">
      <c r="A17" s="4" t="inlineStr">
        <is>
          <t>Cash and cash equivalents at end of period</t>
        </is>
      </c>
      <c r="B17" s="6" t="n">
        <v>140085</v>
      </c>
      <c r="C17" s="6" t="n">
        <v>105326</v>
      </c>
      <c r="D17" s="6" t="n">
        <v>28101</v>
      </c>
    </row>
    <row r="18">
      <c r="A18" s="4" t="inlineStr">
        <is>
          <t>Parent Company</t>
        </is>
      </c>
    </row>
    <row r="19">
      <c r="A19" s="3" t="inlineStr">
        <is>
          <t>Cash flows from operating activities:</t>
        </is>
      </c>
    </row>
    <row r="20">
      <c r="A20" s="4" t="inlineStr">
        <is>
          <t>Net income (loss)</t>
        </is>
      </c>
      <c r="B20" s="6" t="n">
        <v>62310</v>
      </c>
      <c r="C20" s="6" t="n">
        <v>106713</v>
      </c>
      <c r="D20" s="6" t="n">
        <v>15419</v>
      </c>
    </row>
    <row r="21">
      <c r="A21" s="3" t="inlineStr">
        <is>
          <t>Adjustments to reconcile net income to net cash provided by operating activities:</t>
        </is>
      </c>
    </row>
    <row r="22">
      <c r="A22" s="4" t="inlineStr">
        <is>
          <t>Equity in net income of subsidiary</t>
        </is>
      </c>
      <c r="B22" s="6" t="n">
        <v>-62561</v>
      </c>
      <c r="C22" s="6" t="n">
        <v>-106978</v>
      </c>
      <c r="D22" s="6" t="n">
        <v>-15692</v>
      </c>
    </row>
    <row r="23">
      <c r="A23" s="3" t="inlineStr">
        <is>
          <t>Changes in operating assets and liabilities:</t>
        </is>
      </c>
    </row>
    <row r="24">
      <c r="A24" s="4" t="inlineStr">
        <is>
          <t>Other current assets</t>
        </is>
      </c>
      <c r="B24" s="6" t="n">
        <v>0</v>
      </c>
      <c r="C24" s="6" t="n">
        <v>0</v>
      </c>
      <c r="D24" s="6" t="n">
        <v>497</v>
      </c>
    </row>
    <row r="25">
      <c r="A25" s="4" t="inlineStr">
        <is>
          <t>Net cash provided by operating activities</t>
        </is>
      </c>
      <c r="B25" s="6" t="n">
        <v>-251</v>
      </c>
      <c r="C25" s="6" t="n">
        <v>-265</v>
      </c>
      <c r="D25" s="6" t="n">
        <v>224</v>
      </c>
    </row>
    <row r="26">
      <c r="A26" s="3" t="inlineStr">
        <is>
          <t>Cash flows from investing activities:</t>
        </is>
      </c>
    </row>
    <row r="27">
      <c r="A27" s="4" t="inlineStr">
        <is>
          <t>Investment in subsidiary</t>
        </is>
      </c>
      <c r="B27" s="6" t="n">
        <v>-7226</v>
      </c>
      <c r="C27" s="6" t="n">
        <v>-32121</v>
      </c>
      <c r="D27" s="6" t="n">
        <v>-402050</v>
      </c>
    </row>
    <row r="28">
      <c r="A28" s="4" t="inlineStr">
        <is>
          <t>Net cash used in investing activities</t>
        </is>
      </c>
      <c r="B28" s="6" t="n">
        <v>-7226</v>
      </c>
      <c r="C28" s="6" t="n">
        <v>-32121</v>
      </c>
      <c r="D28" s="6" t="n">
        <v>-402050</v>
      </c>
    </row>
    <row r="29">
      <c r="A29" s="3" t="inlineStr">
        <is>
          <t>Cash flows from financing activities:</t>
        </is>
      </c>
    </row>
    <row r="30">
      <c r="A30" s="4" t="inlineStr">
        <is>
          <t>Intercompany payables</t>
        </is>
      </c>
      <c r="B30" s="6" t="n">
        <v>251</v>
      </c>
      <c r="C30" s="6" t="n">
        <v>265</v>
      </c>
      <c r="D30" s="6" t="n">
        <v>-409</v>
      </c>
    </row>
    <row r="31">
      <c r="A31" s="4" t="inlineStr">
        <is>
          <t>Proceeds from initial public offering, net of underwriting discounts</t>
        </is>
      </c>
      <c r="B31" s="6" t="n">
        <v>0</v>
      </c>
      <c r="C31" s="6" t="n">
        <v>0</v>
      </c>
      <c r="D31" s="6" t="n">
        <v>407666</v>
      </c>
    </row>
    <row r="32">
      <c r="A32" s="4" t="inlineStr">
        <is>
          <t>Proceeds from exercise of share-based compensation awards</t>
        </is>
      </c>
      <c r="B32" s="6" t="n">
        <v>7226</v>
      </c>
      <c r="C32" s="6" t="n">
        <v>32604</v>
      </c>
      <c r="D32" s="6" t="n">
        <v>4444</v>
      </c>
    </row>
    <row r="33">
      <c r="A33" s="4" t="inlineStr">
        <is>
          <t>Payments made for net settlement of employee share-based compensation awards</t>
        </is>
      </c>
      <c r="B33" s="6" t="n">
        <v>0</v>
      </c>
      <c r="C33" s="6" t="n">
        <v>-483</v>
      </c>
      <c r="D33" s="6" t="n">
        <v>-2813</v>
      </c>
    </row>
    <row r="34">
      <c r="A34" s="4" t="inlineStr">
        <is>
          <t>Other direct costs paid related to the initial public offering</t>
        </is>
      </c>
      <c r="B34" s="6" t="n">
        <v>0</v>
      </c>
      <c r="C34" s="6" t="n">
        <v>0</v>
      </c>
      <c r="D34" s="6" t="n">
        <v>-7062</v>
      </c>
    </row>
    <row r="35">
      <c r="A35" s="4" t="inlineStr">
        <is>
          <t>Net cash provided by financing activities</t>
        </is>
      </c>
      <c r="B35" s="6" t="n">
        <v>7477</v>
      </c>
      <c r="C35" s="6" t="n">
        <v>32386</v>
      </c>
      <c r="D35" s="6" t="n">
        <v>401826</v>
      </c>
    </row>
    <row r="36">
      <c r="A36" s="4" t="inlineStr">
        <is>
          <t>Net increase in cash and cash equivalents</t>
        </is>
      </c>
      <c r="B36" s="6" t="n">
        <v>0</v>
      </c>
      <c r="C36" s="6" t="n">
        <v>0</v>
      </c>
      <c r="D36" s="6" t="n">
        <v>0</v>
      </c>
    </row>
    <row r="37">
      <c r="A37" s="4" t="inlineStr">
        <is>
          <t>Cash and cash equivalents - Beginning of the period</t>
        </is>
      </c>
      <c r="B37" s="6" t="n">
        <v>0</v>
      </c>
      <c r="C37" s="6" t="n">
        <v>0</v>
      </c>
      <c r="D37" s="6" t="n">
        <v>0</v>
      </c>
    </row>
    <row r="38">
      <c r="A38" s="4" t="inlineStr">
        <is>
          <t>Cash and cash equivalents at end of period</t>
        </is>
      </c>
      <c r="B38" s="5" t="n">
        <v>0</v>
      </c>
      <c r="C38" s="5" t="n">
        <v>0</v>
      </c>
      <c r="D38"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I—Condensed Financial Information of Registrant - Additional Information (Details) - USD ($) $ / shares in Units, $ in Thousands</t>
        </is>
      </c>
      <c r="B1" s="2" t="inlineStr">
        <is>
          <t>May 28, 2020</t>
        </is>
      </c>
      <c r="C1" s="2" t="inlineStr">
        <is>
          <t>Apr. 27, 2020</t>
        </is>
      </c>
      <c r="D1" s="2" t="inlineStr">
        <is>
          <t>Feb. 03, 2020</t>
        </is>
      </c>
      <c r="E1" s="2" t="inlineStr">
        <is>
          <t>Oct. 08, 2019</t>
        </is>
      </c>
      <c r="F1" s="2" t="inlineStr">
        <is>
          <t>Jun. 30, 2019</t>
        </is>
      </c>
      <c r="G1" s="2" t="inlineStr">
        <is>
          <t>Jan. 01, 2022</t>
        </is>
      </c>
      <c r="H1" s="2" t="inlineStr">
        <is>
          <t>Jan. 02, 2021</t>
        </is>
      </c>
      <c r="I1" s="2" t="inlineStr">
        <is>
          <t>Dec. 28, 2019</t>
        </is>
      </c>
    </row>
    <row r="2">
      <c r="A2" s="3" t="inlineStr">
        <is>
          <t>Condensed Financial Statements, Captions [Line Items]</t>
        </is>
      </c>
    </row>
    <row r="3">
      <c r="A3" s="4" t="inlineStr">
        <is>
          <t>Proceeds from initial public offering, net of underwriting discounts paid</t>
        </is>
      </c>
      <c r="G3" s="5" t="n">
        <v>0</v>
      </c>
      <c r="H3" s="5" t="n">
        <v>0</v>
      </c>
      <c r="I3" s="5" t="n">
        <v>407666</v>
      </c>
    </row>
    <row r="4">
      <c r="A4" s="4" t="inlineStr">
        <is>
          <t>Payments of stock issuance costs</t>
        </is>
      </c>
      <c r="G4" s="6" t="n">
        <v>0</v>
      </c>
      <c r="H4" s="6" t="n">
        <v>0</v>
      </c>
      <c r="I4" s="6" t="n">
        <v>7062</v>
      </c>
    </row>
    <row r="5">
      <c r="A5" s="4" t="inlineStr">
        <is>
          <t>Offering costs incurred</t>
        </is>
      </c>
      <c r="D5" s="5" t="n">
        <v>1100</v>
      </c>
      <c r="E5" s="5" t="n">
        <v>1100</v>
      </c>
      <c r="H5" s="6" t="n">
        <v>1000</v>
      </c>
      <c r="I5" s="6" t="n">
        <v>1100</v>
      </c>
    </row>
    <row r="6">
      <c r="A6" s="4" t="inlineStr">
        <is>
          <t>Proceeds from stock options exercised</t>
        </is>
      </c>
      <c r="C6" s="5" t="n">
        <v>1600</v>
      </c>
      <c r="D6" s="5" t="n">
        <v>1400</v>
      </c>
    </row>
    <row r="7">
      <c r="A7" s="4" t="inlineStr">
        <is>
          <t>Exercised (in shares)</t>
        </is>
      </c>
      <c r="C7" s="6" t="n">
        <v>269000</v>
      </c>
      <c r="D7" s="6" t="n">
        <v>191470</v>
      </c>
    </row>
    <row r="8">
      <c r="A8" s="4" t="inlineStr">
        <is>
          <t>Hellman and Friedman, LLC</t>
        </is>
      </c>
    </row>
    <row r="9">
      <c r="A9" s="3" t="inlineStr">
        <is>
          <t>Condensed Financial Statements, Captions [Line Items]</t>
        </is>
      </c>
    </row>
    <row r="10">
      <c r="A10" s="4" t="inlineStr">
        <is>
          <t>Transfer of common stock holdings to stockholder's equity holders (in shares)</t>
        </is>
      </c>
      <c r="B10" s="6" t="n">
        <v>9600000</v>
      </c>
    </row>
    <row r="11">
      <c r="A11" s="4" t="inlineStr">
        <is>
          <t>IPO</t>
        </is>
      </c>
    </row>
    <row r="12">
      <c r="A12" s="3" t="inlineStr">
        <is>
          <t>Condensed Financial Statements, Captions [Line Items]</t>
        </is>
      </c>
    </row>
    <row r="13">
      <c r="A13" s="4" t="inlineStr">
        <is>
          <t>Issuance of shares (in shares)</t>
        </is>
      </c>
      <c r="E13" s="6" t="n">
        <v>451470</v>
      </c>
      <c r="F13" s="6" t="n">
        <v>19765625</v>
      </c>
    </row>
    <row r="14">
      <c r="A14" s="4" t="inlineStr">
        <is>
          <t>Sale of stock (in usd per share)</t>
        </is>
      </c>
      <c r="F14" s="5" t="n">
        <v>22</v>
      </c>
    </row>
    <row r="15">
      <c r="A15" s="4" t="inlineStr">
        <is>
          <t>Proceeds from initial public offering, net of underwriting discounts paid</t>
        </is>
      </c>
      <c r="E15" s="5" t="n">
        <v>3200</v>
      </c>
      <c r="F15" s="5" t="n">
        <v>407700</v>
      </c>
    </row>
    <row r="16">
      <c r="A16" s="4" t="inlineStr">
        <is>
          <t>Underwriting discounts and commissions</t>
        </is>
      </c>
      <c r="F16" s="6" t="n">
        <v>27100</v>
      </c>
    </row>
    <row r="17">
      <c r="A17" s="4" t="inlineStr">
        <is>
          <t>Payments of stock issuance costs</t>
        </is>
      </c>
      <c r="F17" s="5" t="n">
        <v>7200</v>
      </c>
    </row>
    <row r="18">
      <c r="A18" s="4" t="inlineStr">
        <is>
          <t>Parent Company</t>
        </is>
      </c>
    </row>
    <row r="19">
      <c r="A19" s="3" t="inlineStr">
        <is>
          <t>Condensed Financial Statements, Captions [Line Items]</t>
        </is>
      </c>
    </row>
    <row r="20">
      <c r="A20" s="4" t="inlineStr">
        <is>
          <t>Proceeds from initial public offering, net of underwriting discounts paid</t>
        </is>
      </c>
      <c r="G20" s="6" t="n">
        <v>0</v>
      </c>
      <c r="H20" s="6" t="n">
        <v>0</v>
      </c>
      <c r="I20" s="6" t="n">
        <v>407666</v>
      </c>
    </row>
    <row r="21">
      <c r="A21" s="4" t="inlineStr">
        <is>
          <t>Payments of stock issuance costs</t>
        </is>
      </c>
      <c r="G21" s="5" t="n">
        <v>0</v>
      </c>
      <c r="H21" s="5" t="n">
        <v>0</v>
      </c>
      <c r="I21" s="5" t="n">
        <v>7062</v>
      </c>
    </row>
    <row r="22">
      <c r="A22" s="4" t="inlineStr">
        <is>
          <t>Parent Company | Globe Intermediate Corp.</t>
        </is>
      </c>
    </row>
    <row r="23">
      <c r="A23" s="3" t="inlineStr">
        <is>
          <t>Condensed Financial Statements, Captions [Line Items]</t>
        </is>
      </c>
    </row>
    <row r="24">
      <c r="A24" s="4" t="inlineStr">
        <is>
          <t>Ownership percentage</t>
        </is>
      </c>
      <c r="G24" s="4" t="inlineStr">
        <is>
          <t>100.00%</t>
        </is>
      </c>
    </row>
    <row r="25">
      <c r="A25" s="4" t="inlineStr">
        <is>
          <t>Parent Company | GOBP Holdings, Inc.</t>
        </is>
      </c>
    </row>
    <row r="26">
      <c r="A26" s="3" t="inlineStr">
        <is>
          <t>Condensed Financial Statements, Captions [Line Items]</t>
        </is>
      </c>
    </row>
    <row r="27">
      <c r="A27" s="4" t="inlineStr">
        <is>
          <t>Ownership percentage</t>
        </is>
      </c>
      <c r="G27" s="4" t="inlineStr">
        <is>
          <t>100.00%</t>
        </is>
      </c>
    </row>
    <row r="28">
      <c r="A28" s="4" t="inlineStr">
        <is>
          <t>Parent Company | GOBP Midco, Inc.</t>
        </is>
      </c>
    </row>
    <row r="29">
      <c r="A29" s="3" t="inlineStr">
        <is>
          <t>Condensed Financial Statements, Captions [Line Items]</t>
        </is>
      </c>
    </row>
    <row r="30">
      <c r="A30" s="4" t="inlineStr">
        <is>
          <t>Ownership percentage</t>
        </is>
      </c>
      <c r="G30" s="4" t="inlineStr">
        <is>
          <t>100.00%</t>
        </is>
      </c>
    </row>
    <row r="31">
      <c r="A31" s="4" t="inlineStr">
        <is>
          <t>Parent Company | Grocery Outlet Inc.</t>
        </is>
      </c>
    </row>
    <row r="32">
      <c r="A32" s="3" t="inlineStr">
        <is>
          <t>Condensed Financial Statements, Captions [Line Items]</t>
        </is>
      </c>
    </row>
    <row r="33">
      <c r="A33" s="4" t="inlineStr">
        <is>
          <t>Ownership percentage</t>
        </is>
      </c>
      <c r="G33"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Jan. 01, 2022</t>
        </is>
      </c>
    </row>
    <row r="3">
      <c r="A3" s="3" t="inlineStr">
        <is>
          <t>Organization, Consolidation and Presentation of Financial Statements [Abstract]</t>
        </is>
      </c>
    </row>
    <row r="4">
      <c r="A4" s="4" t="inlineStr">
        <is>
          <t>Organization and Summary of Significant Account Policies</t>
        </is>
      </c>
      <c r="B4" s="4" t="inlineStr">
        <is>
          <t>Organization and Summary of Significant Accounting Policies Description of Business — Based in Emeryville, California, and incorporated in Delaware in 2014, Grocery Outlet Holding Corp. (together with its wholly owned subsidiaries, collectively, "Grocery Outlet," "we," or the "Company") is a high-growth, extreme value retailer of quality, name-brand consumables and fresh products sold through a network of independently operated stores. As of January 1, 2022, we had 415 stores throughout California, Washington, Oregon, Pennsylvania, Idaho, Nevada and New Jersey. Grocery Outlet Holding Corp. (the "Parent Company") owns 100% of Globe Intermediate Corp. ("Intermediate"), which owns 100% of GOBP Holdings, Inc. ("GOBP Holdings"), which owns 100% of GOBP Midco, Inc. ("Midco"), which owns 100% of Grocery Outlet Inc. ("GOI"). Fiscal Year — We operate on a fiscal year that ends on the Saturday closest to December 31st each year. The fiscal years ended January 1, 2022 ("fiscal 2021") and December 28, 2019 ("fiscal 2019") consisted of 52 weeks while the fiscal year ended January 2, 2021 ("fiscal 2020") consisted of 53 weeks. Basis of Presentation — The accompanying consolidated financial statements have been prepared in accordance with accounting principles generally accepted in the United States of America ("GAAP") and the applicable rules and regulations of the U.S. Securities and Exchange Commission (the "SEC"). Our consolidated financial statements include the accounts of Grocery Outlet Holding Corp. and its wholly owned subsidiaries. All intercompany balances and transactions were eliminated. In the opinion of management, these consolidated financial statements include all adjustments, consisting of normal recurring adjustments, necessary for a fair statement of the results for the periods presented. Certain prior period amounts in the notes to the consolidated financial statements have been reclassified to conform to the current period presentation. The reclassification of these items had no impact on net income, earnings per share, or retained earnings in the current or prior period. Use of Estimates —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Changes in these estimates are recorded when known. Segment Reporting — We manage our business as one operating segment. All of our sales were made to customers located in the United States and all property and equipment is located in the United States. Cash and Cash Equivalents — We consider all highly liquid investments, purchased with original maturities of three months or less, to be cash equivalents. All cash equivalents are unrestricted and available for immediate use. Allowance for Independent Operator ("IO") Receivables and IO Notes and Other Accounts Receivable — We maintain allowances and accruals for estimated losses of amounts advanced to IOs and other third parties determined to be uncollectible. See NOTE 2 — Independent Operator Notes and Independent Operator Receivables, for additional information. Concentrations of Credit Risk — Financial instruments which potentially subject us to concentrations of credit risk consist primarily of cash and cash equivalents and accounts and notes receivable. Although we deposit our cash with creditworthy financial institutions, our deposits typically exceed federally insured limits. To date, we have not experienced any losses on our cash deposits. No single customer or store represented more than 10% of net sales for the fiscal years ended January 1, 2022, January 2, 2021 and December 28, 2019. No single customer or IO represented more than 10% of accounts receivable or notes receivable as of January 1, 2022 and January 2, 2021. Merchandise Inventories — Merchandise inventories are valued at the lower of cost or net realizable value. Cost is determined by the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 Property and Equipment — Property and equipment is stated at cost less accumulated depreciation and includes expenditures for significant improvements to leased premises. Depreciation of property and equipment is calculated using the straight-line method over the estimated useful lives of the assets, generally ranging from three one We evaluate events and changes in circumstances that could indicate carrying amounts of long-lived assets, including property and equipment, may not be recoverable. When such events or changes in circumstances occur, we assess the recoverability of long-lived assets by determining whether or not the carrying value of such assets will be recovered through undiscounted future cash flows derived from their use and eventual disposition. For purposes of this assessment, long-lived assets are grouped with other assets and liabilities at the lowest level for which identifiable cash flows are largely independent of the cash flows of other assets and liabilities, primarily at an individual store level. If the sum of the undiscounted future cash flows is less than the carrying amount of an asset, we record an impairment loss for the amount by which the carrying amount of the asset exceeds its fair value. The total amount of property and equipment, including store assets, and operating lease right-of-use assets as of January 1, 2022 were $499.4 million and $898.2 million, respectively. The estimated fair value of the asset or asset group is based on the estimated discounted future cash flows of the asset or asset group using a discount rate commensurate with the related risk. There were no adjustments to the carrying value of long-lived assets due to impairment charges during fiscal 2021 and 2020. We recorded impairment charges of $0.5 million during fiscal 2019. See NOTE 3—Property and Equipment, for additional information. Leases — We determine if an arrangement is a lease at inception. Operating leases are included in operating lease right-of-use assets, current lease liabilities, and long-term lease liabilities on our consolidated balance sheets. Finance leases are included in other assets, current lease liabilities, and long-term lease liabilities on our consolidated balance sheets. Right-of-use assets represent our right to use an underlying asset for the lease term and lease liabilities represent our obligation to make lease payments arising from the lease over the same term. Right-of-use assets and liabilities are recognized at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Lease term is defined as the non-cancelable period of the lease plus any options to extend or terminate the lease when it is reasonably certain that we will exercise the option. Lease expense for operating lease payments is recognized on a straight-line basis over the lease term while finance lease payments are charged to interest expense and depreciation and amortization expense over the lease term. Leases with an initial term of 12 months or less are not recorded on the balance sheet; lease expense for these short-term leases is recognized on a straight-line basis over the lease term. We generally lease retail facilities for store locations, distribution centers, office space and equipment and account for these leases as operating leases. We account for one retail store lease and certain equipment leases as finance leases. Lease and non-lease components are accounted for separately. We sublease certain real estate to unrelated third parties under non-cancelable leases and the sublease portfolio consists of operating leases for retail stores. Goodwill and Other Intangible Assets — We have both goodwill and intangible assets recorded on our consolidated balance sheets. Goodwill represents the difference between the purchase price and the fair value of assets and liabilities acquired in a business combination. Goodwill is not amortized, but rather is subject to an annual impairment evaluation which is performed during our fourth quarter or when events or changes in circumstances indicate that the value of goodwill may be impaired. Our impairment evaluation of goodwill consists of an initial qualitative assessment of our reporting unit to determine whether it is more-likely-than-not that the fair value of the reporting unit is less than its carrying value. If it is concluded that this is the case, a quantitative evaluation, based on discounted cash flows, is performed which requires us to estimate future cash flows, growth rates and economic and market conditions. If the quantitative evaluation indicates that goodwill is not recoverable, an impairment loss is calculated and recognized during that period. Measurement of such an impairment loss would be based on the excess of the carrying amount over fair value. There were no goodwill impairment charges recorded during the fiscal years ended January 1, 2022, January 2, 2021 and December 28, 2019. There were no changes in the carrying amount of goodwill for the fiscal years ended January 1, 2022, January 2, 2021, and December 28, 2019. Intangible assets include trademarks, computer software, and liquor licenses. Trademarks represent the value of all our trademarks and trade names in the marketplace. We are amortizing the value assigned to the trade names on a straight-line basis over 15 years. Computer software includes both acquired software and eligible costs to develop internal-use software that are incurred during the application development stage. These assets are amortized over their estimated useful lives of three Fair Value Measurements — Fair value is defined as the exchange price, or exit price, representing the amount that would be received to sell an asset or paid to transfer a liability in an orderly transaction between market participants. The fair value of financial instruments is categorized based up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such as cash flow modeling assumptions. The assets' or liabilities' fair value measurement level within the fair value hierarchy is based on the lowest level of any input that is significant to the fair value measurement. The fair value framework requires that we maximize the use of observable inputs and minimize the use of unobservable inputs when measuring fair value. There were no assets or liabilities measured at fair value on a recurring basis as of January 1, 2022 or January 2, 2021. Generally, assets are recorded at fair value on a nonrecurring basis as a result of impairment charges. See NOTE 3—Property and Equipment and NOTE 5—Goodwill and Intangible Assets, for additional information. There were no transfers of assets or liabilities between levels within the fair value hierarchy during the fiscal years ended January 1, 2022 or January 2, 2021. Our financial assets and liabilities are carried at cost, which generally approximates their fair value, as described below: Cash and cash equivalents, IO receivables, other accounts receivable and accounts payable — The carrying value of such financial instruments approximates their fair value due to factors such as their short-term nature or their variable interest rates. IO notes receivable (net) — The carrying value of such financial instruments approximates their fair value due to the effect of the related allowance for expected credit losses. The following table sets forth by level within the fair value hierarchy the carrying amounts and estimated fair values of our significant financial liabilities that are not recorded at fair value on the consolidated balance sheets (amounts in thousands): January 1, January 2, Carrying Amount (1) Estimated Fair Value (2) Carrying Amount (1) Estimated Fair Value (2) Financial Liabilities: Term loan (Level 2) $ 451,468 $ 457,700 $ 449,233 $ 460,000 _______________________ (1) The carrying amounts as of January 1, 2022 and January 2, 2021 are net of unamortized debt discounts of $1.0 million and $1.2 million, respectively, and debt issuance costs of $7.5 million and $9.5 million, respectively. (2) The estimated fair value of our term loan was determined based on the average quoted bid-ask prices for the term loan in an over-the-counter market on the last trading day of fiscal 2021 and 2020. Revenue Recognition Net Sales — We recognize revenue from the sale of products at the point of sale, net of any taxes or deposits collected and remitted to governmental authorities. For e-commerce related sales in which a third-party company provides home delivery service, revenue is recognized upon delivery to the customer. Our performance obligations are satisfied upon the transfer of goods to the customer, at the point of sale, and payment from customers is also due at the time of sale. Discounts provided to customers by us are recognized at the time of sale as a reduction in sales as the products are sold. Discounts provided by IOs are not recognized as a reduction in sales as these are provided solely by the IO who bears the incremental costs arising from the discount. We do not accept manufacturer coupons. We do not have any material contract assets or receivables from contracts with customers, any revenue recognized in the current year from performance obligations satisfied in previous periods, any performance obligations, or any material costs to obtain or fulfill a contract as of January 1, 2022 and January 2, 2021. Gift Cards — We record a deferred revenue liability when a Grocery Outlet gift card is sold. Revenue related to gift cards is recognized as the gift cards are redeemed, which is when we have satisfied our performance obligation. While gift cards are generally redeemed within 12 months, some are never fully redeemed. We reduce the liability and recognize revenue for the unused portion of the gift cards ("breakage") under the proportional method, where recognition of breakage income is based upon the historical run-off rate of unredeemed gift cards. Our gift card deferred revenue liability was $3.6 million as of January 1, 2022 and $3.2 million as of January 2, 2021. Breakage amounts were $0.3 million and $0.2 million for the fiscal years ended January 1, 2022 and January 2, 2021, respectively, and less than $0.1 million for the fiscal year ended December 28, 2019. Disaggregated Revenues — The following table presents net sales revenue by type of product for the fiscal years ended January 1, 2022, January 2, 2021, and December 28, 2019 (amounts in thousands); e-commerce sales have been allocated to their respective product type: January 1, January 2, December 28, Perishable (1) $ 1,067,198 $ 1,054,506 $ 868,109 Non-perishable (2) 2,012,384 2,080,134 1,691,508 Total sales (3) $ 3,079,582 $ 3,134,640 $ 2,559,617 _______________________ (1) Perishable departments include dairy and deli; produce and floral; and fresh meat and seafood. (2) Non-perishable departments include non-perishable grocery; general merchandise; health and beauty care; frozen foods; and beer and wine. (3) The fiscal years ended January 1, 2022 and December 28, 2019 consisted of 52 weeks while the fiscal year ended January 2, 2021 consisted of 53 weeks. Cost of Sales — Cost of sales includes, among other things, merchandise costs, inventory markdowns, shrink and transportation, third-party delivery fees and distribution and warehousing costs, including depreciation. Marketing and Advertising Expenses — Costs for store promotions, newspaper, television, radio and other media advertising are expensed at the time the promotion or advertising takes place. Advertising costs are included in SG&amp;A in the accompanying consolidated statements of operations and comprehensive income and amounted to approximately $32.6 million, $25.9 million and $26.2 million, respectively, in the fiscal years ended January 1, 2022, January 2, 2021 and December 28, 2019. Share-based Awards — We estimate the fair value of time-based stock option awards subject to only a service condition on the date of grant using the Black-Scholes valuation model. The Black-Scholes model requires the use of certain input assumptions. Because we completed our IPO during fiscal 2019, for awards granted in fiscal 2019 we had limited historical exercise data from which to derive such input assumptions, including an option's expected term and the price volatility of the underlying stock. Consequently, we determined the expected term using an accepted, simplified formula which derives an expected term by taking the sum of the contractual term and adding the length of the vesting period and dividing by two. We estimated stock price volatility for our common stock by taking the average historic price volatility for industry peers based on daily price observations over a period equivalent to the expected term of the stock option grants. Industry peers consist of several public companies in our industry which are of similar size, complexity and stage of development. The risk-free interest rate for the expected term of the option was based on the U.S. Treasury implied yield at the date of grant. We did not award any time-based or performance-based stock options during fiscal 2021 and 2020. We estimate the fair value of performance-based stock option awards subject to both a market condition and a performance condition on the date of grant using a Monte Carlo simulation approach implemented in a risk-neutral framework. We estimate the fair value of restricted stock units ("RSUs") and performance-based restricted stock units ("PSUs") based upon the closing price of our common stock as reported on the Nasdaq Global Select Market on the date of grant. The PSUs vest in one installment after a three year performance period based on the achievement of cumulative operating goals. We recognize compensation expense for share-based payment awards with only a service condition on a straight-line basis over the requisite service period, which is generally the award's vesting period. Vesting of these awards would be accelerated for certain employees in the event of a change in control as well as certain termination events. Compensation expense for share-based payment awards subject to vesting based upon the achievement of a performance condition is recognized on a graded-vesting basis at the time the achievement of the performance condition becomes probable. We recognize share-based award forfeitures as they occur rather than estimating by applying a forfeiture rate. While we recognize share-based compensation expense over the performance period and/or requisite service period based on the fair market value of the award as of the grant date, we will not know the actual amount of tax benefit an award will generate until such award is exercised (or vested for RSUs or PSUs)). Until such award is exercised (or vested for RSUs or PSUs) we assume that the amount ultimately recognized for tax purposes is the same amount we are currently recognizing in our operating results, that is for "book" purposes. Consequently, our deferred tax asset related to share-based compensation expense, which totaled $10.9 million as of January 1, 2022, is based on each qualifying award's grant date fair value rather than the award's to-be-determined exercise date intrinsic value (or vesting date fair value). For awards exercised (or vested for RSUs) during our fiscal year ended January 1, 2022, the difference between the grant date fair value and the exercise or vest date intrinsic value totaled $30.3 million. If the share price for our common stock were to depreciate for a sustained period of time, we could be required to recognize a tax shortfall. Such shortfalls could have a material effect on our cash flows and financial results. See NOTE 8—Share-based Awards and NOTE 10—Income Taxes, for additional information. Income Taxes — Income taxes are accounted for using an asset and liability approach that requires recognition of deferred tax assets and liabilities for expected future tax consequences of events that have been recognized in our consolidated financial statements or tax returns. In estimating future tax consequences, all expected future events are considered, other than changes in the tax law. A valuation allowance is established, when necessary, to reduce net deferred income tax assets to the amount expected to be realized. We have not recorded any valuation allowances against our deferred income tax balances for the fiscal years ended January 1, 2022 and January 2, 2021. Significant items comprising our future tax benefits and liabilities (deferred tax assets and liabilities) include net operating losses, depreciation and amortization, goodwill, intangible assets, lease liability obligations and right-of-use assets. We recognize interest and penalties accrued on any unrecognized tax benefits as a component of income tax expense. We record uncertain tax positions in accordance with ASC Topic 740, Income Taxes, on the basis of a two-step process in which (i) we determine whether it is more likely than not that the tax positions will be sustained on the basis of the technical merits of the position and (ii) for those tax positions that meet the more likely-than-not recognition threshold, we recognize the largest amount of tax benefit that is more than 50 percent likely to be realized upon ultimate settlement with the related tax authority. Variable Interest Entities — In accordance with the variable interest entities sub-section of ASC Topic 810, Consolidation, we assess at each reporting period whether we, or any consolidated entity, are considered the primary beneficiary of a variable interest entity ("VIE") and therefore required to consolidate the financial results of the VIE in our consolidated financial statements.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e had 411, 375 and 342 stores operated by IOs as of January 1, 2022, January 2, 2021 and December 28, 2019, respectively. We have agreements in place with each IO. The IO orders merchandise exclusively from us which is provided to the IO on consignment. Under the Independent Operator Agreement (the "Operator Agreement"), the IO may select a majority of merchandise that we consign to the IO, which the IO chooses from our merchandise order guide according to the IO's knowledge and experience with local customer purchasing trends, preferences, historical sales and similar factors. The Operator Agreement gives the IO discretion to adjust our initial prices if the overall effect of all price changes at any time comports with the reputation of our Grocery Outlet retail stores for selling quality, name-brand consumables and fresh products and other merchandise at extreme discounts. IOs are required to furnish initial working capital and to acquire certain store and safety ass ets. The IO is also required to hire, train and employ a properly trained workforce sufficient in number to enable the IO to fulfill its obligations under the Operator Agreement. Additionally, the IO is responsible for expenses required for business operations, including all labor costs, utilities, credit card processing fees, supplies, taxes, fines, levies and other expenses. Either party may terminate the Operator Agreement without cause upon 75 days' notice. As consignor of all merchandise to each IO, the aggregate net sales proceeds from merchandise sales belongs to us. Net sales related to IO store s were $3.0 billion, $3.1 billion, and $2.5 billion for the fiscal years ended January 1, 2022, January 2, 2021, and December 28, 2019, respectively. We, in turn, pay IOs a commission based on a share of the gross profit of the store. Inventories and related net sales proceeds are our property, and we are responsible for store rent and related occupancy costs. IO commissions were expensed and included in SG&amp;A. IO commissions were $463.8 million, $469.3 million, and $382.8 million for the fiscal years ended January 1, 2022, January 2, 2021, and December 28, 2019, respectively. IO commissions of $9.1 million and $6.0 million were included in accrued expenses as of January 1, 2022 and January 2, 2021, respectively. IOs may fund their initial store investment from existing capital, a third-party loan or most commonly through a loan from us, as further discussed in NOTE 2—Independent Operator Notes and Independent Operator Receivables. As collateral for IO obligations and performance, the Operator Agreements grant us the security interests in the assets owned by the IOs related to the respective store. Since the total investment at risk associated with each IO is not sufficient to permit each IO to finance its activities without additional subordinated financial support, the IOs are VIEs which we have variable interests in. To determine if we are the primary beneficiary of these VIEs, we evaluate whether we have (i) the power to direct the activities that most significantly impact the IO's economic performance and (ii) the obligation to absorb losses or the right to receive benefits of the IO that could potentially be significant to the IO. Our evaluation includes identification of significant activities and an assessment of its ability to direct those activities. Activities that most significantly impact the IO's economic performance relate to sales and labor. Sales activities that significantly impact the IO's economic performance include determining what merchandise the IO will order and sell and the price of such merchandise, both of which the IO controls. The IO is also responsible for all of their own labor. Labor activities that significantly impact the IO's economic performance include hiring, training, supervising, directing, compensating (including wages, salaries and employee benefits) and terminating all of the employees of the IO, activities which the IO controls. Accordingly, the IO has the power to direct the activities that most significantly impact the IO's economic performance. Furthermore, the mutual termination rights associated with the Operator Agreements illustrate the lack of ultimate control over the IO. Therefore, the Company is not the primary beneficiary of these VIEs. Our maximum exposure to the IOs is generally limited to the IO notes and IO receivables due from these entities, which was $40.6 million and $41.0 million as of January 1, 2022 and January 2, 2021, respectively. See NOTE 2—Independent Operator Notes and Independent Operator Receivables, for additional information. Net Income Per Share — Basic net income per share is calculated using net income available to common stockholders divided by the weighted-average number of common shares outstanding during the period. Diluted net income per share reflects the dilutive effects of stock options and RSUs outstanding during the period, to the extent such securities would not be anti-dilutive, and is determined using the treasury stock method. Recently Adopted Accounting Standards ASU No. 2019-12 —In December 2019, the FASB issued ASU No. 2019-12, Simplifying the Accounting for Income Taxes ("ASU 2019-12"). ASU 2019-12 simplifies accounting guidance for certain tax matters including franchise taxes, certain transactions that result in a step-up in tax basis of goodwill, and enacted changes in tax laws in interim periods. In addition, it eliminates a company's need to evaluate certain exceptions relating to the incremental approach for intra-period tax allocation, accounting for basis differences when there are ownership changes in foreign investments, and interim period income tax accounting for year-to-date losses that exceed anticipated losses. ASU 2019-12 is effective for fiscal years beginning after December 15, 2020, including interim periods within those fiscal years. We adopted ASU 2019-12 beginning in the first quarter of fiscal 2021. The adoption of ASU 2019-12 did not have a material impact on our consolidated financial statements. Recently Issued Accounting Pronouncements No recently issued accounting pronouncements are expected to have a material effe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dependent Operator Notes and Independent Operator Receivables</t>
        </is>
      </c>
      <c r="B1" s="2" t="inlineStr">
        <is>
          <t>12 Months Ended</t>
        </is>
      </c>
    </row>
    <row r="2">
      <c r="B2" s="2" t="inlineStr">
        <is>
          <t>Jan. 01, 2022</t>
        </is>
      </c>
    </row>
    <row r="3">
      <c r="A3" s="3" t="inlineStr">
        <is>
          <t>Receivables [Abstract]</t>
        </is>
      </c>
    </row>
    <row r="4">
      <c r="A4" s="4" t="inlineStr">
        <is>
          <t>Independent Operator Notes and Independent Operator Receivables</t>
        </is>
      </c>
      <c r="B4" s="4" t="inlineStr">
        <is>
          <t xml:space="preserve">Independent Operator Notes and Independent Operator Receivables The amounts included in IO notes and IO receivables consist primarily of funds we loaned to IOs, net of estimated uncollectible amounts. IO notes are payable on demand and typically bear interest at rates between 3.00% and 9.95%. Accrued interest receivable on IO notes is included within the "independent operator receivables and current portion of independent operator notes, net of allowance" line item on the condensed consolidated balance sheets and was $0.5 million and $0.4 million as of January 1, 2022 and January 2, 2021, respectively. There were no IO notes that were past due or on a non-accrual status due to delinquency as of January 1, 2022 or January 2, 2021. Notes and receivables from our IOs participating in our TCAP, as defined below, are not considered to be past due or on a non-accrual status due to delinquency and are excluded from such measures. IO notes and receivables are financial assets which are measured and carried at amortized cost. An allowance for expected credit losses is deducted from (for expected losses) or added to (for expected recoveries) the amortized cost basis of these assets to arrive at the net carrying amount expected to be collected for such assets. The allowance is estimated using an expected loss framework, which includes information about past events, current conditions, and reasonable and supportable forecasts that impact the collectibility of the reported amounts of the assets over their lifetime. The allowance is evaluated on a collective basis for assets with shared risk characteristics and credit quality indicators. The primary shared risk characteristic and credit quality indicator pools that we use as a basis for collective evaluation include: • TCAP — Includes the notes and receivables from IOs with stores that have been open for more than 18 months that are participating in our Temporary Commission Adjustment Program ("TCAP") as of the end of each reporting period. TCAP allows us to provide a greater commission to participating IOs who require assistance in meeting their working capital needs for various reasons, such as new or increased competition or differences in IO skills and experience. • Non-TCAP — Includes the notes and receivables from IOs with stores that have been open for more than 18 months that are not participating in TCAP as of the end of each reporting period. • New store — Includes the notes and receivables from IOs with stores that have been open for less than 18 months as of the end of each reporting period. Assets without such shared risk characteristics or credit quality indicators, such as assets with unique circumstances or with delinquencies and historical losses in excess of their TCAP, non-TCAP or new store peers are evaluated on an individual basis. Amounts due from IOs and the related allowances as of January 1, 2022 and January 2, 2021 consisted of the following (amounts in thousands) : Allowance Current Portion Long-term Portion Gross Current Portion Long-term Portion Net January 1, 2022 Independent operator notes $ 34,221 $ (811) $ (10,506) $ 22,904 $ 1,388 $ 21,516 Independent operator receivables 6,426 (595) — 5,831 5,831 — Total $ 40,647 $ (1,406) $ (10,506) $ 28,735 $ 7,219 $ 21,516 Allowance Current Portion Long-term Portion Gross Current Portion Long-term Portion Net January 2, 2021 Independent operator notes $ 37,238 $ (514) $ (7,124) $ 29,600 $ 2,160 $ 27,440 Independent operator receivables 3,754 (471) — 3,283 3,283 — Total $ 40,992 $ (985) $ (7,124) $ 32,883 $ 5,443 $ 27,440 A summary of activity in the IO notes and IO receivables allowance was as follows (amounts in thousands): Fiscal Year Ended January 1, January 2, December 28, Beginning balance $ 8,109 $ 10,371 $ 9,067 Provision for IO notes and IO receivables 4,790 (473) 2,741 Cumulative effect of accounting change — (439) — Write-off of provision for IO notes and IO receivables (987) (1,350) (1,437) Ending balance $ 11,912 $ 8,109 $ 10,371 The following table presents the amortized cost basis of IO notes by year of origination and credit quality indicator as of January 1, 2022 (amounts in thousands): Credit Quality Indicator 2021 2020 2019 2018 2017 Prior Total TCAP $ 3,182 $ 2,331 $ 1,791 $ 1,058 $ 463 $ 257 $ 9,082 Non-TCAP 5,157 3,709 3,673 2,085 881 371 15,876 New store 6,615 2,648 — — — — 9,263 Total $ 14,954 $ 8,688 $ 5,464 $ 3,143 $ 1,344 $ 628 $ 34,2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04:15Z</dcterms:created>
  <dcterms:modified xmlns:dcterms="http://purl.org/dc/terms/" xmlns:xsi="http://www.w3.org/2001/XMLSchema-instance" xsi:type="dcterms:W3CDTF">2022-03-02T21:04:15Z</dcterms:modified>
</cp:coreProperties>
</file>